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perations and Reorganization" sheetId="8" state="visible" r:id="rId8"/>
    <sheet xmlns:r="http://schemas.openxmlformats.org/officeDocument/2006/relationships" name="Significant Accounting Policies" sheetId="9" state="visible" r:id="rId9"/>
    <sheet xmlns:r="http://schemas.openxmlformats.org/officeDocument/2006/relationships" name="Risks and Concentration" sheetId="10" state="visible" r:id="rId10"/>
    <sheet xmlns:r="http://schemas.openxmlformats.org/officeDocument/2006/relationships" name="Prepaid expenses and other curr" sheetId="11" state="visible" r:id="rId11"/>
    <sheet xmlns:r="http://schemas.openxmlformats.org/officeDocument/2006/relationships" name="Held-to-maturity security"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Accrued expenses and other curr" sheetId="15" state="visible" r:id="rId15"/>
    <sheet xmlns:r="http://schemas.openxmlformats.org/officeDocument/2006/relationships" name="Long term loan" sheetId="16" state="visible" r:id="rId16"/>
    <sheet xmlns:r="http://schemas.openxmlformats.org/officeDocument/2006/relationships" name="Taxation" sheetId="17" state="visible" r:id="rId17"/>
    <sheet xmlns:r="http://schemas.openxmlformats.org/officeDocument/2006/relationships" name="Preferred shares" sheetId="18" state="visible" r:id="rId18"/>
    <sheet xmlns:r="http://schemas.openxmlformats.org/officeDocument/2006/relationships" name="Ordinary shares" sheetId="19" state="visible" r:id="rId19"/>
    <sheet xmlns:r="http://schemas.openxmlformats.org/officeDocument/2006/relationships" name="Share-based Compensation" sheetId="20" state="visible" r:id="rId20"/>
    <sheet xmlns:r="http://schemas.openxmlformats.org/officeDocument/2006/relationships" name="Net loss per share" sheetId="21" state="visible" r:id="rId21"/>
    <sheet xmlns:r="http://schemas.openxmlformats.org/officeDocument/2006/relationships" name="Fair value measurement"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Profit appropriation and restri" sheetId="25" state="visible" r:id="rId25"/>
    <sheet xmlns:r="http://schemas.openxmlformats.org/officeDocument/2006/relationships" name="Segment Information" sheetId="26" state="visible" r:id="rId26"/>
    <sheet xmlns:r="http://schemas.openxmlformats.org/officeDocument/2006/relationships" name="Significant Accounting Polici_2" sheetId="27" state="visible" r:id="rId27"/>
    <sheet xmlns:r="http://schemas.openxmlformats.org/officeDocument/2006/relationships" name="Operations and Reorganization (" sheetId="28" state="visible" r:id="rId28"/>
    <sheet xmlns:r="http://schemas.openxmlformats.org/officeDocument/2006/relationships" name="Significant Accounting Polici_3"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Accrued expenses and other cu_2" sheetId="33" state="visible" r:id="rId33"/>
    <sheet xmlns:r="http://schemas.openxmlformats.org/officeDocument/2006/relationships" name="Taxation (Tables)" sheetId="34" state="visible" r:id="rId34"/>
    <sheet xmlns:r="http://schemas.openxmlformats.org/officeDocument/2006/relationships" name="Share-based Compensation (Table" sheetId="35" state="visible" r:id="rId35"/>
    <sheet xmlns:r="http://schemas.openxmlformats.org/officeDocument/2006/relationships" name="Net loss per share (Tables)" sheetId="36" state="visible" r:id="rId36"/>
    <sheet xmlns:r="http://schemas.openxmlformats.org/officeDocument/2006/relationships" name="Fair value measurement (Tables)" sheetId="37" state="visible" r:id="rId37"/>
    <sheet xmlns:r="http://schemas.openxmlformats.org/officeDocument/2006/relationships" name="Commitments and contingencies (" sheetId="38" state="visible" r:id="rId38"/>
    <sheet xmlns:r="http://schemas.openxmlformats.org/officeDocument/2006/relationships" name="Segment Information (Tables)" sheetId="39" state="visible" r:id="rId39"/>
    <sheet xmlns:r="http://schemas.openxmlformats.org/officeDocument/2006/relationships" name="Operations and Reorganization_2" sheetId="40" state="visible" r:id="rId40"/>
    <sheet xmlns:r="http://schemas.openxmlformats.org/officeDocument/2006/relationships" name="Operations and Reorganization -" sheetId="41" state="visible" r:id="rId41"/>
    <sheet xmlns:r="http://schemas.openxmlformats.org/officeDocument/2006/relationships" name="Operations and Reorganization_3" sheetId="42" state="visible" r:id="rId42"/>
    <sheet xmlns:r="http://schemas.openxmlformats.org/officeDocument/2006/relationships" name="Operations and Reorganization_4" sheetId="43" state="visible" r:id="rId43"/>
    <sheet xmlns:r="http://schemas.openxmlformats.org/officeDocument/2006/relationships" name="Operations and Reorganization_5"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Significant Accounting Polici_9" sheetId="50" state="visible" r:id="rId50"/>
    <sheet xmlns:r="http://schemas.openxmlformats.org/officeDocument/2006/relationships" name="Significant Accounting Polic_10" sheetId="51" state="visible" r:id="rId51"/>
    <sheet xmlns:r="http://schemas.openxmlformats.org/officeDocument/2006/relationships" name="Significant Accounting Polic_11" sheetId="52" state="visible" r:id="rId52"/>
    <sheet xmlns:r="http://schemas.openxmlformats.org/officeDocument/2006/relationships" name="Significant Accounting Polic_12" sheetId="53" state="visible" r:id="rId53"/>
    <sheet xmlns:r="http://schemas.openxmlformats.org/officeDocument/2006/relationships" name="Significant Accounting Polic_13" sheetId="54" state="visible" r:id="rId54"/>
    <sheet xmlns:r="http://schemas.openxmlformats.org/officeDocument/2006/relationships" name="Risks and concentration - Conce" sheetId="55" state="visible" r:id="rId55"/>
    <sheet xmlns:r="http://schemas.openxmlformats.org/officeDocument/2006/relationships" name="Risks and Concentration - Con_2" sheetId="56" state="visible" r:id="rId56"/>
    <sheet xmlns:r="http://schemas.openxmlformats.org/officeDocument/2006/relationships" name="Risks and Concentration - Forei" sheetId="57" state="visible" r:id="rId57"/>
    <sheet xmlns:r="http://schemas.openxmlformats.org/officeDocument/2006/relationships" name="Prepaid expenses and other cu_3" sheetId="58" state="visible" r:id="rId58"/>
    <sheet xmlns:r="http://schemas.openxmlformats.org/officeDocument/2006/relationships" name="Held-to-maturity security (Deta" sheetId="59" state="visible" r:id="rId59"/>
    <sheet xmlns:r="http://schemas.openxmlformats.org/officeDocument/2006/relationships" name="Property and equipment, net (De" sheetId="60" state="visible" r:id="rId60"/>
    <sheet xmlns:r="http://schemas.openxmlformats.org/officeDocument/2006/relationships" name="Intangible assets, net (Details" sheetId="61" state="visible" r:id="rId61"/>
    <sheet xmlns:r="http://schemas.openxmlformats.org/officeDocument/2006/relationships" name="Intangible assets, net - Future" sheetId="62" state="visible" r:id="rId62"/>
    <sheet xmlns:r="http://schemas.openxmlformats.org/officeDocument/2006/relationships" name="Accrued expenses and other cu_3" sheetId="63" state="visible" r:id="rId63"/>
    <sheet xmlns:r="http://schemas.openxmlformats.org/officeDocument/2006/relationships" name="Long term loan (Details)" sheetId="64" state="visible" r:id="rId64"/>
    <sheet xmlns:r="http://schemas.openxmlformats.org/officeDocument/2006/relationships" name="Taxation - PRC Value Added Tax " sheetId="65" state="visible" r:id="rId65"/>
    <sheet xmlns:r="http://schemas.openxmlformats.org/officeDocument/2006/relationships" name="Taxation - Income taxes (Detail" sheetId="66" state="visible" r:id="rId66"/>
    <sheet xmlns:r="http://schemas.openxmlformats.org/officeDocument/2006/relationships" name="Taxation - PRC Withholding Tax " sheetId="67" state="visible" r:id="rId67"/>
    <sheet xmlns:r="http://schemas.openxmlformats.org/officeDocument/2006/relationships" name="Taxation - Income tax expenses " sheetId="68" state="visible" r:id="rId68"/>
    <sheet xmlns:r="http://schemas.openxmlformats.org/officeDocument/2006/relationships" name="Taxation - Tax holiday effect (" sheetId="69" state="visible" r:id="rId69"/>
    <sheet xmlns:r="http://schemas.openxmlformats.org/officeDocument/2006/relationships" name="Taxation - Reconciliation of st" sheetId="70" state="visible" r:id="rId70"/>
    <sheet xmlns:r="http://schemas.openxmlformats.org/officeDocument/2006/relationships" name="Taxation - Deferred Tax Assets " sheetId="71" state="visible" r:id="rId71"/>
    <sheet xmlns:r="http://schemas.openxmlformats.org/officeDocument/2006/relationships" name="Taxation - Movement of Valuatio" sheetId="72" state="visible" r:id="rId72"/>
    <sheet xmlns:r="http://schemas.openxmlformats.org/officeDocument/2006/relationships" name="Preferred shares - Issuances (D" sheetId="73" state="visible" r:id="rId73"/>
    <sheet xmlns:r="http://schemas.openxmlformats.org/officeDocument/2006/relationships" name="Ordinary shares (Details)" sheetId="74" state="visible" r:id="rId74"/>
    <sheet xmlns:r="http://schemas.openxmlformats.org/officeDocument/2006/relationships" name="Share-based Compensation - Gene" sheetId="75" state="visible" r:id="rId75"/>
    <sheet xmlns:r="http://schemas.openxmlformats.org/officeDocument/2006/relationships" name="Share-based Compensation - Valu" sheetId="76" state="visible" r:id="rId76"/>
    <sheet xmlns:r="http://schemas.openxmlformats.org/officeDocument/2006/relationships" name="Share-based Compensation - Acti" sheetId="77" state="visible" r:id="rId77"/>
    <sheet xmlns:r="http://schemas.openxmlformats.org/officeDocument/2006/relationships" name="Share-based Compensation - RSUs" sheetId="78" state="visible" r:id="rId78"/>
    <sheet xmlns:r="http://schemas.openxmlformats.org/officeDocument/2006/relationships" name="Net loss per share (Details)" sheetId="79" state="visible" r:id="rId79"/>
    <sheet xmlns:r="http://schemas.openxmlformats.org/officeDocument/2006/relationships" name="Fair value measurement (Details" sheetId="80" state="visible" r:id="rId80"/>
    <sheet xmlns:r="http://schemas.openxmlformats.org/officeDocument/2006/relationships" name="Commitments and contingencies_2" sheetId="81" state="visible" r:id="rId81"/>
    <sheet xmlns:r="http://schemas.openxmlformats.org/officeDocument/2006/relationships" name="Related party transactions (Det" sheetId="82" state="visible" r:id="rId82"/>
    <sheet xmlns:r="http://schemas.openxmlformats.org/officeDocument/2006/relationships" name="Profit appropriation and rest_2" sheetId="83" state="visible" r:id="rId83"/>
    <sheet xmlns:r="http://schemas.openxmlformats.org/officeDocument/2006/relationships" name="Segment Information - Segment (" sheetId="84" state="visible" r:id="rId84"/>
    <sheet xmlns:r="http://schemas.openxmlformats.org/officeDocument/2006/relationships" name="Segment Information - Geographi" sheetId="85" state="visible" r:id="rId85"/>
  </sheets>
  <definedNames/>
  <calcPr calcId="124519" fullCalcOnLoad="1"/>
</workbook>
</file>

<file path=xl/sharedStrings.xml><?xml version="1.0" encoding="utf-8"?>
<sst xmlns="http://schemas.openxmlformats.org/spreadsheetml/2006/main" uniqueCount="874">
  <si>
    <t>Document and Entity Information</t>
  </si>
  <si>
    <t>12 Months Ended</t>
  </si>
  <si>
    <t>Dec. 31, 2018shares</t>
  </si>
  <si>
    <t>Entity Registrant Name</t>
  </si>
  <si>
    <t>China Online Education Group</t>
  </si>
  <si>
    <t>Entity Central Index Key</t>
  </si>
  <si>
    <t>0001659494</t>
  </si>
  <si>
    <t>Document Type</t>
  </si>
  <si>
    <t>20-F</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Emerging Growth Company</t>
  </si>
  <si>
    <t>true</t>
  </si>
  <si>
    <t>Entity Ex Transition Period</t>
  </si>
  <si>
    <t>Entity Shell Company</t>
  </si>
  <si>
    <t>Document Fiscal Year Focus</t>
  </si>
  <si>
    <t>2018</t>
  </si>
  <si>
    <t>Document Fiscal Period Focus</t>
  </si>
  <si>
    <t>FY</t>
  </si>
  <si>
    <t>Class A ordinary shares</t>
  </si>
  <si>
    <t>Entity Common Stock, Shares Outstanding</t>
  </si>
  <si>
    <t>Class B ordinary shares</t>
  </si>
  <si>
    <t>Ordinary Shares</t>
  </si>
  <si>
    <t>CONSOLIDATED BALANCE SHEETS ¥ in Thousands, $ in Thousands</t>
  </si>
  <si>
    <t>Dec. 31, 2018USD ($)</t>
  </si>
  <si>
    <t>Dec. 31, 2018CNY (¥)</t>
  </si>
  <si>
    <t>Dec. 31, 2017CNY (¥)</t>
  </si>
  <si>
    <t>Current assets:</t>
  </si>
  <si>
    <t>Cash and cash equivalents</t>
  </si>
  <si>
    <t>Time deposits</t>
  </si>
  <si>
    <t>Short-term investments</t>
  </si>
  <si>
    <t>Prepaid expenses and other current assets</t>
  </si>
  <si>
    <t>Total current assets</t>
  </si>
  <si>
    <t>Non-current assets:</t>
  </si>
  <si>
    <t>Held-to-maturity security</t>
  </si>
  <si>
    <t>Property and equipment, net</t>
  </si>
  <si>
    <t>Intangible assets, net</t>
  </si>
  <si>
    <t>Goodwill</t>
  </si>
  <si>
    <t>Other non-current assets</t>
  </si>
  <si>
    <t>Total non-current assets</t>
  </si>
  <si>
    <t>Total assets</t>
  </si>
  <si>
    <t>Current liabilities:</t>
  </si>
  <si>
    <t>Deferred revenues (including deferred revenue of the consolidated variable interest entities ("VIEs") without recourse to the Company of RMB1,176,565 and RMB1,658,800 as of December 31, 2017 and 2018, respectively, Note 1)</t>
  </si>
  <si>
    <t>Accrued expenses and other current liabilities (including accrued expenses and other current liabilities of the consolidated VIEs without recourse to the Company of RMB101,760 and RMB115,644 as of December 31, 2017 and 2018, respectively, Note 1)</t>
  </si>
  <si>
    <t>Taxes payable (including taxes payable of the consolidated VIEs without recourse to the Company of RMB14,874 and RMB14,224 as of December 31, 2017 and 2018, respectively, Note 1)</t>
  </si>
  <si>
    <t>Total current liabilities</t>
  </si>
  <si>
    <t>Non-current liabilities:</t>
  </si>
  <si>
    <t>Long-term loan</t>
  </si>
  <si>
    <t>Deferred revenues (including deferred revenues of the consolidated VIEs without recourse to the Company of RMB25,230 and RMB17,321 as of December 31, 2017 and 2018, respectively, Note 1)</t>
  </si>
  <si>
    <t>Deferred tax liabilities</t>
  </si>
  <si>
    <t>Other non-current liabilities (including other non-current liabilities of the consolidated VIEs without recourse to the Company of RMB235 and RMB235 as of December 31, 2017 and 2018, respectively, respectively, Note 1)</t>
  </si>
  <si>
    <t>Total non-current liabilities</t>
  </si>
  <si>
    <t>Total liabilities</t>
  </si>
  <si>
    <t>Shareholders' deficit:</t>
  </si>
  <si>
    <t>Ordinary shares (US$0.0001 par value; 1,500,000,000 and 1,500,000,000 shares (including 1,000,000,000 Class A shares, 350,000,000 Class B shares and 150,000,000 shares to be designated by the Board of Directors) authorized as of December 31, 2017 and 2018, respectively; 302,714,259 and 305,917,524 shares (including 82,803,863 Class A shares and 223,113,661 Class B shares) issued and outstanding as of December 31, 2017 and 2018, respectively)</t>
  </si>
  <si>
    <t>Additional paid-in capital</t>
  </si>
  <si>
    <t>Accumulated other comprehensive income</t>
  </si>
  <si>
    <t>Accumulated deficit</t>
  </si>
  <si>
    <t>Total shareholders' deficit</t>
  </si>
  <si>
    <t>Total liabilities and shareholders' deficit</t>
  </si>
  <si>
    <t>CONSOLIDATED BALANCE SHEETS (Parenthetical) ¥ in Thousands, $ in Thousands</t>
  </si>
  <si>
    <t>Dec. 31, 2018USD ($)$ / sharesshares</t>
  </si>
  <si>
    <t>Dec. 31, 2018CNY (¥)shares</t>
  </si>
  <si>
    <t>Dec. 31, 2017$ / shares</t>
  </si>
  <si>
    <t>Dec. 31, 2017CNY (¥)shares</t>
  </si>
  <si>
    <t>Deferred revenue, current</t>
  </si>
  <si>
    <t>Accrued expenses and other current liabilities</t>
  </si>
  <si>
    <t>Taxes payable</t>
  </si>
  <si>
    <t>Deferred revenue, non-current</t>
  </si>
  <si>
    <t>Other non-current liabilities</t>
  </si>
  <si>
    <t>Ordinary shares, par value (in dollars per share) | $ / shares</t>
  </si>
  <si>
    <t>Ordinary shares, authorized (in shares)</t>
  </si>
  <si>
    <t>Ordinary shares, issued (in shares)</t>
  </si>
  <si>
    <t>Ordinary shares, outstanding (in shares)</t>
  </si>
  <si>
    <t>VIEs</t>
  </si>
  <si>
    <t>Deferred revenue, current | ¥</t>
  </si>
  <si>
    <t>Accrued expenses and other current liabilities | ¥</t>
  </si>
  <si>
    <t>Taxes payable | ¥</t>
  </si>
  <si>
    <t>Deferred revenue, non-current | ¥</t>
  </si>
  <si>
    <t>Other non-current liabilities | ¥</t>
  </si>
  <si>
    <t>Ordinary shares to be designated</t>
  </si>
  <si>
    <t>CONSOLIDATED STATEMENTS OF COMPREHENSIVE LOSS ¥ in Thousands, $ in Thousands</t>
  </si>
  <si>
    <t>Dec. 31, 2018CNY (¥)¥ / sharesshares</t>
  </si>
  <si>
    <t>Dec. 31, 2017CNY (¥)¥ / sharesshares</t>
  </si>
  <si>
    <t>Dec. 31, 2016CNY (¥)¥ / sharesshares</t>
  </si>
  <si>
    <t>Net revenues</t>
  </si>
  <si>
    <t>Cost of revenues</t>
  </si>
  <si>
    <t>Gross profit</t>
  </si>
  <si>
    <t>Operating expenses:</t>
  </si>
  <si>
    <t>Sales and marketing expenses</t>
  </si>
  <si>
    <t>[1]</t>
  </si>
  <si>
    <t>Product development expenses</t>
  </si>
  <si>
    <t>General and administrative expenses</t>
  </si>
  <si>
    <t>Total operating expenses</t>
  </si>
  <si>
    <t>Loss from operations</t>
  </si>
  <si>
    <t>Impairment loss</t>
  </si>
  <si>
    <t>Interest income</t>
  </si>
  <si>
    <t>Interest expenses and other expense, net</t>
  </si>
  <si>
    <t>Loss before income tax expenses</t>
  </si>
  <si>
    <t>Income tax expenses</t>
  </si>
  <si>
    <t>Net loss</t>
  </si>
  <si>
    <t>Accretions to preferred shares redemption value</t>
  </si>
  <si>
    <t>Deemed contribution from preferred shareholders</t>
  </si>
  <si>
    <t>Net loss attributable to the Company's ordinary shareholders</t>
  </si>
  <si>
    <t>Weighted average number of ordinary shares used in computing basic and diluted loss per share | shares</t>
  </si>
  <si>
    <t>Net loss per share attributable to ordinary shareholders-basic and diluted | (per share)</t>
  </si>
  <si>
    <t>Comprehensive loss:</t>
  </si>
  <si>
    <t>Other comprehensive income/(loss)</t>
  </si>
  <si>
    <t>Foreign currency translation adjustments</t>
  </si>
  <si>
    <t>Total comprehensive loss</t>
  </si>
  <si>
    <t>ADS</t>
  </si>
  <si>
    <t>[2]</t>
  </si>
  <si>
    <t>Share-based compensation expenses were allocated to operating expenses as follows:Sales and marketing expenses     (5,082)     (4,612)     (5,676)     (826)Product development expenses (16,202)  (9,039)  (7,396)  (1,076)General and administrative expenses (26,958)  (21,418)  (14,814)  (2,155)</t>
  </si>
  <si>
    <t>Each American depositary share (“ADS”) represents fifteen ordinary shares</t>
  </si>
  <si>
    <t>CONSOLIDATED STATEMENTS OF COMPREHENSIVE LOSS (Parenthetical) ¥ in Thousands, $ in Thousands</t>
  </si>
  <si>
    <t>Dec. 31, 2018USD ($)shares</t>
  </si>
  <si>
    <t>Dec. 31, 2016CNY (¥)shares</t>
  </si>
  <si>
    <t>Allocated share-based compensation expense</t>
  </si>
  <si>
    <t>Number of ordinary shares per ADS</t>
  </si>
  <si>
    <t>CONSOLIDATED STATEMENTS OF CHANGES IN SHAREHOLDERS' DEFICIT ¥ in Thousands, $ in Thousands</t>
  </si>
  <si>
    <t>Series A Preferred SharesOrdinary SharesCNY (¥)shares</t>
  </si>
  <si>
    <t>Series A Preferred SharesAdditional Paid-in CapitalCNY (¥)</t>
  </si>
  <si>
    <t>Series A Preferred SharesCNY (¥)</t>
  </si>
  <si>
    <t>Series B Preferred SharesOrdinary SharesCNY (¥)shares</t>
  </si>
  <si>
    <t>Series B Preferred SharesAdditional Paid-in CapitalCNY (¥)</t>
  </si>
  <si>
    <t>Series B Preferred SharesCNY (¥)</t>
  </si>
  <si>
    <t>Series C Preferred SharesOrdinary SharesCNY (¥)shares</t>
  </si>
  <si>
    <t>Series C Preferred SharesAdditional Paid-in CapitalCNY (¥)</t>
  </si>
  <si>
    <t>Series C Preferred SharesCNY (¥)</t>
  </si>
  <si>
    <t>Series D Preferred SharesOrdinary SharesCNY (¥)shares</t>
  </si>
  <si>
    <t>Series D Preferred SharesAdditional Paid-in CapitalCNY (¥)</t>
  </si>
  <si>
    <t>Series D Preferred SharesCNY (¥)</t>
  </si>
  <si>
    <t>Ordinary SharesCNY (¥)shares</t>
  </si>
  <si>
    <t>Additional Paid-in CapitalCNY (¥)</t>
  </si>
  <si>
    <t>Accumulated Other Comprehensive Income/(Loss)CNY (¥)</t>
  </si>
  <si>
    <t>Accumulated DeficitCNY (¥)</t>
  </si>
  <si>
    <t>USD ($)</t>
  </si>
  <si>
    <t>CNY (¥)</t>
  </si>
  <si>
    <t>Beginning balance at Dec. 31, 2015</t>
  </si>
  <si>
    <t>Beginning balance (in shares) at Dec. 31, 2015 | shares</t>
  </si>
  <si>
    <t>Increase (Decrease) in Stockholders' Equity</t>
  </si>
  <si>
    <t>Issuance of ordinary shares upon Initial Public Offering ("IPO"), Concurrent Private Placement ("CPP") and exercise of over-allotment options, net of expenses</t>
  </si>
  <si>
    <t>Issuance of ordinary shares upon Initial Public Offering ("IPO"), Concurrent Private Placement ("CPP") and exercise of over-allotment options, net of expenses (in shares) | shares</t>
  </si>
  <si>
    <t>Conversion of preferred shares to ordinary shares</t>
  </si>
  <si>
    <t>Conversion of preferred shares to ordinary shares (in shares) | shares</t>
  </si>
  <si>
    <t>Exercise of stock options</t>
  </si>
  <si>
    <t>Exercise of stock options (in shares) | shares</t>
  </si>
  <si>
    <t>Share-based compensation</t>
  </si>
  <si>
    <t>Contribution from a shareholder</t>
  </si>
  <si>
    <t>Foreign currency translation adjustment</t>
  </si>
  <si>
    <t>Ending balance at Dec. 31, 2016</t>
  </si>
  <si>
    <t>Ending balance (in shares) at Dec. 31, 2016 | shares</t>
  </si>
  <si>
    <t>Settlement of RSU (in shares) | shares</t>
  </si>
  <si>
    <t>Ending balance at Dec. 31, 2017</t>
  </si>
  <si>
    <t>Ending balance (in shares) at Dec. 31, 2017 | shares</t>
  </si>
  <si>
    <t>Settlement of RSU</t>
  </si>
  <si>
    <t>Ending balance at Dec. 31, 2018</t>
  </si>
  <si>
    <t>Ending balance (in shares) at Dec. 31, 2018 | shares</t>
  </si>
  <si>
    <t>Effect of changes in accounting principles related to revenue recognition | ASU 2014-09</t>
  </si>
  <si>
    <t>CONSOLIDATED STATEMENTS OF CASH FLOWS ¥ in Thousands, $ in Thousands</t>
  </si>
  <si>
    <t>Dec. 31, 2016CNY (¥)</t>
  </si>
  <si>
    <t>Cash flows from operating activities:</t>
  </si>
  <si>
    <t>Adjustments to reconcile net loss to net cash used in operating activities:</t>
  </si>
  <si>
    <t>Unrealized loss from foreign currency exchange</t>
  </si>
  <si>
    <t>Share-based compensation expense</t>
  </si>
  <si>
    <t>Depreciation and amortization</t>
  </si>
  <si>
    <t>Deferred taxes (benefits)/expenses</t>
  </si>
  <si>
    <t>Changes in assets and liabilities:</t>
  </si>
  <si>
    <t>Deferred revenue</t>
  </si>
  <si>
    <t>Accrued expenses and other liabilities</t>
  </si>
  <si>
    <t>Net cash provided by operating activities</t>
  </si>
  <si>
    <t>Cash flows from investing activities:</t>
  </si>
  <si>
    <t>Purchases of property and equipment</t>
  </si>
  <si>
    <t>Purchase of intangible assets</t>
  </si>
  <si>
    <t>Placement of time deposits</t>
  </si>
  <si>
    <t>Placement of short-term investments</t>
  </si>
  <si>
    <t>Withdrawal of time deposits</t>
  </si>
  <si>
    <t>Withdrawal of short-term investments</t>
  </si>
  <si>
    <t>Purchase of held-to-maturity security</t>
  </si>
  <si>
    <t>Net cash (used in)/provided by investing activities</t>
  </si>
  <si>
    <t>Cash flows from financing activities:</t>
  </si>
  <si>
    <t>Proceeds from IPO, CPP and exercise of over-allotment options, net of expenses</t>
  </si>
  <si>
    <t>Proceeds from exercise of stock options</t>
  </si>
  <si>
    <t>Drawdown of long-term loan</t>
  </si>
  <si>
    <t>Long-term loan repayment</t>
  </si>
  <si>
    <t>Net cash provided by financing activities</t>
  </si>
  <si>
    <t>Effect of exchange rate changes on cash and cash equivalents</t>
  </si>
  <si>
    <t>Net increase in cash and cash equivalents</t>
  </si>
  <si>
    <t>Cash and cash equivalents at the beginning of the year</t>
  </si>
  <si>
    <t>Cash and cash equivalents at the end of the year</t>
  </si>
  <si>
    <t>Supplemental disclosure of cash flow information</t>
  </si>
  <si>
    <t>Cash paid for income taxes</t>
  </si>
  <si>
    <t>Cash paid for interest expenses</t>
  </si>
  <si>
    <t>Non-cash supplemental financing activities</t>
  </si>
  <si>
    <t>Accretion to preferred shares redemption value (Note 11)</t>
  </si>
  <si>
    <t>Contribution from a shareholder (Note 18)</t>
  </si>
  <si>
    <t>Deemed contribution from preferred shares (Note 11)</t>
  </si>
  <si>
    <t>Operations and Reorganization</t>
  </si>
  <si>
    <t>Dec. 31, 2018</t>
  </si>
  <si>
    <t>1. Operations and Reorganization
China Online Education Group (the “Company” or “COE”), through its consolidated subsidiaries and variable interest entities (“VIEs”) (collectively referred to as the “Group”) is primarily engaged in providing online English language education services to students in the People’s Republic of China (the “PRC” or “China”).
As of December 31, 2018, the Company’s major subsidiaries and VIEs are as follows:
Percentage of
Place of
Date of
Direct or Indirect
Incorporation/
Incorporation/
Economic
Company
Establishment
Establishment
Ownership
Subsidiaries
China Online Education (HK) Limited
Hong Kong
April 1, 2013
100
%
51Talk English International Limited
Hong Kong
October 7, 2014
100
%
China Online Innovations Inc.*
Philippines
October 9, 2014
99.99986
%
On Demand English Innovations Inc.*
Philippines
January 14, 2016
99.996
%
Beijing Dasheng Online Technology Co., Ltd.
PRC
June 4, 2013
100
%
Helloworld Online Education Group
Cayman
July 13, 2018
100
%
Helloworld Online Education Group (HK) Limited
Hong Kong
August 10, 2018
100
%
Beijing Helloworld Online Technology Co., Ltd.
PRC
September 3, 2018
100
%
VIEs
Beijing Dasheng Zhixing Technology Co., Ltd
PRC
July 8, 2011
100
%
51Talk English Philippines Corporation
Philippines
August 3, 2012
100
%
Shanghai Zhishi Education Training Co., Ltd
PRC
December 30, 2016
100
%
Wuhan Houdezaiwu Online Technology Co., Ltd
PRC
January 12, 2017
100
%
Tianjin Dasheng Zhixing Technology Co., Ltd
PRC
October 13, 2017
100
%
Beijing Dasheng Helloworld Technology Co., Ltd.
PRC
July 9, 2018
%
*The Company directly holds the 99.99986% and 99.996% shares of China Online Innovations Inc. and On Demand English Innovations Inc. respectively. There is no substance of non-controlling interest for China Online Innovations Inc. and On Demand English Innovations Inc. as of December 31, 2017 and 2018. The non-controlling shareholders are nominee shareholders mainly consisting of local residents to comply with local regulations of the Philippines.
a History of the Group and Basis of Presentation for the Reorganization
The Group began operations in July 2011 through Beijing Dasheng Zhixing Technology Co., Ltd.(“Dasheng Zhixing”). The beneficial interest of Dasheng Zhixing was held by Mr. Jiajia Huang and Ms. Ting Shu (the “Founding Shareholders”) and an angel investor in 2011.
On January 5, 2012, another angel investor invested into Dasheng Zhixing. In accordance with the investment agreement, the Founding Shareholders set aside from their own holdings 15% of the ownership of Dasheng Zhixing for an employee option plan. While the plan to establish employee option plan was cancelled, the 15% ownership interest in Dasheng Zhixing was not returned to the Founding Shareholders. Consequently, beneficial interest of Dasheng Zhixing was then 71% by the Founding Shareholders and 29% held by angel investors.
Given the cost advantage and high English proficiency of teachers in the Philippines, the Group retains teachers in the Philippines. To do this, in August 2012, the Founding Shareholders established a company in the Philippines, 51Talk English Philippines Corporation (the “Philippines Co I”), using funds provided by Dasheng Zhixing. On September 3, 2012, Dasheng Zhixing entered into a service agreement with Philippines Co I, to formalize the business arrangements. Under the agreement, Philippines Co I provides teaching service for the Group in accordance with the Group’s instructions. In return, Dasheng Zhixing pays for all the expenses incurred for the services provided by Philippines Co I. Philippines Co I is considered to have total equity investment at risk not sufficient to permit itself to finance its activities without additional subordinated financial support provided by another party. As a result of the above, Dasheng Zhixing is considered to be the primary beneficiary of Philippines Co I as it has the power to direct the activities of Philippines Co I that most significantly impact Philippines Co I’s economic performance and has obligation to absorb losses of Philippines Co I. As such, Dasheng Zhixing consolidates Philippines Co I.
Dasheng Zhixing was the predecessor of the Group and operated substantially all of the businesses of the Group prior to November 2012. In order to facilitate international financing, the Group underwent a reorganization (the “Reorganization”) from November 2012 until October 2014.
In November 2012, the Founding Shareholders incorporated the Company under the Laws of the Cayman Islands to be an offshore holding company for the Group. In June 2013, the Company issued ordinary shares to the two angel investors, in exchange for their equity beneficial ownerships in Dasheng Zhixing. Following the exchange, the ownership of the Company was held 71% by the Founding Shareholders and 29% by the angel investors.
In April 2013, China Online Education (HK) Limited (the “COE HK Co I”) was incorporated in Hong Kong as a wholly owned subsidiary of the Company. Beijing Dasheng Online Technology Co. Ltd., (“Dasheng Online”), was set up in June 2013 as a wholly owned subsidiary of COE HK Co I in the PRC.
Due to PRC legal restrictions on foreign ownership and investment in the companies in value-added telecommunications market, the Group continues operate its online education platform through Dasheng Zhixing. Dasheng Zhixing holds the Internet Content Provider license (“ICP”) and domain names of www.51talk.com and www.51talk.cn that are necessary to conduct online English education services in China. To comply with PRC laws and regulations, the Group provides substantially all of its services in China via Dasheng Zhixing.
On June 18, 2013, as part of the restructuring, a series of contractual agreements discussed in 1.b. below were entered into among Dasheng Online, Dasheng Zhixing and shareholders of Dasheng Zhixing. As a result of the agreements, Dasheng Online has the ability to direct substantially all the activities of Dasheng Zhixing, and absorb substantially all of the risks and rewards of the Dasheng Zhixing. Dasheng Online became the primary beneficiary of Dasheng Zhixing and consolidates the financial results of Dasheng Zhixing. The restructuring provided the beneficial interest holders of Dasheng Zhixing received an interest in the Company equal to their beneficial interest in Dasheng Zhixing.
On July 21 2014, a series of contractual agreements discussed in 1.b. below were entered into among COE HK Co I, Philippines Co I and the shareholders of Philippines Co I. Pursuant to these agreements COE HK Co I has the ability to direct substantially all the activities of Philippines Co I, and absorb substantially all of the risks and rewards of Philippines Co I. COE HK Co I replaced Dasheng Zhixing as the primary beneficiary of Philippines Co I, and the Group continued to consolidate the financial results of Philippines Co I.
To further optimize the organizational structure of the Group, in October 2014, 51 Talk English International Limited (the “COE HK Co II”) was incorporated with limited liability in Hong Kong as a wholly owned subsidiary of COE HK Co I. China Online Innovations Inc. (the “Philippines Co II”) was incorporated by the Company with limited liability in the Philippines to eventually replace Philippines Co I. The Company owns 99.99986% of the equity interest of Philippines Co II. In order to comply with local laws, there are seven individual shareholders holding an aggregate of 0.00014% of the equity interest of Philippines Co II. A series of contractual arrangements was entered into among the Company, Philippines Co II and the seven individual shareholders. Under these contractual arrangements, the Company has an exclusive option to purchase all of the equity interests in Philippines Co II held by the seven individuals and to exercise their rights as shareholders of Philippines Co II. Since then, Philippine home-based teachers delivering paid lessons on the Company’s platform no longer entered into service agreements with Philippines Co I, but rather entered into service agreements with COE HK Co II. Furthermore, the bulk of the business operations in Philippines Co I was transferred to Philippines Co II, and the Group began to enter into employment agreements with office-based teachers and other full-time employees in the Philippines through Philippines Co II.
To further optimize group structure, on January 14, 2016, On Demand English Innovations Inc. (the “Philippines Co III”) was incorporated by the Company with limited liability in the Philippines to replace Philippines Co I. The Company owns 99.996% of the equity interest of Philippines Co III. In order to comply with local laws, there are five individual shareholders holding an aggregate of 0.004% of the equity interest of Philippines Co III. A series of contractual arrangements was entered into among the Company, Philippines Co III and the five individual shareholders. Under these contractual arrangements, the Company has an exclusive option to purchase all of the equity interests in Philippines Co III held by the five individuals and the power to exercise their rights as shareholders of Philippines Co III. In April 2016, all business operations and assets of Philippines Co I were transferred to Philippines Co III, including the office leasehold and office equipment in Baguio City, Philippines.
Philippines Co III also entered into new employment agreements with the free trial teachers and support staff previously employed by Philippines Co I.
The above series of transactions to reorganize the Group were accounted for in a manner similar to a pooling of interest with assets and liabilities at their historical amounts in the Group’s consolidated financial statements. As such, the Group’s consolidated financial statements were prepared as if the current corporate structure had been in existence for all periods presented.
On December 30, 2016, Dasheng Zhixing established a wholly-owned subsidiary, Shanghai Zhishi Education Training Co., Ltd.(“Zhishi Training”), of which the current registered business scope includes “education training: classic English (level 1-9)” .
In January 2017, Wuhan Houdezaiwu Online Technology Co., Ltd. (“Houdezaiwu Online”), was incorporated as a wholly-owned subsidiary of Dasheng Zhixing to conduct the Company’s business operations in Wuhan. In October 2017, Tianjin Dasheng Zhixing Technology Co., Ltd.(“Tianjin Zhixing”) was incorporated as a wholly-owned subsidiary of Dasheng Zhixing to conduct the Company’s business operations in Tianjin.
In July 2018, Helloworld Online Education Group (“Helloworld Company”) was incorporated under the Laws of the Cayman Islands as wholly-owned subsidiary of the Company. In August 2018, Helloworld Online Education Group (HK) Limited (“Helloworld HK Co”) was incorporated in Hong Kong as a wholly-owned subsidiary of Helloworld Company. Beijing Helloworld Online Technology Co., Ltd. (‘‘Helloworld Online’’) was set up in September 2018 as a wholly-owned subsidiary of Helloworld HK Co in the PRC. In July 2018, Beijing Dasheng Helloworld Technology Co., Ltd. (“Dasheng Helloworld”) was incorporated with beneficial interest held by Mr. Jiajia Huang to conduct the Company’s operations of small class business.
In September 2018, a series of contractual agreements discussed in 1.b. below were entered into among Helloworld Online, Dasheng Helloworld and shareholders of Dasheng Helloworld. As a result of the agreements, Helloworld Online has the ability to direct substantially all the activities of Dasheng Helloworld, and absorb substantially all of the risks and rewards of the Dasheng Helloworld. Helloworld Online became the primary beneficiary of Dasheng Helloworld and consolidates the financial results of Dasheng Helloworld
b Contractual agreements with VIEs
The following is a summary of (i) the contracts by and among Dasheng Online, Dasheng Zhixing, and the shareholders of Dasheng Zhixing; (ii) the contracts by and among COE HK Co I, Philippines Co I, and the shareholders of Philippines Co I and (iii) the contracts by and among Helloworld Online, Dasheng Helloworld, and the shareholders of Dasheng Helloworld.
Contractual Agreements with Dasheng Zhixing
Exclusive Business Cooperation Agreements. Under the Exclusive Business Cooperation Agreement between Dasheng Online and Dasheng Zhixing, Dasheng Online has the exclusive right to provide technical support, consulting services and other services to Dasheng Zhixing in relation to the Dasheng Zhixing’s principal business. Dasheng Zhixing agrees to accept all the consultation and services provided by Dasheng Online. Without Dasheng Online’s prior written consent, Dasheng Zhixing is prohibited from engaging any third party to provide any of the services under this agreement. In addition, Dasheng Online exclusively owns all intellectual property rights arising out of or created during the performance of the agreement. The service fees to be paid by Dasheng Zhixing is determined by Dasheng Zhixing and Dasheng Online, after taking into account factors including the complexity and difficulty of the services provided, the time consumed, the seniority of the Dasheng Online employees providing services to Dasheng Zhixing, contents and value of services provided, the market price of comparable services and the operating conditions of Dasheng Zhixing. This agreement will remain effective unless Dasheng Online terminates the agreement in writing or a competent governmental authority rejects the renewal applications by either Dasheng Zhixing or Dasheng Online to renew its respective business license upon expiration. Dasheng Zhixing is not permitted to terminate this agreement in any event unless required by applicable laws. The service agreement was revised on December 14, 2015, that the service is solely determined by Dasheng Online.
Exclusive Option Agreements. Under the Exclusive Option Agreements between Dasheng Online, each of the shareholders of Dasheng Zhixing and Dasheng Zhixing, each of the shareholders irrevocably granted Dasheng Online or its designated representative(s) an exclusive option to purchase, to the extent permitted under PRC law, all or part of his, her or its equity interests in Dasheng Zhixing, for a consideration of RMB 10 (US$1.6). If the lowest price permitted under PRC law is higher than the above price, the lowest price permitted under PRC law shall apply. Dasheng Online or its designated representative(s) have sole discretion as to when to exercise such options, either in part or in full. Without Dasheng Online’s prior written consent, Dasheng Zhixing’s shareholders shall not sell, transfer, pledge, or otherwise dispose any equity interests in Dasheng Zhixing. These agreements will remain effective until all equity interests held in Dasheng Zhixing by Dasheng Zhixing’s shareholders are transferred or assigned to Dasheng Online or Dasheng Online’s designated representatives.
Powers of Attorney. Pursuant to the Powers of Attorney, the shareholders of Dasheng Zhixing each irrevocably appointed Dasheng Online as the attorney-in-fact to act on their behalf on all matters pertaining to Dasheng Zhixing and to exercise all of their rights as a shareholder of Dasheng Zhixing, including but not limited to attend shareholders’ meetings, vote on their behalf on all matters of Dasheng Zhixing requiring shareholders’ approval under PRC laws and regulations and the articles of association of Dasheng Zhixing, designate and appoint legal representative, directors, supervisors, chief executive officer, and other senior management members of Dasheng Zhixing. Dasheng Online may authorize or assign its rights under this appointment to any other person or entity at its sole discretion without prior notice to the shareholders of Dasheng Zhixing. Each Power of Attorney will remain in force until the shareholders cease to hold any equity interest in Dasheng Zhixing.
Equity Interest Pledge Agreements. Under the Equity Interest Pledge Agreements between Dasheng Online, Dasheng Zhixing and the shareholders of Dasheng Zhixing, the shareholders pledged all of their equity interests in Dasheng Zhixing to Dasheng Online to guarantee Dasheng Zhixing’s and Dasheng Zhixing’s Shareholders’ performance of their obligations under the contractual arrangements including the Exclusive Business Cooperation Agreement, the Exclusive Option Agreement, and the Powers of Attorney. If Dasheng Zhixing or any of Dasheng Zhixing's shareholders breaches its contractual obligations under the contractual arrangements, Dasheng Online will be entitled to certain rights and entitlements, including receiving proceeds from the auction or sale of whole or part of the pledged equity interests of Dasheng Zhixing in accordance with legal procedures. Dasheng Online has the right to receive dividends generated by the pledged equity interests during the term of the pledge. The pledge will remain binding until Dasheng Zhixing and the shareholders discharge all their obligations under the contractual arrangements. The equity pledge has been registered with the registration authorities of industries and commerce in accordance with PRC law.
Contractual Agreements with Philippines Co I
Exclusive Business Cooperation Agreements. Under the Exclusive Business Cooperation Agreement between COE HK Co I and Philippines Co I, COE HK Co I has the exclusive right to provide technical support, consulting services and other services to Philippines Co I, respectively, in relation to Philippines Co I’s principal business. And Philippines Co I agrees to accept all the consultation and services provided by COE HK Co I. Without COE HK Co I’s prior written consent, Philippines Co I is prohibited from engaging any third party to provide any of the services under this agreements. In addition, COE HK Co I exclusively owns all intellectual property rights arising out of or created during the performance of the agreements. Due to its control over Philippines Co I, COE HK Co I has the sole right to determine the service fees to be paid by Philippines Co I, after taking into account factors including the complexity and difficulty of the services provided, the time consumed, the seniority of COE HK Co I employees providing services to Philippines Co I, contents and value of services provided, the market price of comparable services and the operating conditions of Philippines Co I. This agreement will remain effective unless COE HK Co I terminates the agreement in writing or a competent governmental authority rejects the renewal applications by either Philippines Co I or COE HK Co I to renew its respective business license upon expiration. Philippines Co I is not permitted to terminate this agreement in any event unless required by applicable laws.
Exclusive Option Agreements. Under the Exclusive Option Agreements between COE HK Co I, each of the shareholders of Philippines Co I and Philippines Co I, each of the Shareholders irrevocably granted COE HK Co I or its designated representative(s) an exclusive option to purchase, to the extent permitted under Philippine law, all or part of his, her or its equity interests in Philippines Co I, for a consideration of US$1. If the lowest price permitted under Philippine law is higher than the above price, the lowest price permitted under Philippine law shall apply. COE HK Co I or its designated representative(s) have sole discretion as to when to exercise such options, either in part or in full. Without COE HK Co I’s prior written consent, Philippines Co I’s Shareholders shall not sell, transfer, pledge, or otherwise dispose any equity interests in Philippines Co I. These agreements will remain effective until all equity interests held in Philippines Co I by Philippines Co I’s Shareholders are transferred or assigned to COE HK Co I or COE HK Co I’s designated representatives.
Powers of Attorney. Pursuant to the Powers of Attorney, the Shareholders of Philippines Co I each irrevocably appointed COE HK Co I as the attorney-in-fact to act on their behalf on all matters pertaining to Philippines Co I and to exercise all of their rights as a shareholder of Philippines Co I, including but not limited to attend shareholders’ meetings, vote on their behalf on all matters of Philippines Co I requiring shareholders’ approval under Philippine laws and regulations and the articles of association of Philippines Co I, designate and appoint legal representative, directors, supervisors, chief executive officer, and other senior management members of the VIE. COE HK Co I may authorize or assign its rights under this appointment to any other person or entity at its sole discretion without prior notice to the shareholders of Philippines Co I. Each Power of Attorney will remain in force until the Shareholder ceases to hold any equity interest in Philippines Co I.
Contractual Agreements with Dasheng Helloworld
Exclusive Business Cooperation Agreements . Under the Exclusive Business Cooperation Agreement between Helloworld Online and Dasheng Helloworld, Helloworld Online has the exclusive right to provide technical support, consulting services and other services to Dasheng Helloworld in relation to the Dasheng Helloworld’s principal business. Dasheng Helloworld agrees to accept all the consultation and services provided by Helloworld Online. Without Helloworld Online’s prior written consent, Dasheng Helloworld is prohibited from engaging any third party to provide any of the services under this agreement. In addition, Helloworld Online exclusively owns all intellectual property rights arising out of or created during the performance of the agreement. Under this agreement, the service fee shall consist of 100% of the total consolidated profit of Dasheng Helloworld, after the deduction of any accumulated deficit of Dasheng Helloworld and its affiliated entities in respect of the preceding financial year(s), operating costs, expenses, taxes and other statutory contributions and reasonable operation profit as determined in accordance with the principle of tax law and tax practice in the PRC. This agreement will remain effective unless Helloworld Online terminates the agreement in writing or a competent governmental authority rejects the renewal applications by either Dasheng Helloworld or Helloworld Online to renew its respective business license upon expiration. Dasheng Helloworld is not permitted to terminate this agreement in any event unless required by applicable laws.
Exclusive Option Agreements . Under the Exclusive Option Agreements, Dasheng Helloworld hereby grants to Helloworld Online an irrevocable and exclusive option to purchase from Dasheng Helloworld, at Helloworld Online’s sole discretion, any or all of the assets and business of Dasheng Helloworld, to the extent permitted under PRC law, at the lowest purchase price permitted by PRC law. The Parties shall then enter into a separate assets or business transfer agreement, specifying the terms and conditions of the transfer of the assets. To the extent permitted under applicable PRC laws, Dasheng Helloworld shall donate the balance of the purchase price received from Helloworld Online, after deducting/ withholding the relevant taxes (if any) pursuant to applicable laws, to Helloworld Online or the designee(s) of Helloworld Online for free within ten days after Dasheng Helloworld receives the purchase price and pays/ withholds the relevant taxes (if any).
Powers of Attorney . Pursuant to the Powers of Attorney, the shareholders of Dasheng Helloworld each irrevocably appointed Helloworld Online as the attorney-in-fact to act on their behalf on all matters pertaining to Dasheng Helloworld and to exercise all of their rights as a shareholder of Dasheng Helloworld, including but not limited to attend shareholders’ meetings, vote on their behalf on all matters of Dasheng Helloworld requiring shareholders’ approval under PRC laws and regulations and the articles of association of Dasheng Helloworld, designate and appoint legal representative, directors, supervisors, chief executive officer, and other senior management members of Dasheng Helloworld. Helloworld Online may authorize or assign its rights under this appointment to any other person or entity at its sole discretion without prior notice to the shareholders of Dasheng Helloworld. Each Power of Attorney will remain in force until the shareholders cease to hold any equity interest in Dasheng Helloworld.
Equity Interest Pledge Agreements . Under the Equity Interest Pledge Agreements between Helloworld Online, Dasheng Helloworld and the shareholders of Dasheng Helloworld, the shareholders pledged all of their equity interests in Dasheng Helloworld to Helloworld Online to guarantee Dasheng Helloworld’s and Dasheng Helloworld’s Shareholders’ performance of their obligations under the contractual arrangements including the Exclusive Business Cooperation Agreement, the Exclusive Option Agreement, and the Powers of Attorney.
If Dasheng Helloworld or any of Dasheng Helloworld’s shareholders breaches its contractual obligations under the contractual arrangements, Helloworld Online will be entitled to certain rights and entitlements, including receiving proceeds from the auction or sale of whole or part of the pledged equity interests of Dasheng Helloworld in accordance with legal procedures. Helloworld Online has the right to receive dividends generated by the pledged equity interests during the term of the pledge. The pledge will remain binding until Dasheng Helloworld and the shareholders discharge all their obligations under the contractual arrangements. The equity pledge has been registered with the registration authorities of industries and commerce in accordance with PRC law.
c Risks in relation to the VIE structure
The following table sets forth the assets, liabilities, results of operations and changes in cash and cash equivalents of the VIEs taken as a whole, which were included in the Group’s consolidated balance sheets and statements of comprehensive loss:
Dasheng Zhixing, Zhishi Training, Houdezaiwu online and Tianjin Zhixing:
As of December 31,
2017
2018
RMB
RMB
Cash and cash equivalents
176,337
128,773
Time deposits
30,000
—
Short-term investment
100,722
136,304
Prepaid expenses and other current assets
43,912
200,936
Amounts due from inter-company entities*
329,357
522,430
Property and equipment, net
17,894
16,402
Other assets
10,057
12,079
Total assets
708,279
1,016,924
Deferred revenue—current
1,176,565
1,658,800
Deferred revenue—non-current
25,230
17,321
Accrued expenses and other current liabilities
100,742
114,534
Taxes payable
3,689
3,043
Amounts due to inter-company entities*
221,956
215,713
Total liabilities
1,528,182
2,009,411
* All inter-company balances have been eliminated upon consolidation.
For the year ended December 31,
2016
2017
2018
RMB
RMB
RMB
Net revenues
418,281
848,090
1,145,517
Net loss
(293,443)
(260,433)
(253,493)
For the year ended December 31,
2016
2017
2018
RMB
RMB
RMB
Net cash provided by/(used in) operating activities
167,663
167,326
(28,969)
Net cash used in investing activities
(40,851)
(119,532)
(18,595)
Net increase/(decrease) in cash and cash equivalents
126,812
47,794
(47,564)
Philippines Co I:
As of December 31,
2017
2018
RMB
RMB
Cash and cash equivalents
424
403
Prepaid expenses and other current assets
787
550
Amounts due from inter-company entities*
2,398
2,396
Total assets
3,609
3,349
Accrued expenses and other current liabilities
1,018
1,020
Taxes payable
11,185
11,176
Other non-current liabilities
235
235
Total liabilities
12,438
12,431
* All inter-company balances have been eliminated upon consolidation.
For the year ended December 31,
2016
2017
2018
RMB
RMB
RMB
Net revenues**
5,507
—
—
Net loss
(2,024)
(1,034)
(515)
** All net revenues of Philippines Co I were service fees from Dasheng Zhixing, which have been eliminated upon consolidation.
For the year ended December 31,
2016
2017
2018
RMB
RMB
RMB
Net cash used in operating activities
(250)
(1,426)
(24)
Net cash provided by investing activities
700
—
—
Effect of exchange rate changes on cash and cash equivalents
21
(74)
3
Net increase/(decrease) in cash and cash equivalents
471
(1,500)
(21)
Dasheng Helloworld:
As of December 31,
2017
2018
RMB
RMB
Cash and cash equivalents
—
17
Prepaid expenses and other current assets
—
220
Total assets
—
237
Amounts due to inter-company entities*
—
1,356
Accrued expenses and other current liabilities
—
90
Taxes payable
—
5
Total liabilities
—
1,451
* All inter-company balances have been eliminated upon consolidation.
For the year ended December 31,
2016
2017
2018
RMB
RMB
RMB
Net revenues
—
—
—
Net loss
—
—
(1,215)
For the year ended December 31,
2016
2017
2018
RMB
RMB
RMB
Net cash provided by operating activities
—
—
17
Net increase in cash and cash equivalents
—
—
17
Under the contractual arrangements with the VIEs, the Company has the power to direct activities of the VIEs through Dasheng Online, COE HK Co I and Helloworld Online, and can have assets transferred freely out of the VIEs without restrictions. Therefore, the Company considers that there is no asset of the VIEs that can only be used to settle obligations of the respective VIEs, except for registered capital of Dasheng Zhixing amounting to RMB1,143 and RMB1,143 as of December 31, 2017 and 2018, respectively. Since the VIEs are incorporated as limited liability companies under the PRC and Philippine Company Law, creditors of the VIEs do not have recourse to the general credit of the Company. There is currently no contractual arrangement that would require the Company to provide additional financial support to the VIEs.
The Group believes that the contractual arrangements among Dasheng Online, COE HK Co I and Helloworld Online, the VIEs and their shareholders are in compliance with PRC and Philippine laws and regulations, as applicable, and are legally binding and enforceable. However, uncertainties in the PRC and Philippine legal system could limit the Company’s ability to enforce these contractual arrangements.
On January 19, 2015, the Ministry of Commerce (“MOFCOM”), released for public comment a proposed PRC law, the Draft FIE Law, that appears to include VIEs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contractual arrangements within the definition of “actual control.”
On March 15, 2019, the National People’s Congress adopted the Foreign Investment Law of the PRC, which will become effective on January 1, 2020 and replace three existing laws regulating foreign investment in China, namely, the Wholly Foreign-Invested Enterprise Law of the PRC, the Sino-Foreign Cooperative Joint Venture Enterprise Law of the PRC and the Sino-Foreign Equity Joint Venture Enterprise Law of the PRC, together with their implementation rules and ancillary regulations. The Foreign Investment Law of the PRC embodies an expected PRC regulatory trend to rationalize its foreign investment regulatory regime in line with prevailing international practice and the legislative efforts to unify the corporate legal requirements for both foreign and domestic investments. However, since it is relatively new, uncertainties still exist in relation to its interpretation and implementation. For example, the Foreign Investment Law of the PRC adds a catch-all clause to the definition of “foreign investment” so that foreign investment, by its definition, includes “investments made by foreign investors in China through other means defined by other laws or administrative regulations or provisions promulgated by the State Council” without further elaboration on the meaning of “other means.” It leaves leeway for the future legislations promulgated by the State Council to provide for contractual arrangements as a form of foreign investment. It is therefore uncertain whether our corporate structure will be seen as violating the foreign investment rules as we currently leverage the contractual arrangement to operate certain businesses in which foreign investors are prohibited from or restricted to investing. Furthermore, if future legislation prescribed by the State Council mandates further actions to be taken by companies with respect to existing contractual arrangements, we may face subst</t>
  </si>
  <si>
    <t>Significant Accounting Policies</t>
  </si>
  <si>
    <t>2 Significant Accounting Policies
a Basis of presentation
The consolidated financial statements of the Company have been prepared in accordance with accounting principles generally accepted in the United States of America (‘‘U.S. GAAP’’). Significant accounting policies followed by the Company in the preparation of the accompanying consolidated financial statements are summarized below.
b Principles of consolidation
The consolidated financial statements include the financial statements of the Company, its subsidiaries and consolidated V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and consolidated VIEs have been eliminated upon consolidation.
c Use of estimates
The preparation of the Group’s consolidated financial statements in conformity with the U.S. GAAP requires management to make estimates and assumptions that affect the reported amounts of assets and liabilities, disclosure of contingent liabilities at the balance sheet date and reported revenues and expenses during the reported periods in the consolidated financial statements and accompanying notes. Significant accounting estimates include, but are not limited to, determination of standalone selling price of performance obligations that have never been separately sold, estimate of prepaid credit breakage, assessment for the impairment of long-lived assets, the valuation allowance of deferred tax assets, determination of the fair value of ordinary shares and preferred shares prior to IPO, and the valuation and recognition of share-based compensation.
d Functional currency and foreign currency translation
The Group uses Renminbi (‘‘RMB’’) as its reporting currency. The functional currency of the Company and its overseas subsidiaries incorporated in the Cayman Islands and Hong Kong is United States dollars (‘‘US$’’), and the functional currency of the Philippines entities is Peso (‘‘PHP’’). The functional currency of the PRC entities in the Group is RMB.
In the consolidated financial statements, the financial information of the Company and other entities located outside of the PRC have been translated into RMB. Assets and liabilities are translated at the exchange rates on the balance sheet date, equity amounts are translated at historical exchange rates, and revenues, expenses, gains and losses are translated using the average rate for the reporting period. Translation adjustments are reported as foreign currency translation adjustments, and are shown as a component of other comprehensive income in the consolidated statements of comprehensive los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interest and other expense, net.
e Convenience Translation
Translations of balances in the consolidated balance sheets, consolidated statements of comprehensive loss and statements of cash flows from RMB into US$ as of and for the year ended December 31, 2018 are solely for the convenience of the readers and were calculated at the rate of US$1.00 = RMB6.8755, representing the noon buying rate in The City of New York for cable transfers of RMB as certified for customs purposes by the Federal Reserve Board on December 31, 2018. No representation is made that the RMB amounts represent or could have been, or could be, converted, realized or settled into US$ at that rate on December 31, 2018, or at any other rate.
f Fair value measurements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Company’s financial instruments include cash and cash equivalents, time deposits, short-term investment, held-to-maturity debt security, long-term loan, other current assets and accrued expenses and tax payable. The carrying amounts of the short-term financial instruments approximate their fair value due to their relatively short maturity. The carrying amount of the long-term loan approximates its fair value due to the fact that the related interest rate approximates the interest rates currently offered by financial institutions for similar debt instruments of comparable maturities.
g Cash and cash equivalents
The Group considers all highly liquid investments, which are unrestricted as to withdrawal or use, with original maturities of three months or less as cash equivalents. As of December 31, 2017 and 2018, the Group had total balance of RMB25,234 and RMB35,375, respectively, held in accounts managed by WeChat Pay, Alipay and 99bill in connection with the collection of tuition fees online, which have been classified as cash and cash equivalents on the consolidated balance sheets.
h Time deposits
Time deposits represent demand deposits placed with banks with original maturities of more than three months but less than one year. Interest earned is recorded as interest income in the consolidated statements of comprehensive loss during the periods.
i Short-term investment
Short-term investments include investments in financial instruments with a variable interest rate indexed to Shanghai Interbank Offered Rate (or “SHIBOR”), the gold price published by the London Bullion Market Association, or performance of underlying assets and investments, all of which are with an original maturities of less than 12 months.
j Held-to-maturity security
A held-to-maturity investment is a non-derivative financial asset that has either fixed or determinable payments and a fixed maturity, and for which an entity has both the ability and the intention to hold to maturity. This type of investment is reported at amortized cost and the difference between the maturity value and the cost of the investments is amortized to the income statement and recognized as interest income over the life of the investments. The Company assesses whether an investment is impaired at the individual security level in each reporting period. A held-to-maturity investment is impaired if the fair value of the investment is less than its cost. If an investment is concluded to be impaired, the Company determines whether such impairment is other-than-temporary. Factors we consider to make such determination include the duration and severity of the impairment, the reason for the decline in value and the potential recovery period and our intent to sell. If any impairment is considered other-than-temporary, the Company will write down the asset to its fair value and record the corresponding charge as impairment loss in the statement of consolidated comprehensive loss.
k Long-lived assets
Property and equipment
Property and equipment are stated at cost less accumulated depreciation, amortization and impairment, if any. Depreciation is computed using the straight-line method over the estimated useful lives of the assets, generally from three years for computers and equipment and four years for vehicles and five years for furniture and fixtures. Leasehold improvements are amortized over the shorter of the estimated useful lives of the assets or the remaining lease term.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loss.
Intangible assets
Intangible assets mainly comprise of softwares, copyrights and trademarks. Intangible assets are recorded at cost less accumulated amortization with no residual value. Amortization is computed using the straight-line method over the estimated useful lives of the intangible assets, generally ten years for trademarks and major accounting and ERP software, three years for other software, and three to ten years for copyrights.
Goodwill
Goodwill represents the excess of the purchase price over the fair value of the identifiable assets and liabilities of 91waijiao.com when it was acquired by Dasheng Zhixing in January 2015.
Goodwill is not depreciated or amortized but is tested for impairment at the reporting unit level on an annual basis every December 31, and in between annual tests when an event occurs or circumstances change that could indicate that the asset might be impaired. The Company first has the option to assess qualitative factors to determine whether it is more likely than not that the fair value of a reporting unit is less than its carrying amount. For those reporting units where it is determined that it is more likely than not that their fair values are less than the units’ carrying amounts, the fair value of a reporting unit is compared to its carrying value. If the carrying value of the net assets assigned to a reporting unit exceeds the fair value of a reporting unit, goodwill is deemed impaired and is written down to the extent of the difference.
The Group as a whole, including acquired 91waijiao.com , is determined to be one reporting unit for goodwill impairment testing. The Company chose to by pass the qualitative assessment and directly applied the quantitative assessment and performed the goodwill impairment test by quantitatively comparing the fair values of the reporting unit to its carrying amounts, and no impairment loss has been identified for the year ended December 31, 2018.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charge was recognized for any of the periods presented.
l Revenue recognition
Revenues of the Group are generated from providing online English language education services. Students purchase the services by subscribing to prepaid credit packages directly from the Company or through authorized distribution agents. Tuition is generally paid in advance and is initially recorded as deferred revenue.
The Group allows refund of fees corresponding to any remaining undelivered services when customers withdraw contracts with the Group within certain period after the purchase. Refunds are recorded as reductions of the deferred revenue and have no impact on recognized revenue.
Prepaid credit packages
Prepaid credit packages for one-on-one lessons typically contains 60 to 450 lesson credits with validity period from 3 months to 33 months. The students can book lessons within the validity period. Prepaid credit packages for small class lessons are typically ranging from approximately two months to one year. Each week, students will have three lessons in total, each lasting for 45 minutes, two of them taught by the foreign teacher and one by the Chinese English teacher. The package subscription fees are paid in advance.
Certain prepaid credit packages contains a combination of credits for both one-on-one lesson and group lessons, or a combination of credits for group lessons from foreign teachers and Chinese teachers.
Prepaid membership packages
The Company previously sold prepaid membership packages , which ranged from 3 months to 36 months. Students were able to book one lesson per day within their membership period, and the package subscription fees were paid in advance. The Company ceased the sale of such prepaid membership packages in 2017.
The Company offers free-trial lessons to students upon registration. Students are not obligated to subscribe any course packages with the Company to obtain the free-trial lessons. The Company records the cost incurred in providing the free-trial lessons as sales and marketing expenses when the lesson is booked and taken by the students.
Revenue recognition prior to adoption of ASC 606
Prior to January 1, 2018 revenues were recognized under ASC605, Revenue Recognition, and recognized when the following four revenue recognition criteria were met: (1) persuasive evidence of an arrangement existed; (2) delivery occurred or services provided; (3) the selling price was fixed or determinable, and (4) collectability was reasonably assured. Revenues were deferred until these criteria were met.
Prepaid credit packages
Revenue from prepaid credit packages was recognized when the lesson credit was consumed. Actual usage was tracked by the Company on an individual basis. Upon the expiration of the prepaid credit packages, the Company recognized any remaining untaken lessons as revenue.
For prepaid credit packages that contained a combination credits for different lessons, each lesson was a separate unit of accounting, as they had value to the students on a standalone basis and there were no customer-negotiated refunds or return rights for the delivered items. Package consideration was allocated to each unit of accounting at the inception of the arrangement based on the relative selling price of each unit of accounting according to the selling price hierarchy established by ASU No.2009-13, “Revenue Recognition—Multiple-Deliverable Revenue Arrangements” and was recognized when the lesson credit was consumed. The Company used (a) vendor-specific objective evidence of selling price, if it existed, otherwise, (b) third-party evidence of selling price. If neither (a) nor (b) existed, the Company used (c) the management’s best estimate of the selling price for that deliverable. For the years ended December 31, 2016 and 2017, selling price was generally determined by the management’s best estimate of the selling price for the lesson credits because the lessons contained in such packages had never been sold by the Company on a standalone basis, and were different from other lessons offer by the Company or other companies.
Prepaid membership packages
Revenue from prepaid membership packages was recognized on a straight-line basis over the membership period.
Revenue recognition under ASC 606
The Group adopted ASC 606 “Revenue from Contracts with Customers” on January 1, 2018, using the modified retrospective method. In according with ASC 606, revenues are recognized when control of the promised services is transferred to customers, in an amount that reflects the consideration the Group expects to be entitled to in exchange for those services. The impact of the adoption on the accompanying financial statements is more fully discussed in Note 2z.
The Group is responsible for course design, teacher sourcing and training, development and maintenance of online platform and system, it is the party primarily responsible for fulfilling the promise to provide the services to customers and it has full discretion in establishing the prices for the services provided to customers. Hence, the Group is the principal for providing the online English education services to customers. Therefore, the Group recognizes revenue on a gross basis.
Prepaid credit packages
Revenue from prepaid credit packages is recognized when the lesson credit is consumed and the lesson is delivered. Actual usage is tracked on a contract-by-contract basis. At each reporting date, the Group estimates breakage, or forfeiture of prepaid credits. Based on the Company’s analysis of historical customer forfeitures of prepaid credits, the Company has conclude that no breakage should be recognized for the year 2018.
For prepaid credit packages that contain a combination credits for different lessons, each lesson is a separate performance obligation, as customers can benefit from each lesson on its own, and the Group’s promise to deliver each lesson to the customer is separately identifiable from other promises in the contract. The total consideration paid by customers for the package is allocated to each performance obligation at contract inception based on standalone selling price of each performance obligation. For lessons that have never been sold on a standalone basis, the Group estimates their standalone selling price based on cost plus an expected margin.
Because packages are valid for up to 36 months and the Group’s practice of upfront cash collection, payment by customers could occur significantly before performance. However, the timing of the transfer of related services is at the discretion of the customers. Therefore, the Company has not recognized any financing component in the determination of revenue from the sale of prepaid credit packages.
Prepaid membership packages
As a result of a change in business strategy, the Company no longer sells prepaid membership packages.
Revenue from the remaining life of previously sold prepaid membership packages was recognized on a straight-line basis over the remaining membership period. The Group elected not to adjust the effects of a significant financing component for prepaid membership package with duration of one year or less, because the amount was not material.
Revenue Disaggregation
The following table presents our revenues disaggregated by timing of transfer of services:
For the year ended,
December 31, 2018
RMB
RMB
RMB
One-on-one
Small class
Total
offerings
offerings
Revenues from prepaid credit packages
1,013,803
100,748
1,114,551
Revenues from prepaid membership packages
30,966
—
30,966
Total revenues
1,044,769
100,748
1,145,517
Contract balances
Contract cost
Incremental costs of obtaining a contract with a customer is recognized as an asset in “Prepaid expenses and other current assets” if the Group expects to recover those costs. Incremental costs of obtaining a contract mainly include sales commissions to sales personal and distribution agents, as well as certain cash incentives for referred customers. Contract cost assets are amortised on the basis consistent with the pattern of the transfer of services to which the assets relate.
As of December 31, 2018, the balance of capitalized costs of obtaining contracts with customers was RMB137,666. For the year ended December 31, 2018, the Group recognized amortisation of RMB86,394 as “Sales and marketing expenses” in its consolidated statement of comprehensive loss. There is no impairment of contract cost assets recognized during the year ended December 31, 2018.
Contract liability
A contract liability is the Group’s obligation to transfer services to a customer for which the Group has received consideration from the customer. The Group generally receives contract consideration in advance and records the amounts received as deferred revenues. The Group permits refund of fees in an amount corresponding to remaining undelivered services when customers withdraw contracts with the Group within certain period after the purchase (generally 60 to 180 days after purchase). As a result, the contract liability does not include the amounts of consideration collected that may be refunded in the future if customers withdraw for any remaining undelivered lessons. Such refund liability is estimated based on the historical refund data and the length of remaining period customers are eligible for refund for each contract at the end of each reporting period.
As of January 1, 2018
As of December 31, 2018
Contract liability
1,112,596
1,559,875
Future output VAT associated with contract liability
66,756
93,593
Refund liability
22,443
22,653
Deferred revenues
1,201,795
1,676,121
The additions to the contract liability balance were primarily due to cash payments received in advance of satisfying our performance obligations, while the reductions to the contract liability balance were primarily due to the recognition of revenues upon fulfillment of our performance obligations, as well as refund of fees corresponding to any remaining undelivered services when customers withdraw contracts with the Group within certain period after the purchase, all of which were in the ordinary course of business. RMB685,567 of revenues recognized in year ended December 31, 2018 was included in the contract liability balance as of January 1, 2018. There is no revenue recognized in the year ended December 31, 2018 from performance obligations satisfied (or partially satisfied) in previous periods.
As of December 31, 2018, the aggregate amount of transaction price allocated to unsatisfied performance obligations is RMB1,559,875. When these revenues will be recognized is at the discretion of customers. The Company expects to recognize substantially all of this balance as revenue over the next 12 to 18 months, and the remainder thereafter.
m Cost of revenues
Cost of revenues primarily include service expenses involved in the delivery of paid courses and payment processing fees paid to payment channels for processing the payments from students. These costs are expensed as incurred except for payment processing fees associated with deferred revenues, which are recognized in the period in which the related revenues are recognized. The indirect cost of computer servers and internet bandwidth is expensed as incurred.
n Product development expenses
Product development expenses consist primarily of payroll-related expenses incurred for the innovation of course content, as well as the development and enhancement to the Company’s websites and platforms of applications. The Group expenses all costs incurred for the planning and post implementation phases of development and costs associated with repair or maintenance of the existing platform. Since the inception, the amount of costs qualifying for capitalization has been immaterial and, as a result, all development costs have been expensed as incurred.
o Sales and marketing expenses
Sales and marketing expenses consist primarily of marketing and promotional expenses, salaries and benefits expenses related to the Group’s sales and marketing personnel and office rental, depreciation and other expenses related to the Group’s sales and marketing team. Starting from January 1, 2018, the Group capitalizes incremental cost to obtain contracts with customers, including sales commissions to sales personnel and distribution agents, as well as certain cash incentive for customer referred. Amortization of related contract cost assets is recognized as sales and marketing expenses. Advertising expenses consist primarily of costs for the promotion of corporate image and product marketing. The Group expenses all advertising costs as incurred and classifies these costs under sales and marketing expenses. For the years ended December 31, 2016, 2017 and 2018, the advertising expenses were RMB163,345, RMB209,241 and RMB285,005, respectively.
p Operating leases
Leases where substantially all the rewards and risks of ownership of assets remain with the lessor are accounted for as operating leases. The Group leases office space under operating lease agreements with initial lease term up to three years. Rental expense is recognized from the date of initial possession of the leased property on a straight-line basis over the term of the lease. Certain lease agreements contain rent holidays, which are recognized on a straight-line basis over the lease term. Lease renewal periods are considered on a lease-by-lease basis and are generally not included in the initial lease terms. Rental expenses incurred were RMB24,851, RMB31,786 and RMB35,060 for the years ended December 31, 2016, 2017 and 2018, respectively.
The Group has no capital leases for any of the periods presented.
q Share-based compensation
The Company accounts for share-based awards granted to employees in accordance with ASC 718 Stock Compensation and share-based awards to nonemployees in accordance with ASC 505. In accordance with the guidance, the Company determines whether a share-based award should be classified and accounted for as a liability award or equity award. For options granted to employees, the related share-based compensation expense is recognized in the financial statements based on their grant date fair values, which are calculated using the binomial option pricing model. The binomial option pricing model requires a number of complex assumptions. The determination of the fair value is affected by the share price as well as assumptions regarding a number of complex and subjective variables, including the expected share price volatility, actual and projected employee share option exercise behavior, risk-free interest rates and expected dividends. Share-based compensation expense is recorded net of estimated forfeitures, such that expenses are recorded only for those share-based awards that are expected to ultimately vest.
Before the completion of the IPO, stock options granted to employees vested upon satisfaction of a service condition, which was generally satisfied over three or four years. Additionally, employees could only exercise vested options upon the occurrence of an IPO. Options for which the service condition had been satisfied were forfeited should employment have terminated prior to the occurrence of the IPO, which substantially creates a performance condition. Because the IPO performance condition had not occurred and was outside the Company’s control, the satisfaction of the IPO performance condition would become probable upon occurrence. For options granted, and for which the service condition had been satisfied as of the date of the IPO, cumulative stock-based compensation expense for these options was recorded using the graded-vesting method upon the completion of the IPO. For the options and restricted share units granted after the completion of the IPO, the stock option and restricted share units can be exercised once the employee satisfies the service condition. Accordingly, the share-based compensation expense is recorded on a straight-line basis over the requisite service period. The corresponding impact is reflected in additional paid-in capital.
The forfeiture rate is the estimated annual rate at which unvested awards will be forfeited during the next year, which differs significantly by employee group. For directors and executive officers, the forfeiture rate is estimated to be zero because the possibility of their termination is remote. For employees, the forfeitures of stock options are estimated by historical actual forfeitures due to grantees’ termination prior to vesting, and the forfeiture rate will be adjusted over the requisite service period to the extent that actual forfeiture rate differs, or is expected to differ from such estimates. Changes in the estimated forfeiture rate will be recognized through a cumulative catch-up adjustment in the period of change.
r Employee benefits
PRC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y and consolidated V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for such employee benefit expenses, which were expensed as incurred, were approximately RMB54,972, RMB62,628 and RMB54,732 for the years ended December 31, 2016, 2017, and 2018, respectively.
Philippine Contribution Plan and Employee Benefit Plan
The Company’s subsidiary and VIE in the Philippines participate in government mandated, multiemployer, defined contribution plans, including Social Security System (“SSS Benefits”), Home Development Mutual Fund (“Pag-IBIG Fund”) and Philippine Health Insurance Corporation (‘‘PhilHealth’’). Pursuance to these plans certain retirement, medical and housing benefits are provided to full-time employees. Obligations for contributions to these defined contribution plans are recognized as expenses in the consolidated statements of comprehensive loss as incurred. The total amounts for such employee benefits were RMB2,836, RMB3,351 and RMB3,107 for the years ended December 31, 2016, 2017 and 2018, respectively.
In addition, the Company’s subsidiaries and VIE in the Philippines also participate in a defined benefits plan, which was unfunded as of December 31, 2018. The liability recognized in the consolidated balance sheets in respect of defined benefit plan is the present value of the defined benefit obligation at the end of the reporting period. Changes in the present value of the defined benefit obligation is included in operating expenses in the consolidated statements of comprehensive loss. The defined benefit obligation is calculated annually by independent actuaries using the projected unit credit method. The total liabilities for such employee benefits were RMB2,245 and RMB85 3 as of December 31, 2017 and 2018, respectively.
s Taxation
Income taxes
Current income taxes are provided on the basis of income/ (loss) for financial reporting purposes, adjusted for income and expense items which are not assessable or deductible for income tax purposes, in accordance with the regulations of the relevant tax jurisdictions. Deferred income taxes are provided using the liability method. Under this method, deferred income taxes are recognized for the tax consequences of temporary differences by applyi</t>
  </si>
  <si>
    <t>Risks and Concentration</t>
  </si>
  <si>
    <t>3 Risks and Concentration
a Concentration of credit risk
Financial instruments that potentially subject the Company to concentration of credit risk consist primarily of cash and cash equivalents and time deposits. The Company limits its exposure to credit loss by depositing its cash and cash equivalents and time deposits with financial institutions in the PRC, Hong Kong, Philippines and the United States, which are among the largest and most reputable banks with high ratings from internationally-recognized rating agencies, that management believes are of high credit quality. The Company periodically reviews these institutions’ reputations, track records and reported reserves.
As of December 31, 2017 and 2018, the Group had RMB59,663 and RMB149,503 in cash and cash equivalents with a large bank in Hong Kong, respectively. Hong Kong has an official Deposit Protection Scheme (DPS), similar to the Federal Deposit Insurance Corporation (FDIC) in the United States. Deposits in the licensed banks are protected by DPS, up to a limit of HKD500,000. In addition, the Group believes that the risk of failure of the Hong Kong bank is remote.
As of December 31, 2017 and 2018, the Group had RMB178,116 and RMB196,352 in cash and cash equivalents, and RMB202,659 and RMB117,688 in time deposits with large domestic banks in China, respectively. In May 2015, a new Deposit Insurance System (DIS) managed by the People’s Bank of China (“PBOC”) was implemented by the Chinese government. Deposits in the licensed banks are protected by DIS, up to a limit of RMB500,000. In addition, the Group believes that the risk of failure of the banks in China is remote.
Short-term investments include investments in financial instruments with a variable interest rate indexed to performance of underlying assets and investments that the Group has positive intent and ability to hold to maturity, all of which are with an original maturity of less than 12 months. Any negative events or deterioration in financial well-being with respect to the counterparties of the above investments and the underlying collateral may cause a material loss to the Group and have a material effect on the Group’s financial condition and results of operations.
b Major customers and supplying channels
There were no customers whose revenues individually represent greater than 10% of the total revenues of the Group for the years ended December 31, 2016, 2017 and 2018.
Also there were no distribution channels that individually represent greater than 10% of the total revenues of the Group for the years ended December 31, 2016, 2017 and 2018.
c Concentration of foreign currency risks
For the years ended December 31, 2017 and 2018, the majority of the Group’s revenues derived were in RMB. As of December 31, 2017 and 2018, the Group’s cash and cash equivalents, time deposits and short-term investments balance denominated in RMB was RMB357,052 and RMB326,691, accounting for 57.3% and 45.9% of the Group’s total cash and cash equivalents, time deposits and short-term investments balance. As of December 31, 2017 and 2018, the Group’s liabilities balance denominated in RMB was RMB1,397,784 and RMB1,852,777, accounting for 96.3% and 93.9% of its total liabilities balance, respectively.
RMB is not freely convertible into foreign currencies. The value of the RMB is affected by changes in central government policies and international economic and political developments. In PRC, certain foreign exchange transactions are required by law to be transacted only by authorized financial institutions at exchange rates set by PBOC. Remittances in currencies other than RMB by companies in China must be processed through PBOC or other PRC foreign exchange regulatory bodies and requires certain supporting documentation in order to affect the remittance.
d Foreign currency exchange rate risk
All of the Company’s revenues are denominated in Renminbi, and a significant portion of the costs are incurred in U.S. dollars and Philippine Pesos, including service fee payments to nearly all of the teachers. The Philippines continues to experience inflation, currency declines and shortages of foreign exchange. The value of RMB against the U.S. dollar may fluctuate significantly and unpredictably. The fluctuations of the RMB against the US$ was approximately 7.2% depreciation, 6.3% appreciation and 5.7% depreciation in 2016, 2017 and 2018, respectively. It is difficult to predict how market forces or PRC or U.S. government policy may impact the exchange rate between the RMB and the US$ in the future. The Company is exposed to the risk of cost increases due to inflation in the Philippines and the depreciation of Renminbi. As the Company currently engages a third-party vendor to handle the payment of the service fees of the independently contracted teachers in the Philippines and in North America, and the Company settles the balance with them in Hong Kong dollars, the Company is also exposed to the risk of an increase in the value of the Hong Kong dollar relative to Renminbi. The Company does not currently engage in any transactions as a hedge against risk of loss due to foreign currency fluctuations.</t>
  </si>
  <si>
    <t>4 Prepaid expenses and other current assets
Prepaid expenses and other current assets consist of the following:
As of December 31,
2017
2018
RMB
RMB
Costs to obtain contracts with customers
—
137,666
Prepaid advertising expenses
24,313
29,735
Prepaid taxes
21,759
27,414
Prepaid rental and other deposits
11,644
13,454
Prepaid fees to third-party payment channels
5,066
6,490
Prepaid agent fees
3,607
3,281
Prepaid professional service fees
4,199
2,719
Advances to employees
2,314
2,439
Interest receivable
1,204
1,893
Prepaid Directors &amp; Officers insurance
956
844
Prepayment for purchase of fixed assets
2,469
1,281
Deposits in Paypal account
288
1,291
Other receivable of cash in transit due to student payments
874
1,322
Others
6,248
12,670
Total
84,941
242,499</t>
  </si>
  <si>
    <t>5 Held-to-maturity security
In November 2016, the Company invested RMB6,884 (US$1,000) to purchase 6% equity of American International Schools, LLC (“AIS”), a limited liability company formed to launch and manage a public international school in Utah in partnership with private schools. According to the investment agreement, AIS will repay the Company the principal amount plus 10% interest over the life of the agreement, a total of US$1,100, prior to December 31, 2019. This mandatorily redeemable investment is considered a debt security, and is classified as held-to-maturity as the Company has the positive intent and ability to hold the security to maturity. As of December 31, 2018, certain events occurred that negatively impacted the ability of AIS to repay the principal and accumulated interest. Accordingly, the Company concluded that this investment is impaired, and the impairment is considered other-than-temporary. The Company recognized an other-than-temporary impairment loss of RMB7,364 (representing the principal amount and accumulated interest to date) in the year ended December 31, 2018, and the carrying amount of this investment was reduced to zero as of December 31, 2018.</t>
  </si>
  <si>
    <t xml:space="preserve">6 Property and equipment, net
Property and equipment consist of the following:
As of December 31,
2017
2018
RMB
RMB
Computers and equipment
55,502
61,180
Leasehold improvement
35,807
43,360
Furniture and fixtures
7,636
9,797
Vehicle
—
228
Total
98,945
114,565
Less: Accumulated depreciation
(49,936)
(79,224)
Property and equipment, net
49,009
35,341
For the years ended December 31, 2016, 2017 and 2018, depreciation expenses amounted to RMB15,537, RMB26,132 and RMB29,288, respectively. </t>
  </si>
  <si>
    <t>7 Intangible assets, net
The following table summarizes the Group’s intangible assets, net:
As of December 31,
2017
2018
RMB
RMB
Trademark
2,366
2,366
Computer software
10,323
13,522
Copyright for teaching materials
1,786
4,373
Total
14,475
20,261
Less: Accumulated amortization
(4,789)
(8,471)
Intangible assets, net
9,686
11,790
For the years ended December 31, 2016, 2017 and 2018, amortization expenses amounted to RMB1,042, RMB2,875 and RMB3,682 respectively.
As of December 31, 2018, amortization expense of intangible assets for future years is expected to be as follows:
Amortization
Expense
RMB
2019
3,340
2020
2,226
2021
1,645
2022
999
2023 and thereafter
3,580
11,790</t>
  </si>
  <si>
    <t>8 Accrued expenses and other current liabilities
Accrued expenses and other current liabilities consist of the following:
As of December 31,
2017
2018
RMB
RMB
Salaries, welfare and outsourcing fee payable
146,070
117,186
Accrued advertising and other expenses
51,517
55,524
Accrued professional service fees
7,342
11,316
Security deposits
3,376
9,642
Advances from agents
2,276
2,000
Accrued rental and property management fees
1,564
795
Accrued staff reimbursements
8,758
10,756
Others
1,895
2,691
Total
222,798
209,910</t>
  </si>
  <si>
    <t>Long term loan</t>
  </si>
  <si>
    <t>9 Long-term loan
The Company entered into a 24-month uncommitted non-revolving loan facility agreement in March 2018, and related amendment agreement in August 2018 (together the “2018 Facility Agreement”). Pursuant to the 2018 Facility Agreement, the Company can borrow up to US$13,000 at a floating interest rate of 3 months London Interbank Offered Rate (LIBOR) +4.36%. The Group is subject to certain financial covenants under the 2018 Facility Agreement, including quarterly refund rate and quarterly gross billing amount. As of December 31, 2018, the Group was in compliance with these covenants.
During the year ended December 31, 2018, the Group drew down US$13,000 and repaid US$2,958 of loan principal. Interest expense of this loan for the year ended December 31, 2018 is RMB1,944 (US$283). The loan balance outstanding as of December 31, 2018 is due in March 2020.</t>
  </si>
  <si>
    <t>Taxation</t>
  </si>
  <si>
    <t>10 Taxation
a PRC Value Added Tax
The Group’s subsidiaries and VIEs incorporated in China are subject to 6% VAT for revenues from providing online English language education services. To record VAT payable, the Group adopted the net presentation method, which presents the difference between the output VAT (at a rate of 6%) and the available input VAT amount (at the rate applicable to the supplier). Output VAT is an amount collected from customers on behalf of the government, and therefore is not included in the transaction price with customers.
b Income taxes
Cayman Islands
Under the current tax laws of the Cayman Islands, the Company is not subject to tax on income or capital gains. In addition, upon payments of dividends by the Company to its shareholders, no Cayman Islands withholding tax will be imposed.
Hong Kong
Under the current Hong Kong Inland Revenue Ordinance, the Company's Hong Kong subsidiary is subject to Hong Kong profits tax at the rate of 16.5% on its taxable income generated from the operations in Hong Kong. Payments of dividends by the subsidiary to the Company are not subject to withholding tax in Hong Kong.
Philippines
Entities incorporated in the Philippines are subject to enterprise income tax in the Philippines at a rate of 30%. As of December 31, 2017 and 2018, the Company's subsidiaries and VIE in the Philippines were in the position of accumulated profit. The deferred tax assets for the Philippine subsidiaries and VIE as at December 31, 2017 and 2018 are mainly from accrued expenses and other current liabilities, for which no valuation allowance has been provided, as management believes it is more likely than not that these assets will be realized in the future. Payments of dividends by Philippines Co I, Philippines Co II and Philippines Co III are subject to withholding tax in the Philippines at the rate of 30%. As of December 31, 2016, 2017 and 2018, the Company did not record any withholding tax on the retained earnings of its subsidiaries and consolidated VIE in the Philippines, as the impact was immaterial as of December 31, 2016, 2017 and 2018.
Philippines Co II is registered with the Philippine Economic Zone Authority (“PEZA”). Such entities are entitled to fiscal incentives including income tax holiday or 100% exemption from corporate income tax for the first four years from the time of its registration with the PEZA registration for non-pioneer projects and first six years for pioneer projects. After such time, the PEZA registered corporation shall be subjected to a special tax of 5% on gross income, as well as, tax and duty free importation of raw materials, capital equipment, machineries and spare parts, VAT zero rating, exemption from payment of local government imposts, fees, licenses, and taxes; and exemption from expanded withholding tax. As an IT Enterprise within the PEZA jurisdiction, seventy percent (70%) of the total revenues derived by Philippines Co II must come from clients outside the Philippine jurisdiction.
PRC
Effective January 1, 2008, the Enterprise Income Tax Law (the “EIT Law”) in China unifies the enterprise income tax rate for the entities incorporated in China at 25% and grants preferential tax treatment to High and New Technology Enterprises (“HNTEs”) and Software Enterprises. Under these preferential tax treatments, HNTEs are entitled to an income tax rate of 15%. In December 2016, Dasheng Online obtained the HNTEs certification and was subject to tax rate of 25% for the years ended December 31, 2015 and 2016, and preferential tax rate of 15% for the years ended December 31, 2017, 2018 and 2019, respectively. The Company’s consolidated VIEs operated in PRC were subject to tax statutory rate of 25% for the years ended December 31, 2016, 2017 and 2018.
The EIT Law also provides that an enterprise established under the laws of a foreign country or region but whose “de facto management body” is located in the PRC should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Company does not believe that it is likely that its operations outside of the PRC should be considered a resident enterprise for PRC tax purposes. However, due to limited guidance and implementation history of the EIT Law, should the Company be treated as a resident enterprise for PRC tax purposes, the Company will be subject to PRC tax on worldwide income at a uniform tax rate of 25% retroactive to January 1, 2008.
PRC Withholding Tax on Dividends
The EIT Law also imposes a withholding income tax of 10% on dividends distributed by a foreign-invested entity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Such withholding income tax was exempted under the Previous EIT Law. The Cayman Islands, where the Company incorporated, does not have such tax treaty with China. According to the arrangement between Mainland China and Hong Kong Special Administrative Region on the Avoidance of Double Taxation and Prevention of Fiscal Evasion in August 2006, dividends paid by an FIE in China to its immediate holding company in Hong Kong will be subject to withholding tax at a rate of no more than 5% (if the foreign investor owns directly at least 25% of the shares of the FIE). The State Administration of Taxation (“SAT”) further promulgated Circular 601 on October 27, 2009, which provides that tax treaty benefits will be denied to “conduit” or shell companies without business substance and that a beneficial ownership analysis will be used based on a “substance-over-form” principle to determine whether or not to grant the tax treaty benefits.
Dasheng Zhixing and its subsidiary are controlled by the Company through various contractual agreements. To the extent that Dasheng Zhixing and its subsidiary has undistributed earnings, the Company will accrue appropriate expected tax associated with repatriation of such undistributed earnings.
As of December 31, 2016, 2017 and 2018, the Company did not record any withholding tax on the retained earnings of its subsidiary and consolidated VIEs in the PRC as they were still in accumulated deficit position.
For the year ended December 31,
2016
2017
2018
Overseas
PRC
Overseas
PRC
Overseas
PRC
entities
entities
Total
entities
entities
Total
entities
entities
Total
RMB
RMB
RMB
RMB
RMB
RMB
RMB
RMB
RMB
Income /(loss) before income tax expense
2,606
(515,768)
(513,162)
10,593
(587,062)
(576,469)
13,490
(426,304)
(412,814)
Current income tax expense
1,926
—
1,926
4,669
—
4,669
3,807
—
3,807
Deferred income tax benefit
(199)
(111)
(310)
(224)
(103)
(327)
176
(103)
73
Income tax expense/(benefit)
1,727
(111)
1,616
4,445
(103)
4,342
3,983
(103)
3,880
The combined effects of the income tax exemption and reduction available to the Group are as follows (in thousands, except per share data):
Year Ended December 31,
2016
2017
2018
Tax holiday effect
1,095
1,669
1,385
Basic and diluted loss per share effect
0.01
0.00
Reconciliation of the differences between statutory tax rate and the effective tax rate for China operations
Reconciliation of the differences between the PRC statutory tax rate of 25% and the Group's effective tax rate is as follows:
As of December 31,
2016
2017
2018
PRC statutory tax rate
25.00
%
25.00
%
25.00
%
Effect on tax rates in different tax jurisdiction
(0.31)
%
(0.37)
%
(0.78)
%
Effect on tax holiday
0.21
%
0.29
%
0.34
%
Changes in valuation allowance
(17.29)
%
(12.86)
%
(19.55)
%
Permanent book-tax differences—non-deductible expenses
(7.92)
%
(12.81)
%
(5.95)
%
Effective tax rate
(0.31)
%
(0.75)
%
(0.94)
%
c. Deferred Tax Assets and Liabilities
Deferred taxes were measured using the enacted tax rates for the periods in which they are expected to be reversed. Significant components of the Group's deferred tax assets are as follows:
As of December 31,
2017
2018
RMB
RMB
Deferred tax assets
Tax loss carryforwards
162,281
222,733
Accruals and other liabilities
2,301
3,985
Advertising expenses carryforwards
60,668
79,256
Defined benefits liabilities
381
205
Total deferred tax assets
225,631
306,179
Less: Valuation allowance
(225,250)
(305,974)
Total deferred tax assets, net
381
205
RMB21,671, RMB83,484, RMB262,310, RMB356,284 and RMB293,411 of the tax loss carryforwards will be expired in the year ended December 31, 2019, 2020, 2021, 2022 and 2023, respectively.
Significant components of the Group's deferred tax liabilities are as follows:
As of December 31,
2017
2018
RMB
RMB
Deferred tax liabilities
Intangible assets from business acquisitions
124
21
Total deferred tax liabilities
124
21
Movement of Valuation Allowance
The following table shows the movement of valuation allowance for the periods presented:
For the year ended December 31,
2017
2018
RMB
RMB
Balance at beginning of the year
(151,125)
(225,250)
Current period addition
(74,125)
(80,724)
Balance at end of the year
(225,250)
(305,974)</t>
  </si>
  <si>
    <t>Preferred shares</t>
  </si>
  <si>
    <t>11 Preferred shares
From 2013 to 2015, the Company has issued several rounds of preferred shares (the “Preferred Shares”) to certain investors. In June 2016, all outstanding convertible preferred shares were automatically converted to Class B ordinary shares immediately upon the completion of the Company's initial public offering. The Company classified the Preferred Shares in the mezzanine equity of the consolidated balance sheets as they are contingently redeemable at the options of the holders. In addition, the Company recorded accretions on the Preferred Shares to the redemption value from the issuance dates to the earliest redemption dates. The accretions were recorded against retained earnings, or in the absence of retained earnings, by charges against additional paid-in capital. Once additional paid-in capital had been exhausted, additional charges were recorded by increasing the accumulated deficit. Each issuance of the Preferred Shares was recognized at the respective issue price at the date of issuance net of issuance costs.
In May 2016, all ordinary shareholders and preferred shareholders of the Company reached an agreement to modify (the "May 2016 Modification") the definition of Qualified Initial Public Offering ("QIPO") by replacing the then existing definition of QIPO with the following "QIPO means an IPO of the Ordinary Shares of the Company in the United States of America pursuant to an effective registration under the Securities Act or on a reputable stock exchange in Tokyo, London, Hong Kong, Singapore or other jurisdiction acceptable to the Majority Preferred Holders, with a pre-IPO valuation of the Company (i) of not less than US$500,000,000 or (ii) of such lower amount as approved by the Board of Directors (including the affirmative votes or consent of all Investor Directors) in writing".
The May 2016 Modification resulted in approximately RMB2,618 of value transfer from the preferred shareholders to ordinary shareholders. It was a non-substantive value transfer from preferred shareholders to ordinary shareholders, and therefore was considered a modification rather than extinguishments of the preferred shares. The value transfer was recorded as a deduction of accumulated deficit as a deemed contribution from preferred shareholders.</t>
  </si>
  <si>
    <t>Ordinary shares</t>
  </si>
  <si>
    <t>12 Ordinary shares
Immediately prior to the completion of the IPO, the Company adopted a dual class share structure. All of the outstanding ordinary shares prior to the completion of the IPO were automatically redesignated or converted into Class B ordinary shares on a one-for-one basis. All ordinary shares issued in or after the completion of the IPO are Class A ordinary shares. All share-based awards, regardless of grant dates, will entitle holders to the equivalent number of Class A shares once the vesting and exercising conditions on such share-based compensation awards are met. Class A ordinary shares and Class B ordinary shares vote together as a single class on all matters submitted to a vote of the Company's shareholders, except as may otherwise be required by law.
On June 10, 2016, the Company successfully completed its initial public offering on the New York Stock Exchange. The Company sold 36,000,000 Class A ordinary shares at US$1.27 per share for a total offering size of approximately RMB300,965 (US$45.6 million). Concurrently with the initial public offering, the Company also closed a private placement with DCM funds (through two affiliated entities) and Sequoia Capital (through SCC Growth I Holdco A, Ltd.) and sold 15,789,473 Class A ordinary shares at an aggregate investment amount of RMB131,610 (US$20.0 million).
On June 30, 2016, the underwriters of its initial public offering exercised the option to purchase an additional 5,400,000 Class A ordinary shares to cover over-allotments in full. Including the full exercise of the over-allotment option and the private placements completed concurrently with the initial public offering, the Company issued and sold a total of 57,189,473 Class A ordinary shares, which represents a total gross capital raise of approximately RMB477,932 (US$72.4 million).
As of December 31, 2018, 1,500,000,00 0 ordinary shares has been authorized, including (i) 1,000,000,000 Class A ordinary shares of a par value of US$0.0001 each, (ii) 350,000,000 Class B ordinary shares of a par value of US$0.0001 each and (iii) 150,000,000 shares of a par value of US$0.0001 each of such class or classes however designated by the Board of Directors. A total of 305,917,524 ordinary shares have been issued and outstanding, of which 82,803,863 are Class A ordinary shares and 223,113,661 are Class B ordinary shares.</t>
  </si>
  <si>
    <t>Share-based Compensation</t>
  </si>
  <si>
    <t>13 Share-based Compensation
The Company has adopted a 2013 Employee Stock Option Plan (the “2013 Plan”) and a 2014 Employee Stock Option Plan (the “2014 Plan”, collectively the “Pre-IPO Plans”). In May 2016, the Company adopted the 2016 Share Incentive Plan (“2016 Plan”). The Pre-IPO Plans and 2016 Plan allow the plan administrator to grant stock options and restricted share units up to a maximum of 36,229,922 and 4,600,000 Class A ordinary shares, respectively, plus an annual increase of 1.5% of the total outstanding share capital as of December 31 of the immediately preceding calendar year on the first day of each fiscal year, beginning in 2017, or such lesser number of Class A ordinary shares as determined by the board of directors of the Company. If an award under the Pre-IPO Plans terminates, expires or lapses, or is cancelled for any reason, ordinary shares subject to the award become available for the grant of a new award under the 2016 Plan. As of December 31, 2018, after consideration of adjustments for the annual increase and other changes, a total of 35,907,769 Class A ordinary shares are available under the plans.
Under the 2013 Plan and 2014 Plan, the Company granted options to employees. All options granted have a contractual term of ten years, and vest over a three-year or four-year requisite service period, depending on the terms of each award agreement. Granted options generally follow one of the three vesting schedules (“Schedule A”, “Schedule B” and “Schedule C) below:
·
Schedule A: one half (½) of which vest upon the second anniversary of the date of vesting commencement date and 25% of the options vest at the third and fourth anniversary respectively;
·
Schedule B: 25% of the options vest at each of the four anniversaries; and
·
Schedule C: 33% of the options vest at each of the three anniversaries.
The Company granted restricted share units (“RSUs”) under the 2016 Plan. Most of RSUs vest over a period of half-year, two-year or four-year requisite service period. Granted RSUs generally follow one of the four vesting schedules ("Schedule D", “Schedule E”, “Schedule F”, “Schedule G”, “Schedule H”) below:
·
Schedule D: one half (½) of which vest upon the second anniversary of the date of vesting commencement date and 25% of the options vest at the third and fourth anniversary respectively;
·
Schedule E: 12.5% of the RSUs vest at each of the eight quarters after vesting commencement date;
·
Schedule F: 25% of the RSUs vest at each of the four anniversaries;
·
Schedule G: 50% of the options vest at each of the two anniversaries; and
·
Schedule H: 100% of the RSUs vest at six months.
Prior to the completion of initial public offering, options were only exercisable subject to the grantee's continuous service and the listing of the stock of the Company on a public stock exchange market, and options for which the service condition has been satisfied were forfeited should employment terminate before the Company's public listing. After the completion of initial public offering, options can be exercised once the service condition are satisfied. The Company issues new Class A ordinary shares upon share option exercise or share unit conversion.
For the years ended December 31, 2016, 2017 and 2018, total share-based compensation expense recognized was RMB48,242, RMB35,069 and RMB27,886, respectively. As of December 31, 2018, the unrecognized compensation cost was RMB55,267. These amounts are expected to be recognized over a weighted average period of 2.33 years.
Stock options
The Group uses the Binomial option pricing model to estimate the fair value of stock options. The assumptions used to value the Company's option grants were as follows:
For the year ended December 31,
2016
2017
2018
Contractual term (in years)
10.00 - 10.00
9.50 - 10.00
10.00 - 10.00
Expected volatility
53.2% - 60.2%
47.3% - 53.5%
48.0% - 49.2%
Exercise multiple
2.2 - 2.8
2.2 - 2.8
2.2 - 2.8
Expected dividend yield
—
—
—
Risk-free interest rate (per annum)
1.5% - 2.5%
2.3% - 2.4%
2.7% - 2.9%
Expected forfeiture rate (post-vesting)
—
—
—
The Group estimated the risk free rate based on the yield to maturity of U.S. treasury bonds denominated in USD at the option valuation date. The exercise multiple is estimated as the ratio of fair value of underlying shares over the exercise price as at the time the option is exercised, based on a consideration of empirical studies on the actual exercise behavior of employees. The expected volatility at the date of grant date and each option valuation date was estimated based on the historical stock prices of comparable companies. The Group has never declared or paid any cash dividends on its capital stock, and the Group does not anticipate any dividend payments in the foreseeable future.
The following table sets forth the summary of option activities under the Company's 2013 Plan and 2014 Plan (no options have been issued under the 2016 Plan):
Weighted
Weighted
Average
Average
Remaining
Weighted Average
Options
Exercise
Contractual
Aggregate Intrinsic
Grant Date Fair
Outstanding
Price
Life
Value
Value
US$
(In years)
US$
RMB
US$
RMB
December 31, 2016
31,924,520
0.1559
8.54
28,119
195,230
0.5651
3.9238
Granted
5,435,000
0.5660
—
—
—
0.5555
3.6144
Exercised
(1,583,655)
0.0847
—
—
—
0.3465
2.2546
Expired
—
—
—
—
—
—
—
Forfeited or cancelled
(5,683,065)
0.2564
—
—
—
0.7429
4.8335
December 31, 2017
30,092,800
0.2147
7.76
18,616
121,121
0.5413
3.5221
Granted
1,930,000
0.3043
—
—
—
0.4223
2.9035
Exercised
(2,070,915)
0.1184
—
—
—
0.4953
3.4054
Expired
—
—
—
—
—
—
—
Forfeited or cancelled
(2,095,755)
0.4236
—
—
—
0.6482
4.4565
December 31, 2018
27,856,130
0.2124
6.84
7,491
51,507
0.5285
3.6335
Vested and expected to vest as of December 31, 2018
26,377,268
0.1926
6.88
7,614
52,352
0.5185
3.5649
Exercisable as of December 31, 2018
18,942,140
0.1277
5.90
6,697
46,047
0.4740
3.2591
The aggregate intrinsic value is calculated as the difference between the exercise price of the underlying awards and the estimated fair value of the underlying stock at each reporting date.
RSUs
The following table sets forth the summary of the restricted share units in 2017 and 2018:
Number of
Weighted Average
RSUs
Grant Date Fair Value
US$
RMB
December 31,2016
517,500
1.39
9.67
Granted
4,820,000
1.10
7.18
Vested
(244,980)
1.32
8.61
Forfeited
(467,515)
1.28
8.34
December 31, 2017
4,625,005
1.11
7.20
Granted
5,097,630
0.62
4.27
Vested
(1,132,350)
1.09
7.51
Forfeited
(538,646)
1.09
7.52
December 31, 2018
8,051,639
0.79
5.44</t>
  </si>
  <si>
    <t>Net loss per share</t>
  </si>
  <si>
    <t>14 Net loss per share
Basic net loss per share is computed using the weighted average number of the ordinary shares outstanding during the period. Diluted earnings per share (“EPS”) is computed using the weighted average number of ordinary shares and potential ordinary shares outstanding during the period under the treasury stock method. For the years ended December 31, 2016, 2017 and 2018, stock options to purchase ordinary shares and restricted share units that were anti-dilutive and excluded from the calculation of diluted net loss per share of the Company were 17,793,251, 27,407,348 and 26,635,519 on a weighted average basis, respectively. For the years ended December 31, 2016, 2017 and 2018, the Series A, Series B, Series C and Series D Preference Shares convertible into ordinary shares that were anti-dilutive and excluded from the calculation of diluted net loss per share of the Company were 76,332,515, nil and nil on a weighted average basis, respectively.
In periods during which the Company is profitable, the preferred shares issued and outstanding are participating securities and, therefore, all profits of the Company are allocated to ordinary shares and participating securities based on their dividend rights, as if all of the earnings for the period had been distributed. Considering that the holder of preferred shares has no contractual obligation to fund the losses of the Group in excess of the initial investment, the Group believes that in applying the two-class method of calculating EPS in accordance with ASC 260-10 in periods during which the Group recognizes losses, any losses from the Group should not be allocated to the preferred shares.
The following table sets forth the computation of basic and diluted net loss per share for the periods indicated:
For the year ended December 31,
2016
2017
2018
RMB
RMB
RMB
Numerator:
Net loss
(514,778)
(580,811)
(416,694)
Deemed contribution from preferred shares
2,618
—
—
Accretion to Series A Preferred Shares redemption value
(14,137)
—
—
Accretion to Series B Preferred Shares redemption value
(26,068)
—
—
Accretion to Series C Preferred Shares redemption value
(40,901)
—
—
Accretion to Series D Preferred Shares redemption value
(10,525)
—
—
Numerator for basic and diluted loss per share
(603,791)
(580,811)
(416,694)
Denominator:
Weighted average ordinary shares outstanding—basic and diluted
301,610,060
304,542,400
Basic and diluted net loss per share attributable to ordinary shareholders
(3.03)
(1.93)
(1.37)
Basic and diluted net loss per ADS attributable to ordinary shareholders
(45.50)
(28.95)
(20.55)</t>
  </si>
  <si>
    <t>Fair value measurement</t>
  </si>
  <si>
    <t>15 Fair value measurement
The Company's time deposits, held-to-maturity security and non-financial assets, such as property and equipment, and intangible assets were measured at fair value, only if they were determined to be impaired on an other than temporary basis. The carrying amount of the long-term loan approximates its fair value due to the fact that the related interest rate approximates the interest rates currently offered by financial institutions for similar debt instruments of comparable maturities.
The following table sets forth financial instruments, measured at fair value by level within the fair value hierarchy, as of December 31, 2018:
Fair value measurements at reporting date using
Quoted Prices
in Active
Significant
Markets
Other
Significant
As of
for Identical
Observable
Unobservable
December 31,
Assets
Inputs
Inputs
Items
2018
(Level 1)
(Level 2)
(Level 3)
Time deposit
162,688
—
162,688
—
Short-term investment
136,304
—
136,304
—
Held-to-maturity security
—
—
—
—
Total assets
298,992
—
298,992
Fair value measurements at reporting date using
Quoted Prices
in Active
Significant
Markets
Other
Significant
As of
for Identical
Observable
Unobservable
December 31,
Assets
Inputs
Inputs
Items
2018
(Level 1)
(Level 2)
(Level 3)
Long-term loan
69,045
—
69,045
—
Total liability
69,045
—
69,045
—
The following table sets forth financial instruments, measured at fair value by level within the fair value hierarchy, as of December 31, 2017:
Fair value measurements at reporting date using
Quoted Prices
in Active
Significant
Markets
Other
Significant
As of
for Identical
Observable
Unobservable
December 31,
Assets
Inputs
Inputs
Items
2017
(Level 1)
(Level 2)
(Level 3)
Time deposit
202,659
—
202,659
—
Short-term investment
100,722
—
100,722
—
Held-to-maturity security
6,751
—
—
6,751
Total assets
310,132
—
303,381
6,751
Time deposit
Time deposits placed with banks have an original maturity over three months. The fair value of time deposits is determined based on the prevailing interest rates in the market, which are also the interest rates as stated in the contracts with the banks. The Company classifies the valuation techniques that use the prevailing interest rates input as Level 2 of fair value measurements. This is because there generally are no quoted prices in active markets for identical time deposits at the reporting date. Hence, in order to determine the fair value, the Company must use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Short-term investment
Short-term investment represents interest-bearing deposit placed with financial institution, which is restricted to withdrawal and use. The investment is issued by commercial bank in the PRC with a variable interest rate indexed to gold price published by the London Bullion Market Association. To estimate the fair value, the Company uses the expected return provided by the bank. As there are no quoted prices in active markets for the investment at the reporting date, the Company classifies the valuation techniques that use these inputs as Level 2 of fair value measurements.
Held-to-maturity security
The held-to-maturity security is a debt security carried at amortised cost. As of December 31, 2018, certain impairment indicators were presented, and the Company assessed impairment of this investment by estimating its fair value , which was zero as of December 31, 2018. The fair value is estimated using discounted cashflow method. The Company classifies the valuation technique as Level 3 of fair value measurements, because it involves unobservable inputs with little market activity and management's estimates, including expected future cashflow, and discount rate.
Long-term loan
The Company entered into a 24-month uncommitted non-revolving loan facility agreement in March 2018, and related amendment agreement in August 2018 (together the “2018 Facility Agreement”). Pursuant to the 2018 Facility Agreement, the Company can borrow up to US$13,000 at a floating interest rate of 3 months London Interbank Offered Rate (LIBOR) +4.36%.</t>
  </si>
  <si>
    <t>Commitments and contingencies</t>
  </si>
  <si>
    <t xml:space="preserve">16 Commitments and contingencies
a Commitment
Operating lease commitments include the commitments under the lease agreements for the Group's office premises. The Group leases its office facilities under non-cancelable operating leases with various expiration dates through 2018. For the years ended December 31, 2016, 2017 and 2018, lease expenses were RMB24,851, RMB31,786 and RMB35,060, respectively. Based on the current rental lease agreements, future minimum lease payments required as of December 31, 2018 were as follows:
Less than One
One to Three
Over Three
Total
Year
Years
Years
RMB
RMB
RMB
RMB
Operating lease commitments
59,018
33,546
24,075
1,397
Purchase commitments mainly include minimum commitments for non-cancellable advertising service contracts. Purchase commitments as of December 31, 2018 were as follows:
Less than One
Over One
Total
Year
Year
RMB
RMB
RMB
Purchase commitments
88,130
79,206
8,924
b Contingencies
There are no claims, lawsuits, investigations and proceedings, including unasserted claims that are probable to be assessed, that have in the recent past had, or to the Group's knowledge, are reasonably possible to have, a material change on the Group's financial position results of operations or cash flow. </t>
  </si>
  <si>
    <t>Related party transactions</t>
  </si>
  <si>
    <t>17 Related party transactions
In June 2014, Dasheng Zhixing entered into a technology service agreement with Duowan Entertainment Corporation (“YY”), one of the Company's principal shareholders, for a term of five years. This agreement provides Dasheng Zhixing with the right to use the audio and video streaming software, technical support service, servers and Internet connection bandwidth capacity from YY. The right to use the audio and video streaming software, servers, Internet connection bandwidth capacity and technology support are collectively referred to as “audio and video streaming solution”. The audio and video streaming solution provided by YY is free of charge up to a preset level of bandwidth usage.
The Company estimated the fair value of the audio and video streaming solution service provided by YY based on market value. For the year ended 2016 and 2017, the fair value of the audio and video streaming solution provided by YY is estimated to be RMB1,636 and RMB384 respectively, which are recognized as cost of revenues in the consolidated statement of comprehensive loss, and an addition to additional paid-in capital as shareholder contribution in the consolidated balance sheet of the Company. For the year ended 2018, the fair value of the audio and video streaming solution service provided by YY significantly decreased from the prior year as the Company has begun to rely on its self-produced audio and video streaming software, technical service, servers and Internet connection bandwidth capacity. For the year ended 2018, the fair value of the audio and video streaming solution provided by YY is estimated to be nil.</t>
  </si>
  <si>
    <t>Profit appropriation and restricted net assets</t>
  </si>
  <si>
    <t>18 Profit appropriation and restricted net assets
PRC laws and regulations permit payments of dividends by the subsidiaries and the VIEs incorporated in the PRC only out of their retained earnings, if any, as determined in accordance with PRC accounting standards and regulations. In addition, each of the Company's subsidiary, VIE and VIE’s subsidiary is required to annually appropriate 10% of net after-tax income to the statutory general reserve fund (Note 2(x)) prior to payment of any dividends, unless such reserve funds have reached 50% of its respective registered capital.
As a result of these and other restrictions under PRC laws and regulations, the Company's PRC subsidiary and consolidated VIEs are restricted in their ability to transfer a portion of their net assets to the Company either in the form of dividends, loans or advances of the Group's total consolidated net assets.
Total registered capital of the Company’s PRC subsidiary and consolidated VIEs as of December 31, 2017 and 2018 were RMB137,454 and RMB140,008, respectively. As all of the Company’s PRC subsidiary and consolidated VIEs are in net liability, there were no restricted net assets of the Company's PRC subsidiary and consolidated VIEs as of December 31, 2017 and 2018.
Even though the Company currently does not require any such dividends, loans or advances from subsidiaries and VIEs for working capital and other funding purposes, the Company may in the future require additional cash resources from them due to changes in business conditions, to fund future acquisitions and development or merely to declare and pay dividends or distributions to its shareholders.
Except for the above, there is no other restriction on the use of proceeds generated by the Company's subsidiaries and VIEs to satisfy any obligations of the Company.</t>
  </si>
  <si>
    <t>Segment Information</t>
  </si>
  <si>
    <t>19 Segment Information
Based on the criteria established by ASC 280 ‘‘Segment Reporting’’, the Group’s chief operating decision maker (“CODM”) has been identified as the Chief Executive Officer, who reviews consolidated results when making decisions about allocating resources and assessing performance of the Group.
Operating segments are defined as components of an enterprise engaging in businesses activities for which separate financial information is available that is regularly evaluated by the Group’s CODM in deciding how to allocate resources and assess performance.
Prior to the year 2018, the Company operated and managed its business as a single segment. In 2017 July, the Company started a new business unit and began to operate small class offerings under this unit. As the small class offering business reached scale, starting in 2018 the Group organized its business in two operating segments: one-on-one offerings and small class offerings. Segment information for the year ended December 31, 2016 and 2017 has been revised to be presented on the same basis as the year ended December 31, 2018.
Information regarding the two segments provided to the Company’s CODM are at the operating loss level. The Company currently does not allocate non-operating income/(expenses), income tax expenses, or assets and liabilities to its segments, as its CODM does not use such information to allocate resources or evaluate the performance of the two operating segments.
The Company presents segment information after elimination of inter-company transactions. In general, revenue, cost of revenue and operating expenses are directly attributable, and are allocated, to each segment. The Company allocates costs and expenses that are not directly attributable to individual segments, such as those that support infrastructure across different operating segments, to different operating segments mainly on the basis of usage, revenue or headcount, depending on the nature of the relevant costs and expenses.
The following table presents summary information by segment:
For the year ended
Dec. 31,
Dec. 31,
Dec. 31,
Dec. 31,
2016
2017
2018
2018
RMB
RMB
RMB
US$
Net revenues
One-on-one offerings
418,281
835,649
1,044,769
151,956
Small class offerings
—
12,344
100,748
14,653
Total net revenues
418,281
847,993
1,145,517
166,609
Cost of revenues
One-on-one offerings
(147,157)
(293,763)
(342,927)
(49,877)
Small class offerings
—
(20,358)
(67,981)
(9,887)
Total cost of revenues
(147,157)
(314,121)
(410,908)
(59,764)
Gross profit
One-on-one offerings
271,124
541,886
701,842
102,079
Small class offerings
—
(8,014)
32,767
4,766
Total gross profit
271,124
533,872
734,609
106,845
Gross margin
One-on-one offerings
%
%
67.2
%
67.2
%
Small class offerings
—
(64.9)
%
32.5
%
32.5
%
Total gross margin
%
63.0
%
64.1
%
64.1
%
Sales and marketing expenses
One-on-one offerings
(464,890)
(619,966)
(647,314)
(94,147)
Small class offerings
—
(37,099)
(83,919)
(12,206)
Total sales and marketing expenses
(464,890)
(657,065)
(731,233)
(106,353)
Product development expenses
One-on-one offerings
(152,709)
(202,129)
(139,240)
(20,251)
Small class offerings
—
(21,073)
(45,760)
(6,656)
Total product development expenses
(152,709)
(223,202)
(185,000)
(26,907)
General and administrative expenses
One-on-one offerings
(165,657)
(213,880)
(186,983)
(27,196)
Small class offerings
—
(10,515)
(36,074)
(5,247)
Total general and administrative expenses
(165,657)
(224,395)
(223,057)
(32,443)
Operating expenses
One-on-one offerings
(783,256)
(1,035,975)
(973,537)
(141,594)
Small class offerings
—
(68,687)
(165,753)
(24,109)
Total operating expenses
(783,256)
(1,104,662)
(1,139,290)
(165,703)
Loss from operations
One-on-one offerings
(512,132)
(494,089)
(271,695)
(39,515)
Small class offerings
—
(76,701)
(132,986)
(19,343)
Total loss from operations
(512,132)
(570,790)
(404,681)
(58,858)
The Group operates in two principal geographical areas—China and the Philippines. For all periods presented, all revenues from external customers are attributed to China based on customer location.
The following table summarizes property and equipment of the Group by geographical location:
Property and equipment
As of December 31,
2017
2018
RMB
RMB
China
36,045
27,103
Philippines
12,964
8,238</t>
  </si>
  <si>
    <t>Significant Accounting Policies (Policies)</t>
  </si>
  <si>
    <t>Basis of presentation</t>
  </si>
  <si>
    <t>a Basis of presentation
The consolidated financial statements of the Company have been prepared in accordance with accounting principles generally accepted in the United States of America (‘‘U.S. GAAP’’). Significant accounting policies followed by the Company in the preparation of the accompanying consolidated financial statements are summarized below.</t>
  </si>
  <si>
    <t>Principles of consolidation</t>
  </si>
  <si>
    <t xml:space="preserve">b Principles of consolidation
The consolidated financial statements include the financial statements of the Company, its subsidiaries and consolidated V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and consolidated VIEs have been eliminated upon consolidation. </t>
  </si>
  <si>
    <t>Use of estimates</t>
  </si>
  <si>
    <t xml:space="preserve">c Use of estimates
The preparation of the Group’s consolidated financial statements in conformity with the U.S. GAAP requires management to make estimates and assumptions that affect the reported amounts of assets and liabilities, disclosure of contingent liabilities at the balance sheet date and reported revenues and expenses during the reported periods in the consolidated financial statements and accompanying notes. Significant accounting estimates include, but are not limited to, determination of standalone selling price of performance obligations that have never been separately sold, estimate of prepaid credit breakage, assessment for the impairment of long-lived assets, the valuation allowance of deferred tax assets, determination of the fair value of ordinary shares and preferred shares prior to IPO, and the valuation and recognition of share-based compensation. </t>
  </si>
  <si>
    <t>Functional currency and foreign currency translation</t>
  </si>
  <si>
    <t>d Functional currency and foreign currency translation
The Group uses Renminbi (‘‘RMB’’) as its reporting currency. The functional currency of the Company and its overseas subsidiaries incorporated in the Cayman Islands and Hong Kong is United States dollars (‘‘US$’’), and the functional currency of the Philippines entities is Peso (‘‘PHP’’). The functional currency of the PRC entities in the Group is RMB.
In the consolidated financial statements, the financial information of the Company and other entities located outside of the PRC have been translated into RMB. Assets and liabilities are translated at the exchange rates on the balance sheet date, equity amounts are translated at historical exchange rates, and revenues, expenses, gains and losses are translated using the average rate for the reporting period. Translation adjustments are reported as foreign currency translation adjustments, and are shown as a component of other comprehensive income in the consolidated statements of comprehensive los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interest and other expense, net.</t>
  </si>
  <si>
    <t>Convenience Translation</t>
  </si>
  <si>
    <t xml:space="preserve">e Convenience Translation
Translations of balances in the consolidated balance sheets, consolidated statements of comprehensive loss and statements of cash flows from RMB into US$ as of and for the year ended December 31, 2018 are solely for the convenience of the readers and were calculated at the rate of US$1.00 = RMB6.8755, representing the noon buying rate in The City of New York for cable transfers of RMB as certified for customs purposes by the Federal Reserve Board on December 31, 2018. No representation is made that the RMB amounts represent or could have been, or could be, converted, realized or settled into US$ at that rate on December 31, 2018, or at any other rate. </t>
  </si>
  <si>
    <t>Fair value measurements</t>
  </si>
  <si>
    <t>f Fair value measurements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Company’s financial instruments include cash and cash equivalents, time deposits, short-term investment, held-to-maturity debt security, long-term loan, other current assets and accrued expenses and tax payable. The carrying amounts of the short-term financial instruments approximate their fair value due to their relatively short maturity. The carrying amount of the long-term loan approximates its fair value due to the fact that the related interest rate approximates the interest rates currently offered by financial institutions for similar debt instruments of comparable maturities.</t>
  </si>
  <si>
    <t>g Cash and cash equivalents
The Group considers all highly liquid investments, which are unrestricted as to withdrawal or use, with original maturities of three months or less as cash equivalents. As of December 31, 2017 and 2018, the Group had total balance of RMB25,234 and RMB35,375, respectively, held in accounts managed by WeChat Pay, Alipay and 99bill in connection with the collection of tuition fees online, which have been classified as cash and cash equivalents on the consolidated balance sheets.</t>
  </si>
  <si>
    <t>h Time deposits
Time deposits represent demand deposits placed with banks with original maturities of more than three months but less than one year. Interest earned is recorded as interest income in the consolidated statements of comprehensive loss during the periods.</t>
  </si>
  <si>
    <t>Short-term investment</t>
  </si>
  <si>
    <t>i Short-term investment
Short-term investments include investments in financial instruments with a variable interest rate indexed to Shanghai Interbank Offered Rate (or “SHIBOR”), the gold price published by the London Bullion Market Association, or performance of underlying assets and investments, all of which are with an original maturities of less than 12 months.</t>
  </si>
  <si>
    <t>j Held-to-maturity security
A held-to-maturity investment is a non-derivative financial asset that has either fixed or determinable payments and a fixed maturity, and for which an entity has both the ability and the intention to hold to maturity. This type of investment is reported at amortized cost and the difference between the maturity value and the cost of the investments is amortized to the income statement and recognized as interest income over the life of the investments. The Company assesses whether an investment is impaired at the individual security level in each reporting period. A held-to-maturity investment is impaired if the fair value of the investment is less than its cost. If an investment is concluded to be impaired, the Company determines whether such impairment is other-than-temporary. Factors we consider to make such determination include the duration and severity of the impairment, the reason for the decline in value and the potential recovery period and our intent to sell. If any impairment is considered other-than-temporary, the Company will write down the asset to its fair value and record the corresponding charge as impairment loss in the statement of consolidated comprehensive loss.</t>
  </si>
  <si>
    <t>Long-lived assets</t>
  </si>
  <si>
    <t xml:space="preserve">k Long-lived assets
Property and equipment
Property and equipment are stated at cost less accumulated depreciation, amortization and impairment, if any. Depreciation is computed using the straight-line method over the estimated useful lives of the assets, generally from three years for computers and equipment and four years for vehicles and five years for furniture and fixtures. Leasehold improvements are amortized over the shorter of the estimated useful lives of the assets or the remaining lease term.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loss.
Intangible assets
Intangible assets mainly comprise of softwares, copyrights and trademarks. Intangible assets are recorded at cost less accumulated amortization with no residual value. Amortization is computed using the straight-line method over the estimated useful lives of the intangible assets, generally ten years for trademarks and major accounting and ERP software, three years for other software, and three to ten years for copyrights.
Goodwill
Goodwill represents the excess of the purchase price over the fair value of the identifiable assets and liabilities of 91waijiao.com when it was acquired by Dasheng Zhixing in January 2015.
Goodwill is not depreciated or amortized but is tested for impairment at the reporting unit level on an annual basis every December 31, and in between annual tests when an event occurs or circumstances change that could indicate that the asset might be impaired. The Company first has the option to assess qualitative factors to determine whether it is more likely than not that the fair value of a reporting unit is less than its carrying amount. For those reporting units where it is determined that it is more likely than not that their fair values are less than the units’ carrying amounts, the fair value of a reporting unit is compared to its carrying value. If the carrying value of the net assets assigned to a reporting unit exceeds the fair value of a reporting unit, goodwill is deemed impaired and is written down to the extent of the difference.
The Group as a whole, including acquired 91waijiao.com , is determined to be one reporting unit for goodwill impairment testing. The Company chose to by pass the qualitative assessment and directly applied the quantitative assessment and performed the goodwill impairment test by quantitatively comparing the fair values of the reporting unit to its carrying amounts, and no impairment loss has been identified for the year ended December 31, 2018.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charge was recognized for any of the periods presented. </t>
  </si>
  <si>
    <t>Revenue recognition</t>
  </si>
  <si>
    <t>l Revenue recognition
Revenues of the Group are generated from providing online English language education services. Students purchase the services by subscribing to prepaid credit packages directly from the Company or through authorized distribution agents. Tuition is generally paid in advance and is initially recorded as deferred revenue.
The Group allows refund of fees corresponding to any remaining undelivered services when customers withdraw contracts with the Group within certain period after the purchase. Refunds are recorded as reductions of the deferred revenue and have no impact on recognized revenue.
Prepaid credit packages
Prepaid credit packages for one-on-one lessons typically contains 60 to 450 lesson credits with validity period from 3 months to 33 months. The students can book lessons within the validity period. Prepaid credit packages for small class lessons are typically ranging from approximately two months to one year. Each week, students will have three lessons in total, each lasting for 45 minutes, two of them taught by the foreign teacher and one by the Chinese English teacher. The package subscription fees are paid in advance.
Certain prepaid credit packages contains a combination of credits for both one-on-one lesson and group lessons, or a combination of credits for group lessons from foreign teachers and Chinese teachers.
Prepaid membership packages
The Company previously sold prepaid membership packages , which ranged from 3 months to 36 months. Students were able to book one lesson per day within their membership period, and the package subscription fees were paid in advance. The Company ceased the sale of such prepaid membership packages in 2017.
The Company offers free-trial lessons to students upon registration. Students are not obligated to subscribe any course packages with the Company to obtain the free-trial lessons. The Company records the cost incurred in providing the free-trial lessons as sales and marketing expenses when the lesson is booked and taken by the students.
Revenue recognition prior to adoption of ASC 606
Prior to January 1, 2018 revenues were recognized under ASC605, Revenue Recognition, and recognized when the following four revenue recognition criteria were met: (1) persuasive evidence of an arrangement existed; (2) delivery occurred or services provided; (3) the selling price was fixed or determinable, and (4) collectability was reasonably assured. Revenues were deferred until these criteria were met.
Prepaid credit packages
Revenue from prepaid credit packages was recognized when the lesson credit was consumed. Actual usage was tracked by the Company on an individual basis. Upon the expiration of the prepaid credit packages, the Company recognized any remaining untaken lessons as revenue.
For prepaid credit packages that contained a combination credits for different lessons, each lesson was a separate unit of accounting, as they had value to the students on a standalone basis and there were no customer-negotiated refunds or return rights for the delivered items. Package consideration was allocated to each unit of accounting at the inception of the arrangement based on the relative selling price of each unit of accounting according to the selling price hierarchy established by ASU No.2009-13, “Revenue Recognition—Multiple-Deliverable Revenue Arrangements” and was recognized when the lesson credit was consumed. The Company used (a) vendor-specific objective evidence of selling price, if it existed, otherwise, (b) third-party evidence of selling price. If neither (a) nor (b) existed, the Company used (c) the management’s best estimate of the selling price for that deliverable. For the years ended December 31, 2016 and 2017, selling price was generally determined by the management’s best estimate of the selling price for the lesson credits because the lessons contained in such packages had never been sold by the Company on a standalone basis, and were different from other lessons offer by the Company or other companies.
Prepaid membership packages
Revenue from prepaid membership packages was recognized on a straight-line basis over the membership period.
Revenue recognition under ASC 606
The Group adopted ASC 606 “Revenue from Contracts with Customers” on January 1, 2018, using the modified retrospective method. In according with ASC 606, revenues are recognized when control of the promised services is transferred to customers, in an amount that reflects the consideration the Group expects to be entitled to in exchange for those services. The impact of the adoption on the accompanying financial statements is more fully discussed in Note 2z.
The Group is responsible for course design, teacher sourcing and training, development and maintenance of online platform and system, it is the party primarily responsible for fulfilling the promise to provide the services to customers and it has full discretion in establishing the prices for the services provided to customers. Hence, the Group is the principal for providing the online English education services to customers. Therefore, the Group recognizes revenue on a gross basis.
Prepaid credit packages
Revenue from prepaid credit packages is recognized when the lesson credit is consumed and the lesson is delivered. Actual usage is tracked on a contract-by-contract basis. At each reporting date, the Group estimates breakage, or forfeiture of prepaid credits. Based on the Company’s analysis of historical customer forfeitures of prepaid credits, the Company has conclude that no breakage should be recognized for the year 2018.
For prepaid credit packages that contain a combination credits for different lessons, each lesson is a separate performance obligation, as customers can benefit from each lesson on its own, and the Group’s promise to deliver each lesson to the customer is separately identifiable from other promises in the contract. The total consideration paid by customers for the package is allocated to each performance obligation at contract inception based on standalone selling price of each performance obligation. For lessons that have never been sold on a standalone basis, the Group estimates their standalone selling price based on cost plus an expected margin.
Because packages are valid for up to 36 months and the Group’s practice of upfront cash collection, payment by customers could occur significantly before performance. However, the timing of the transfer of related services is at the discretion of the customers. Therefore, the Company has not recognized any financing component in the determination of revenue from the sale of prepaid credit packages.
Prepaid membership packages
As a result of a change in business strategy, the Company no longer sells prepaid membership packages.
Revenue from the remaining life of previously sold prepaid membership packages was recognized on a straight-line basis over the remaining membership period. The Group elected not to adjust the effects of a significant financing component for prepaid membership package with duration of one year or less, because the amount was not material.
Revenue Disaggregation
The following table presents our revenues disaggregated by timing of transfer of services:
For the year ended,
December 31, 2018
RMB
RMB
RMB
One-on-one
Small class
Total
offerings
offerings
Revenues from prepaid credit packages
1,013,803
100,748
1,114,551
Revenues from prepaid membership packages
30,966
—
30,966
Total revenues
1,044,769
100,748
1,145,517
Contract balances
Contract cost
Incremental costs of obtaining a contract with a customer is recognized as an asset in “Prepaid expenses and other current assets” if the Group expects to recover those costs. Incremental costs of obtaining a contract mainly include sales commissions to sales personal and distribution agents, as well as certain cash incentives for referred customers. Contract cost assets are amortised on the basis consistent with the pattern of the transfer of services to which the assets relate.
As of December 31, 2018, the balance of capitalized costs of obtaining contracts with customers was RMB137,666. For the year ended December 31, 2018, the Group recognized amortisation of RMB86,394 as “Sales and marketing expenses” in its consolidated statement of comprehensive loss. There is no impairment of contract cost assets recognized during the year ended December 31, 2018.
Contract liability
A contract liability is the Group’s obligation to transfer services to a customer for which the Group has received consideration from the customer. The Group generally receives contract consideration in advance and records the amounts received as deferred revenues. The Group permits refund of fees in an amount corresponding to remaining undelivered services when customers withdraw contracts with the Group within certain period after the purchase (generally 60 to 180 days after purchase). As a result, the contract liability does not include the amounts of consideration collected that may be refunded in the future if customers withdraw for any remaining undelivered lessons. Such refund liability is estimated based on the historical refund data and the length of remaining period customers are eligible for refund for each contract at the end of each reporting period.
As of January 1, 2018
As of December 31, 2018
Contract liability
1,112,596
1,559,875
Future output VAT associated with contract liability
66,756
93,593
Refund liability
22,443
22,653
Deferred revenues
1,201,795
1,676,121
The additions to the contract liability balance were primarily due to cash payments received in advance of satisfying our performance obligations, while the reductions to the contract liability balance were primarily due to the recognition of revenues upon fulfillment of our performance obligations, as well as refund of fees corresponding to any remaining undelivered services when customers withdraw contracts with the Group within certain period after the purchase, all of which were in the ordinary course of business. RMB685,567 of revenues recognized in year ended December 31, 2018 was included in the contract liability balance as of January 1, 2018. There is no revenue recognized in the year ended December 31, 2018 from performance obligations satisfied (or partially satisfied) in previous periods.
As of December 31, 2018, the aggregate amount of transaction price allocated to unsatisfied performance obligations is RMB1,559,875. When these revenues will be recognized is at the discretion of customers. The Company expects to recognize substantially all of this balance as revenue over the next 12 to 18 months, and the remainder thereafter.</t>
  </si>
  <si>
    <t>m Cost of revenues
Cost of revenues primarily include service expenses involved in the delivery of paid courses and payment processing fees paid to payment channels for processing the payments from students. These costs are expensed as incurred except for payment processing fees associated with deferred revenues, which are recognized in the period in which the related revenues are recognized. The indirect cost of computer servers and internet bandwidth is expensed as incurred.</t>
  </si>
  <si>
    <t xml:space="preserve">n Product development expenses
Product development expenses consist primarily of payroll-related expenses incurred for the innovation of course content, as well as the development and enhancement to the Company’s websites and platforms of applications. The Group expenses all costs incurred for the planning and post implementation phases of development and costs associated with repair or maintenance of the existing platform. Since the inception, the amount of costs qualifying for capitalization has been immaterial and, as a result, all development costs have been expensed as incurred. </t>
  </si>
  <si>
    <t xml:space="preserve">o Sales and marketing expenses
Sales and marketing expenses consist primarily of marketing and promotional expenses, salaries and benefits expenses related to the Group’s sales and marketing personnel and office rental, depreciation and other expenses related to the Group’s sales and marketing team. Starting from January 1, 2018, the Group capitalizes incremental cost to obtain contracts with customers, including sales commissions to sales personnel and distribution agents, as well as certain cash incentive for customer referred. Amortization of related contract cost assets is recognized as sales and marketing expenses. Advertising expenses consist primarily of costs for the promotion of corporate image and product marketing. The Group expenses all advertising costs as incurred and classifies these costs under sales and marketing expenses. For the years ended December 31, 2016, 2017 and 2018, the advertising expenses were RMB163,345, RMB209,241 and RMB285,005, respectively. </t>
  </si>
  <si>
    <t>Operating leases</t>
  </si>
  <si>
    <t xml:space="preserve">p Operating leases
Leases where substantially all the rewards and risks of ownership of assets remain with the lessor are accounted for as operating leases. The Group leases office space under operating lease agreements with initial lease term up to three years. Rental expense is recognized from the date of initial possession of the leased property on a straight-line basis over the term of the lease. Certain lease agreements contain rent holidays, which are recognized on a straight-line basis over the lease term. Lease renewal periods are considered on a lease-by-lease basis and are generally not included in the initial lease terms. Rental expenses incurred were RMB24,851, RMB31,786 and RMB35,060 for the years ended December 31, 2016, 2017 and 2018, respectively.
The Group has no capital leases for any of the periods presented. </t>
  </si>
  <si>
    <t>q Share-based compensation
The Company accounts for share-based awards granted to employees in accordance with ASC 718 Stock Compensation and share-based awards to nonemployees in accordance with ASC 505. In accordance with the guidance, the Company determines whether a share-based award should be classified and accounted for as a liability award or equity award. For options granted to employees, the related share-based compensation expense is recognized in the financial statements based on their grant date fair values, which are calculated using the binomial option pricing model. The binomial option pricing model requires a number of complex assumptions. The determination of the fair value is affected by the share price as well as assumptions regarding a number of complex and subjective variables, including the expected share price volatility, actual and projected employee share option exercise behavior, risk-free interest rates and expected dividends. Share-based compensation expense is recorded net of estimated forfeitures, such that expenses are recorded only for those share-based awards that are expected to ultimately vest.
Before the completion of the IPO, stock options granted to employees vested upon satisfaction of a service condition, which was generally satisfied over three or four years. Additionally, employees could only exercise vested options upon the occurrence of an IPO. Options for which the service condition had been satisfied were forfeited should employment have terminated prior to the occurrence of the IPO, which substantially creates a performance condition. Because the IPO performance condition had not occurred and was outside the Company’s control, the satisfaction of the IPO performance condition would become probable upon occurrence. For options granted, and for which the service condition had been satisfied as of the date of the IPO, cumulative stock-based compensation expense for these options was recorded using the graded-vesting method upon the completion of the IPO. For the options and restricted share units granted after the completion of the IPO, the stock option and restricted share units can be exercised once the employee satisfies the service condition. Accordingly, the share-based compensation expense is recorded on a straight-line basis over the requisite service period. The corresponding impact is reflected in additional paid-in capital.
The forfeiture rate is the estimated annual rate at which unvested awards will be forfeited during the next year, which differs significantly by employee group. For directors and executive officers, the forfeiture rate is estimated to be zero because the possibility of their termination is remote. For employees, the forfeitures of stock options are estimated by historical actual forfeitures due to grantees’ termination prior to vesting, and the forfeiture rate will be adjusted over the requisite service period to the extent that actual forfeiture rate differs, or is expected to differ from such estimates. Changes in the estimated forfeiture rate will be recognized through a cumulative catch-up adjustment in the period of change.</t>
  </si>
  <si>
    <t>Employee benefits</t>
  </si>
  <si>
    <t xml:space="preserve">r Employee benefits
PRC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y and consolidated V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for such employee benefit expenses, which were expensed as incurred, were approximately RMB54,972, RMB62,628 and RMB54,732 for the years ended December 31, 2016, 2017, and 2018, respectively.
Philippine Contribution Plan and Employee Benefit Plan
The Company’s subsidiary and VIE in the Philippines participate in government mandated, multiemployer, defined contribution plans, including Social Security System (“SSS Benefits”), Home Development Mutual Fund (“Pag-IBIG Fund”) and Philippine Health Insurance Corporation (‘‘PhilHealth’’). Pursuance to these plans certain retirement, medical and housing benefits are provided to full-time employees. Obligations for contributions to these defined contribution plans are recognized as expenses in the consolidated statements of comprehensive loss as incurred. The total amounts for such employee benefits were RMB2,836, RMB3,351 and RMB3,107 for the years ended December 31, 2016, 2017 and 2018, respectively.
In addition, the Company’s subsidiaries and VIE in the Philippines also participate in a defined benefits plan, which was unfunded as of December 31, 2018. The liability recognized in the consolidated balance sheets in respect of defined benefit plan is the present value of the defined benefit obligation at the end of the reporting period. Changes in the present value of the defined benefit obligation is included in operating expenses in the consolidated statements of comprehensive loss. The defined benefit obligation is calculated annually by independent actuaries using the projected unit credit method. The total liabilities for such employee benefits were RMB2,245 and RMB85 3 as of December 31, 2017 and 2018, respectively. </t>
  </si>
  <si>
    <t>s Taxation
Income taxes
Current income taxes are provided on the basis of income/ (loss) for financial reporting purposes, adjusted for income and expense items which are not assessable or deductible for income tax purposes, in accordance with the regulations of the relevant tax jurisdictions. Deferred income taxes are provided using the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 of comprehensive loss in the period of change. A valuation allowance is provided to reduce the amount of deferred tax assets if it is considered more likely than not that some portion of, or all of the deferred tax assets will not be realized.
Uncertain tax position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recognizes interest and penalties, if any, under accrued expenses and other current liabilities on its consolidated balance sheet and under other expenses in its consolidated statement of comprehensive loss. The Group did not have any significant unrecognized benefits relating to uncertain tax positions as of and for the years ended December 31, 2016, 2017 and 2018.</t>
  </si>
  <si>
    <t>Related parties</t>
  </si>
  <si>
    <t xml:space="preserve">t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
  </si>
  <si>
    <t>Loss per share</t>
  </si>
  <si>
    <t xml:space="preserve">u Loss per share
Loss per share is computed in accordance with ASC 260, Earnings per Share . The two-class method is used for computing earnings per share in the event the Group has net income available for distribution. Under the two-class method, net income is allocated between ordinary shares and participating securities based on dividends declared (or accumulated) and participating rights in undistributed earnings as if all the earnings for the reporting period had been distributed. The Company’s preferred shares are participating securities because they are entitled to receive dividends or distributions on an as converted basis. For the periods presented before the IPO occurrence, the computation of basic loss per share using the two-class method is not applicable as the Group is in a net loss position and net loss is not allocated to other participating securities because in accordance with their contractual terms they are not obligated to share in the losses. For the periods presented after the IPO occurrence, all of the preferred shares automatically were converted into ordinary shares which are used in the computation of loss per share.
Basic net loss per share is computed using the weighted average number of ordinary shares outstanding during the period. Options and unvested restricted share units are not considered outstanding in computation of basic earnings per share. Diluted net loss per share is computed using the weighted average number of ordinary shares and potential ordinary shares outstanding during the period under treasury stock method. Potential ordinary shares include options to purchase ordinary shares and unvested restricted share units, unless they were anti-dilutive. The computation of diluted net loss per share does not assume conversion, exercise, or contingent issuance of securities that would have an anti-dilutive effect (i.e. an increase in earnings per share amounts or a decrease in loss per share amounts) on net loss per share. </t>
  </si>
  <si>
    <t>Comprehensive income/(loss)</t>
  </si>
  <si>
    <t xml:space="preserve">v Comprehensive income /(loss)
Comprehensive income/(loss) is defined to include all changes in equity/(deficit) of the Group during a period arising from transactions and other events and circumstances excluding transactions resulting from investments by shareholders and distributions to shareholders. Other comprehensive income, as presented on the accompanying consolidated statements of comprehensive loss, consists of accumulated foreign currency translation adjustments. </t>
  </si>
  <si>
    <t>Segment reporting</t>
  </si>
  <si>
    <t>w Segment reporting
Operating segments are defined as components of an enterprise engaging in businesses activities for which separate financial information is available that is regularly evaluated by the Group’s CODM in deciding how to allocate resources and assess performance.
The Group’s internal organizational structure as well as information about geographical areas and business segments is more fully described in Note 19.</t>
  </si>
  <si>
    <t>Statutory reserves</t>
  </si>
  <si>
    <t xml:space="preserve">x Statutory reserves
In accordance with China’s Company Laws, the Company’s consolidated VIEs in PRC must make appropriations from their after-tax profit (as determined under the Accounting Standards for Business Enterprises as promulgated by the Ministry of Finance of the People’s Republic of China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y that is a foreign investment enterprise in China have to make appropriations from its after-tax profit (as determined under PRC GAAP) to reserve funds including (i) general reserve fund, (ii) enterprise expansion fund and (iii) staff bonus and welfare fund. The appropriation to the general reserve fund must be at least 10% of the after tax profits calculated in accordance with PRC GAAP. Appropriation is not required if the reserve fund has reached 50% of the registered capital of the respective company. Appropriations to the other two reserve funds are at the respective companies’ discretion.
The Group has made no appropriations to statutory surplus fund and other reserve funds for all periods presented as the Company’s subsidiary and consolidated VIEs in China were each in an accumulated loss position. </t>
  </si>
  <si>
    <t>Recently issued and adopted accounting pronouncements</t>
  </si>
  <si>
    <t>y Recently issued accounting pronouncements
In February 2016, the FASB issued ASU No. 2016-02 (“ASU 2016-02”), Leases. ASU 2016-02 specifies the accounting for leases. For operating leases, ASU 2016-02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In addition, this standard requires both lessees and lessors to disclose certain key information about lease transactions. ASU 2016-02 is effective for public companies for annual reporting periods, and interim periods within those years, beginning after December 15, 2018. Early adoption is permitted. Adoption guidance provides for an optional adoption method that allows companies to use the effective date of the new lease standard as the initial date of application on transition, and therefore does not require prior periods to be restated. The Group has substantially completed evaluation of the impact of adopting this standard on its consolidated financial statements. On January 1, 2019, the Group will adopt the ASU 2016-02 new standard using the modified retrospective method. And the Group will elect to apply the available transition practical expedients, including the optional adoption method discussed above. Upon adoption, the Group expects to record a right-of-use asset of approximately RMB55,849 and a lease liability of approximately RMB54,195 on the Company’s consolidated balance sheet as of January 1, 2019. Other than as disclosed, the Group does not expect the new lease standard to have a material impact on the Company’s consolidated financial statements.
z Recently adopted accounting pronouncements
The Group adopted ASU No. 2014-09, ‘‘Revenue from Contracts with Customers (Topic 606).’’ on January 1, 2018, using the modified retrospective method. Under Topic 606, the Group is required to estimate the breakage, or the forfeiture of prepaid credits, and recognize the expected breakage amount as revenue in proportion to the pattern of credits consumed by the customers. However, based on the Company’s analysis of historical customer forfeitures of prepaid credits, the Company has concluded that no breakage should be recognized as of the adoption date or for the year ended December 31, 2018. The adoption of Topic 606 also impacts costs to obtain contracts with customers. Specifically, certain sales commissions to our sales staff and our sales agents are now accounted for as an incremental cost of obtaining contracts from customers, and therefore are initially recognized as an amortizable asset when incurred. Upon adoption of Topic 606, the Group recognized an asset in “Prepaid expenses and other current assets” for the cost of unfulfilled contracts that were in place at January 1, 2018, given that the Group expects to recover those costs (and amortize the expense) over the remaining life of the related customer contracts. As a result, the Group recorded a net reduction to accumulated deficit of RMB75,999 as of January 1, 2018. The impact to selling and marketing expense as a result of applying Topic 606 was to defer and amortize incremental contract costs, resulting in a decrease in sales and marketing expense of RMB61,667 for the year ended December 31, 2018.
In January 2017, the FASB issued ASU 2017-04, “Simplifying the Test for Goodwill Impairment.”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Group early adopted this guidance on January 1, 2018, and the adoption did not have a material impact on its consolidated financial statements.</t>
  </si>
  <si>
    <t>Operations and Reorganization (Tables)</t>
  </si>
  <si>
    <t>Schedule of the Company's subsidiaries and VIEs</t>
  </si>
  <si>
    <t xml:space="preserve">Percentage of
Place of
Date of
Direct or Indirect
Incorporation/
Incorporation/
Economic
Company
Establishment
Establishment
Ownership
Subsidiaries
China Online Education (HK) Limited
Hong Kong
April 1, 2013
100
%
51Talk English International Limited
Hong Kong
October 7, 2014
100
%
China Online Innovations Inc.*
Philippines
October 9, 2014
99.99986
%
On Demand English Innovations Inc.*
Philippines
January 14, 2016
99.996
%
Beijing Dasheng Online Technology Co., Ltd.
PRC
June 4, 2013
100
%
Helloworld Online Education Group
Cayman
July 13, 2018
100
%
Helloworld Online Education Group (HK) Limited
Hong Kong
August 10, 2018
100
%
Beijing Helloworld Online Technology Co., Ltd.
PRC
September 3, 2018
100
%
VIEs
Beijing Dasheng Zhixing Technology Co., Ltd
PRC
July 8, 2011
100
%
51Talk English Philippines Corporation
Philippines
August 3, 2012
100
%
Shanghai Zhishi Education Training Co., Ltd
PRC
December 30, 2016
100
%
Wuhan Houdezaiwu Online Technology Co., Ltd
PRC
January 12, 2017
100
%
Tianjin Dasheng Zhixing Technology Co., Ltd
PRC
October 13, 2017
100
%
Beijing Dasheng Helloworld Technology Co., Ltd.
PRC
July 9, 2018
%
*The Company directly holds the 99.99986% and 99.996% shares of China Online Innovations Inc. and On Demand English Innovations Inc. respectively. There is no substance of non-controlling interest for China Online Innovations Inc. and On Demand English Innovations Inc. as of December 31, 2017 and 2018. The non-controlling shareholders are nominee shareholders mainly consisting of local residents to comply with local regulations of the Philippines. </t>
  </si>
  <si>
    <t>Dasheng Zhixing, Zhishi Training, Houdezaiwu online and Tianjin Zhixing</t>
  </si>
  <si>
    <t>Schedule of the assets, liabilities, results of operations and changes in cash and cash equivalents of the VIEs taken as a whole, which were included in the Group's consolidated balance sheets and statements of comprehensive loss</t>
  </si>
  <si>
    <t>As of December 31,
2017
2018
RMB
RMB
Cash and cash equivalents
176,337
128,773
Time deposits
30,000
—
Short-term investment
100,722
136,304
Prepaid expenses and other current assets
43,912
200,936
Amounts due from inter-company entities*
329,357
522,430
Property and equipment, net
17,894
16,402
Other assets
10,057
12,079
Total assets
708,279
1,016,924
Deferred revenue—current
1,176,565
1,658,800
Deferred revenue—non-current
25,230
17,321
Accrued expenses and other current liabilities
100,742
114,534
Taxes payable
3,689
3,043
Amounts due to inter-company entities*
221,956
215,713
Total liabilities
1,528,182
2,009,411
* All inter-company balances have been eliminated upon consolidation.
For the year ended December 31,
2016
2017
2018
RMB
RMB
RMB
Net revenues
418,281
848,090
1,145,517
Net loss
(293,443)
(260,433)
(253,493)
For the year ended December 31,
2016
2017
2018
RMB
RMB
RMB
Net cash provided by/(used in) operating activities
167,663
167,326
(28,969)
Net cash used in investing activities
(40,851)
(119,532)
(18,595)
Net increase/(decrease) in cash and cash equivalents
126,812
47,794
(47,564)</t>
  </si>
  <si>
    <t>51Talk English Philippines Corporation</t>
  </si>
  <si>
    <t>As of December 31,
2017
2018
RMB
RMB
Cash and cash equivalents
424
403
Prepaid expenses and other current assets
787
550
Amounts due from inter-company entities*
2,398
2,396
Total assets
3,609
3,349
Accrued expenses and other current liabilities
1,018
1,020
Taxes payable
11,185
11,176
Other non-current liabilities
235
235
Total liabilities
12,438
12,431
* All inter-company balances have been eliminated upon consolidation.
For the year ended December 31,
2016
2017
2018
RMB
RMB
RMB
Net revenues**
5,507
—
—
Net loss
(2,024)
(1,034)
(515)
** All net revenues of Philippines Co I were service fees from Dasheng Zhixing, which have been eliminated upon consolidation.
For the year ended December 31,
2016
2017
2018
RMB
RMB
RMB
Net cash used in operating activities
(250)
(1,426)
(24)
Net cash provided by investing activities
700
—
—
Effect of exchange rate changes on cash and cash equivalents
21
(74)
3
Net increase/(decrease) in cash and cash equivalents
471
(1,500)
(21)</t>
  </si>
  <si>
    <t>Beijing Dasheng Helloworld Technology Co., Ltd.</t>
  </si>
  <si>
    <t>As of December 31,
2017
2018
RMB
RMB
Cash and cash equivalents
—
17
Prepaid expenses and other current assets
—
220
Total assets
—
237
Amounts due to inter-company entities*
—
1,356
Accrued expenses and other current liabilities
—
90
Taxes payable
—
5
Total liabilities
—
1,451
* All inter-company balances have been eliminated upon consolidation.
For the year ended December 31,
2016
2017
2018
RMB
RMB
RMB
Net revenues
—
—
—
Net loss
—
—
(1,215)
For the year ended December 31,
2016
2017
2018
RMB
RMB
RMB
Net cash provided by operating activities
—
—
17
Net increase in cash and cash equivalents
—
—
17</t>
  </si>
  <si>
    <t>Significant Accounting Policies (Tables)</t>
  </si>
  <si>
    <t>Schedule of revenue disaggregation</t>
  </si>
  <si>
    <t>For the year ended,
December 31, 2018
RMB
RMB
RMB
One-on-one
Small class
Total
offerings
offerings
Revenues from prepaid credit packages
1,013,803
100,748
1,114,551
Revenues from prepaid membership packages
30,966
—
30,966
Total revenues
1,044,769
100,748
1,145,517</t>
  </si>
  <si>
    <t>Schedule of contract liability</t>
  </si>
  <si>
    <t>As of January 1, 2018
As of December 31, 2018
Contract liability
1,112,596
1,559,875
Future output VAT associated with contract liability
66,756
93,593
Refund liability
22,443
22,653
Deferred revenues
1,201,795
1,676,121</t>
  </si>
  <si>
    <t>Prepaid expenses and other current assets (Tables)</t>
  </si>
  <si>
    <t>Schedule of prepaid expenses and other current assets</t>
  </si>
  <si>
    <t>As of December 31,
2017
2018
RMB
RMB
Costs to obtain contracts with customers
—
137,666
Prepaid advertising expenses
24,313
29,735
Prepaid taxes
21,759
27,414
Prepaid rental and other deposits
11,644
13,454
Prepaid fees to third-party payment channels
5,066
6,490
Prepaid agent fees
3,607
3,281
Prepaid professional service fees
4,199
2,719
Advances to employees
2,314
2,439
Interest receivable
1,204
1,893
Prepaid Directors &amp; Officers insurance
956
844
Prepayment for purchase of fixed assets
2,469
1,281
Deposits in Paypal account
288
1,291
Other receivable of cash in transit due to student payments
874
1,322
Others
6,248
12,670
Total
84,941
242,499</t>
  </si>
  <si>
    <t>Property and equipment, net (Tables)</t>
  </si>
  <si>
    <t>Schedule of property and equipment, net</t>
  </si>
  <si>
    <t>As of December 31,
2017
2018
RMB
RMB
Computers and equipment
55,502
61,180
Leasehold improvement
35,807
43,360
Furniture and fixtures
7,636
9,797
Vehicle
—
228
Total
98,945
114,565
Less: Accumulated depreciation
(49,936)
(79,224)
Property and equipment, net
49,009
35,341</t>
  </si>
  <si>
    <t>Intangible assets, net (Tables)</t>
  </si>
  <si>
    <t>Schedule of intangible assets, net</t>
  </si>
  <si>
    <t>As of December 31,
2017
2018
RMB
RMB
Trademark
2,366
2,366
Computer software
10,323
13,522
Copyright for teaching materials
1,786
4,373
Total
14,475
20,261
Less: Accumulated amortization
(4,789)
(8,471)
Intangible assets, net
9,686
11,790</t>
  </si>
  <si>
    <t>Schedule of amortization expense of intangible assets</t>
  </si>
  <si>
    <t>Amortization
Expense
RMB
2019
3,340
2020
2,226
2021
1,645
2022
999
2023 and thereafter
3,580
11,790</t>
  </si>
  <si>
    <t>Accrued expenses and other current liabilities (Tables)</t>
  </si>
  <si>
    <t>Schedule of accrued expenses and other current liabilities</t>
  </si>
  <si>
    <t>As of December 31,
2017
2018
RMB
RMB
Salaries, welfare and outsourcing fee payable
146,070
117,186
Accrued advertising and other expenses
51,517
55,524
Accrued professional service fees
7,342
11,316
Security deposits
3,376
9,642
Advances from agents
2,276
2,000
Accrued rental and property management fees
1,564
795
Accrued staff reimbursements
8,758
10,756
Others
1,895
2,691
Total
222,798
209,910</t>
  </si>
  <si>
    <t>Taxation (Tables)</t>
  </si>
  <si>
    <t>Schedule of income tax expenses and benefits</t>
  </si>
  <si>
    <t>For the year ended December 31,
2016
2017
2018
Overseas
PRC
Overseas
PRC
Overseas
PRC
entities
entities
Total
entities
entities
Total
entities
entities
Total
RMB
RMB
RMB
RMB
RMB
RMB
RMB
RMB
RMB
Income /(loss) before income tax expense
2,606
(515,768)
(513,162)
10,593
(587,062)
(576,469)
13,490
(426,304)
(412,814)
Current income tax expense
1,926
—
1,926
4,669
—
4,669
3,807
—
3,807
Deferred income tax benefit
(199)
(111)
(310)
(224)
(103)
(327)
176
(103)
73
Income tax expense/(benefit)
1,727
(111)
1,616
4,445
(103)
4,342
3,983
(103)
3,880</t>
  </si>
  <si>
    <t>Schedule of combined effects of income tax exemption and reduction available to the Group</t>
  </si>
  <si>
    <t>The combined effects of the income tax exemption and reduction available to the Group are as follows (in thousands, except per share data):
Year Ended December 31,
2016
2017
2018
Tax holiday effect
1,095
1,669
1,385
Basic and diluted loss per share effect
0.01
0.00</t>
  </si>
  <si>
    <t>Schedule of reconciliation of differences between PRC statutory tax rate and effective tax rate</t>
  </si>
  <si>
    <t>As of December 31,
2016
2017
2018
PRC statutory tax rate
25.00
%
25.00
%
25.00
%
Effect on tax rates in different tax jurisdiction
(0.31)
%
(0.37)
%
(0.78)
%
Effect on tax holiday
0.21
%
0.29
%
0.34
%
Changes in valuation allowance
(17.29)
%
(12.86)
%
(19.55)
%
Permanent book-tax differences—non-deductible expenses
(7.92)
%
(12.81)
%
(5.95)
%
Effective tax rate
(0.31)
%
(0.75)
%
(0.94)
%</t>
  </si>
  <si>
    <t>Schedule of significant components of deferred tax assets and deferred tax liabilities</t>
  </si>
  <si>
    <t>As of December 31,
2017
2018
RMB
RMB
Deferred tax assets
Tax loss carryforwards
162,281
222,733
Accruals and other liabilities
2,301
3,985
Advertising expenses carryforwards
60,668
79,256
Defined benefits liabilities
381
205
Total deferred tax assets
225,631
306,179
Less: Valuation allowance
(225,250)
(305,974)
Total deferred tax assets, net
381
205
RMB21,671, RMB83,484, RMB262,310, RMB356,284 and RMB293,411 of the tax loss carryforwards will be expired in the year ended December 31, 2019, 2020, 2021, 2022 and 2023, respectively.
Significant components of the Group's deferred tax liabilities are as follows:
As of December 31,
2017
2018
RMB
RMB
Deferred tax liabilities
Intangible assets from business acquisitions
124
21
Total deferred tax liabilities
124
21</t>
  </si>
  <si>
    <t>Schedule of movement of valuation allowance</t>
  </si>
  <si>
    <t>For the year ended December 31,
2017
2018
RMB
RMB
Balance at beginning of the year
(151,125)
(225,250)
Current period addition
(74,125)
(80,724)
Balance at end of the year
(225,250)
(305,974)</t>
  </si>
  <si>
    <t>Share-based Compensation (Tables)</t>
  </si>
  <si>
    <t>Schedule of valuation of stock options using Binomial option pricing model to estimate fair value</t>
  </si>
  <si>
    <t>For the year ended December 31,
2016
2017
2018
Contractual term (in years)
10.00 - 10.00
9.50 - 10.00
10.00 - 10.00
Expected volatility
53.2% - 60.2%
47.3% - 53.5%
48.0% - 49.2%
Exercise multiple
2.2 - 2.8
2.2 - 2.8
2.2 - 2.8
Expected dividend yield
—
—
—
Risk-free interest rate (per annum)
1.5% - 2.5%
2.3% - 2.4%
2.7% - 2.9%
Expected forfeiture rate (post-vesting)
—
—
—</t>
  </si>
  <si>
    <t>Schedule of option activities</t>
  </si>
  <si>
    <t>Weighted
Weighted
Average
Average
Remaining
Weighted Average
Options
Exercise
Contractual
Aggregate Intrinsic
Grant Date Fair
Outstanding
Price
Life
Value
Value
US$
(In years)
US$
RMB
US$
RMB
December 31, 2016
31,924,520
0.1559
8.54
28,119
195,230
0.5651
3.9238
Granted
5,435,000
0.5660
—
—
—
0.5555
3.6144
Exercised
(1,583,655)
0.0847
—
—
—
0.3465
2.2546
Expired
—
—
—
—
—
—
—
Forfeited or cancelled
(5,683,065)
0.2564
—
—
—
0.7429
4.8335
December 31, 2017
30,092,800
0.2147
7.76
18,616
121,121
0.5413
3.5221
Granted
1,930,000
0.3043
—
—
—
0.4223
2.9035
Exercised
(2,070,915)
0.1184
—
—
—
0.4953
3.4054
Expired
—
—
—
—
—
—
—
Forfeited or cancelled
(2,095,755)
0.4236
—
—
—
0.6482
4.4565
December 31, 2018
27,856,130
0.2124
6.84
7,491
51,507
0.5285
3.6335
Vested and expected to vest as of December 31, 2018
26,377,268
0.1926
6.88
7,614
52,352
0.5185
3.5649
Exercisable as of December 31, 2018
18,942,140
0.1277
5.90
6,697
46,047
0.4740
3.2591</t>
  </si>
  <si>
    <t>Summary of the restricted share units</t>
  </si>
  <si>
    <t>Number of
Weighted Average
RSUs
Grant Date Fair Value
US$
RMB
December 31,2016
517,500
1.39
9.67
Granted
4,820,000
1.10
7.18
Vested
(244,980)
1.32
8.61
Forfeited
(467,515)
1.28
8.34
December 31, 2017
4,625,005
1.11
7.20
Granted
5,097,630
0.62
4.27
Vested
(1,132,350)
1.09
7.51
Forfeited
(538,646)
1.09
7.52
December 31, 2018
8,051,639
0.79
5.44</t>
  </si>
  <si>
    <t>Net loss per share (Tables)</t>
  </si>
  <si>
    <t>Schedule of computation of basic and diluted net loss per share</t>
  </si>
  <si>
    <t>For the year ended December 31,
2016
2017
2018
RMB
RMB
RMB
Numerator:
Net loss
(514,778)
(580,811)
(416,694)
Deemed contribution from preferred shares
2,618
—
—
Accretion to Series A Preferred Shares redemption value
(14,137)
—
—
Accretion to Series B Preferred Shares redemption value
(26,068)
—
—
Accretion to Series C Preferred Shares redemption value
(40,901)
—
—
Accretion to Series D Preferred Shares redemption value
(10,525)
—
—
Numerator for basic and diluted loss per share
(603,791)
(580,811)
(416,694)
Denominator:
Weighted average ordinary shares outstanding—basic and diluted
301,610,060
304,542,400
Basic and diluted net loss per share attributable to ordinary shareholders
(3.03)
(1.93)
(1.37)
Basic and diluted net loss per ADS attributable to ordinary shareholders
(45.50)
(28.95)
(20.55)</t>
  </si>
  <si>
    <t>Fair value measurement (Tables)</t>
  </si>
  <si>
    <t>Schedule of financial instruments measured at fair value by level within the fair value hierarchy</t>
  </si>
  <si>
    <t>The following table sets forth financial instruments, measured at fair value by level within the fair value hierarchy, as of December 31, 2018:
Fair value measurements at reporting date using
Quoted Prices
in Active
Significant
Markets
Other
Significant
As of
for Identical
Observable
Unobservable
December 31,
Assets
Inputs
Inputs
Items
2018
(Level 1)
(Level 2)
(Level 3)
Time deposit
162,688
—
162,688
—
Short-term investment
136,304
—
136,304
—
Held-to-maturity security
—
—
—
—
Total assets
298,992
—
298,992
Fair value measurements at reporting date using
Quoted Prices
in Active
Significant
Markets
Other
Significant
As of
for Identical
Observable
Unobservable
December 31,
Assets
Inputs
Inputs
Items
2018
(Level 1)
(Level 2)
(Level 3)
Long-term loan
69,045
—
69,045
—
Total liability
69,045
—
69,045
—
The following table sets forth financial instruments, measured at fair value by level within the fair value hierarchy, as of December 31, 2017:
Fair value measurements at reporting date using
Quoted Prices
in Active
Significant
Markets
Other
Significant
As of
for Identical
Observable
Unobservable
December 31,
Assets
Inputs
Inputs
Items
2017
(Level 1)
(Level 2)
(Level 3)
Time deposit
202,659
—
202,659
—
Short-term investment
100,722
—
100,722
—
Held-to-maturity security
6,751
—
—
6,751
Total assets
310,132
—
303,381
6,751</t>
  </si>
  <si>
    <t>Commitments and contingencies (Tables)</t>
  </si>
  <si>
    <t>Schedule of future minimum lease payments based on current rental lease agreements</t>
  </si>
  <si>
    <t>Less than One
One to Three
Over Three
Total
Year
Years
Years
RMB
RMB
RMB
RMB
Operating lease commitments
59,018
33,546
24,075
1,397</t>
  </si>
  <si>
    <t>Schedule of purchase commitments</t>
  </si>
  <si>
    <t>Less than One
Over One
Total
Year
Year
RMB
RMB
RMB
Purchase commitments
88,130
79,206
8,924</t>
  </si>
  <si>
    <t>Segment Information (Tables)</t>
  </si>
  <si>
    <t>Schedule of segment information</t>
  </si>
  <si>
    <t>For the year ended
Dec. 31,
Dec. 31,
Dec. 31,
Dec. 31,
2016
2017
2018
2018
RMB
RMB
RMB
US$
Net revenues
One-on-one offerings
418,281
835,649
1,044,769
151,956
Small class offerings
—
12,344
100,748
14,653
Total net revenues
418,281
847,993
1,145,517
166,609
Cost of revenues
One-on-one offerings
(147,157)
(293,763)
(342,927)
(49,877)
Small class offerings
—
(20,358)
(67,981)
(9,887)
Total cost of revenues
(147,157)
(314,121)
(410,908)
(59,764)
Gross profit
One-on-one offerings
271,124
541,886
701,842
102,079
Small class offerings
—
(8,014)
32,767
4,766
Total gross profit
271,124
533,872
734,609
106,845
Gross margin
One-on-one offerings
%
%
67.2
%
67.2
%
Small class offerings
—
(64.9)
%
32.5
%
32.5
%
Total gross margin
%
63.0
%
64.1
%
64.1
%
Sales and marketing expenses
One-on-one offerings
(464,890)
(619,966)
(647,314)
(94,147)
Small class offerings
—
(37,099)
(83,919)
(12,206)
Total sales and marketing expenses
(464,890)
(657,065)
(731,233)
(106,353)
Product development expenses
One-on-one offerings
(152,709)
(202,129)
(139,240)
(20,251)
Small class offerings
—
(21,073)
(45,760)
(6,656)
Total product development expenses
(152,709)
(223,202)
(185,000)
(26,907)
General and administrative expenses
One-on-one offerings
(165,657)
(213,880)
(186,983)
(27,196)
Small class offerings
—
(10,515)
(36,074)
(5,247)
Total general and administrative expenses
(165,657)
(224,395)
(223,057)
(32,443)
Operating expenses
One-on-one offerings
(783,256)
(1,035,975)
(973,537)
(141,594)
Small class offerings
—
(68,687)
(165,753)
(24,109)
Total operating expenses
(783,256)
(1,104,662)
(1,139,290)
(165,703)
Loss from operations
One-on-one offerings
(512,132)
(494,089)
(271,695)
(39,515)
Small class offerings
—
(76,701)
(132,986)
(19,343)
Total loss from operations
(512,132)
(570,790)
(404,681)
(58,858)</t>
  </si>
  <si>
    <t>Schedule of property and equipment by geographical location</t>
  </si>
  <si>
    <t>Property and equipment
As of December 31,
2017
2018
RMB
RMB
China
36,045
27,103
Philippines
12,964
8,238</t>
  </si>
  <si>
    <t>Operations and Reorganization (Details)</t>
  </si>
  <si>
    <t>Beijing Dasheng Zhixing Technology Co., Ltd</t>
  </si>
  <si>
    <t>VIE interest (as a percent)</t>
  </si>
  <si>
    <t>100.00%</t>
  </si>
  <si>
    <t>Shanghai Zhishi Education Training Co., Ltd</t>
  </si>
  <si>
    <t>Wuhan Houdezaiwu Online Technology Co., Ltd</t>
  </si>
  <si>
    <t>Tianjin Dasheng Zhixing Technology Co., Ltd</t>
  </si>
  <si>
    <t>China Online Education (HK) Limited</t>
  </si>
  <si>
    <t>Subsidiaries direct or indirect ownership (as a percent)</t>
  </si>
  <si>
    <t>51Talk English International Limited</t>
  </si>
  <si>
    <t>China Online Innovations Inc.</t>
  </si>
  <si>
    <t>99.99986%</t>
  </si>
  <si>
    <t>On Demand English Innovations Inc.</t>
  </si>
  <si>
    <t>99.996%</t>
  </si>
  <si>
    <t>Beijing Dasheng Online Technology Co., Ltd.</t>
  </si>
  <si>
    <t>Helloworld Online Education Group</t>
  </si>
  <si>
    <t>Helloworld Online Education Group (HK) Limited</t>
  </si>
  <si>
    <t>Beijing Helloworld Online Technology Co., Ltd.</t>
  </si>
  <si>
    <t>Operations and Reorganization - History of the Group and Basis of Presentation for the Reorganization (Details) - shareholder</t>
  </si>
  <si>
    <t>1 Months Ended</t>
  </si>
  <si>
    <t>Jun. 30, 2013</t>
  </si>
  <si>
    <t>Jan. 05, 2012</t>
  </si>
  <si>
    <t>Equity interest (as a percent)</t>
  </si>
  <si>
    <t>China Online Innovations Inc. | Individual shareholders</t>
  </si>
  <si>
    <t>Number of individual shareholders/investors</t>
  </si>
  <si>
    <t>Beneficial interest held</t>
  </si>
  <si>
    <t>0.00014%</t>
  </si>
  <si>
    <t>On Demand English Innovations Inc. | Individual shareholders</t>
  </si>
  <si>
    <t>0.004%</t>
  </si>
  <si>
    <t>Beijing Dasheng Zhixing Technology Co., Ltd | Founding Shareholders</t>
  </si>
  <si>
    <t>Percentage of ownership set aside for an employee option plan</t>
  </si>
  <si>
    <t>15.00%</t>
  </si>
  <si>
    <t>71.00%</t>
  </si>
  <si>
    <t>Beijing Dasheng Zhixing Technology Co., Ltd | Angel investors</t>
  </si>
  <si>
    <t>29.00%</t>
  </si>
  <si>
    <t>Operations and Reorganization - Contractual agreements with VIEs (Details) - 12 months ended Dec. 31, 2018</t>
  </si>
  <si>
    <t>Contractual agreements with VIEs</t>
  </si>
  <si>
    <t>Consideration for exclusive option to purchase</t>
  </si>
  <si>
    <t>Service fee (as a percent)</t>
  </si>
  <si>
    <t>Maximum number of days of free access to online service (in days)</t>
  </si>
  <si>
    <t>10 days</t>
  </si>
  <si>
    <t>Operations and Reorganization - Risks in relation to the VIE structure (Details) ¥ in Thousands, $ in Thousands</t>
  </si>
  <si>
    <t>Risks in relation to the VIE structure</t>
  </si>
  <si>
    <t>Net cash provided by /(used in) operating activities</t>
  </si>
  <si>
    <t>Net cash (used in) /provided by investing activities</t>
  </si>
  <si>
    <t>Amounts due from inter-company entities</t>
  </si>
  <si>
    <t>Other Assets</t>
  </si>
  <si>
    <t>Amounts due to inter-company entities</t>
  </si>
  <si>
    <t>Registered capital</t>
  </si>
  <si>
    <t>Operations and Reorganization - Liquidity (Details) ¥ in Thousands, $ in Thousands</t>
  </si>
  <si>
    <t>Mar. 23, 2018USD ($)subsidiary</t>
  </si>
  <si>
    <t>Liquidity</t>
  </si>
  <si>
    <t>Net losses</t>
  </si>
  <si>
    <t>Accumulated deficits</t>
  </si>
  <si>
    <t>Net current liabilities</t>
  </si>
  <si>
    <t>Cash, cash equivalents, time deposits and short-term investments</t>
  </si>
  <si>
    <t>Subsidiaries in Hong Kong</t>
  </si>
  <si>
    <t>Number of subsidiaries | subsidiary</t>
  </si>
  <si>
    <t>Maximum borrowing capacity | $</t>
  </si>
  <si>
    <t>Subsidiaries in Hong Kong | 3-month LIBOR</t>
  </si>
  <si>
    <t>Interest rate outstanding</t>
  </si>
  <si>
    <t>6.78%</t>
  </si>
  <si>
    <t>Interest rate spread (as a percent)</t>
  </si>
  <si>
    <t>4.36%</t>
  </si>
  <si>
    <t>Significant Accounting Policies - Convenience Translation (Details)</t>
  </si>
  <si>
    <t>Foreign currency translation rate</t>
  </si>
  <si>
    <t>Significant Accounting Policies - Short-term investment and Cash and cash equivalents (Details) ¥ in Thousands, $ in Thousands</t>
  </si>
  <si>
    <t>Short-term investment and Cash and cash equivalents</t>
  </si>
  <si>
    <t>Third party payment platforms</t>
  </si>
  <si>
    <t>Significant Accounting Policies - Long-lived assets (Details) ¥ in Thousands</t>
  </si>
  <si>
    <t>Dec. 31, 2018CNY (¥)segment</t>
  </si>
  <si>
    <t>Reporting units (in segments) | segment</t>
  </si>
  <si>
    <t>Goodwill impairment loss</t>
  </si>
  <si>
    <t>Impairment charge</t>
  </si>
  <si>
    <t>Trademarks and accounting ERP software</t>
  </si>
  <si>
    <t>Estimated useful lives (in years)</t>
  </si>
  <si>
    <t>10 years</t>
  </si>
  <si>
    <t>Software</t>
  </si>
  <si>
    <t>3 years</t>
  </si>
  <si>
    <t>Computers and equipment</t>
  </si>
  <si>
    <t>Vehicle</t>
  </si>
  <si>
    <t>4 years</t>
  </si>
  <si>
    <t>Furniture and fixtures</t>
  </si>
  <si>
    <t>5 years</t>
  </si>
  <si>
    <t>Minimum | Copy rights</t>
  </si>
  <si>
    <t>Maximum | Copy rights</t>
  </si>
  <si>
    <t>Significant Accounting Policies - Revenue recognition (Details) $ in Thousands</t>
  </si>
  <si>
    <t>Dec. 31, 2018USD ($)item</t>
  </si>
  <si>
    <t>Dec. 31, 2018CNY (¥)item</t>
  </si>
  <si>
    <t>Jan. 01, 2018CNY (¥)</t>
  </si>
  <si>
    <t>Total revenues</t>
  </si>
  <si>
    <t>Capitalized contract cost</t>
  </si>
  <si>
    <t>Amortization of contract cost</t>
  </si>
  <si>
    <t>Impairment of contract cost assets</t>
  </si>
  <si>
    <t>Contract liability</t>
  </si>
  <si>
    <t>Future output VAT associated with contract liability</t>
  </si>
  <si>
    <t>Refund liability</t>
  </si>
  <si>
    <t>Deferred revenues</t>
  </si>
  <si>
    <t>Revenue recognized from contract with customer liability</t>
  </si>
  <si>
    <t>Revenue recognized from performance obligations satisfied</t>
  </si>
  <si>
    <t>Remaining performance obligation amount</t>
  </si>
  <si>
    <t>Minimum | Revenue, Remaining Performance Obligation, Expected Timing of Satisfaction, Start Date [Axis]: 2019-01-01</t>
  </si>
  <si>
    <t>Revenue expected to be recognized (in months)</t>
  </si>
  <si>
    <t>12 months</t>
  </si>
  <si>
    <t>Maximum | Revenue, Remaining Performance Obligation, Expected Timing of Satisfaction, Start Date [Axis]: 2019-01-01</t>
  </si>
  <si>
    <t>18 months</t>
  </si>
  <si>
    <t>One-on-one offerings</t>
  </si>
  <si>
    <t>Small class offerings</t>
  </si>
  <si>
    <t>Prepaid credit packages</t>
  </si>
  <si>
    <t>Number of lessons | item</t>
  </si>
  <si>
    <t>Term of lessons (in minutes)</t>
  </si>
  <si>
    <t>Number of foreign teachers | item</t>
  </si>
  <si>
    <t>Number of Chinese english teachers | item</t>
  </si>
  <si>
    <t>Prepaid credit packages | Maximum</t>
  </si>
  <si>
    <t>Package term (in months)</t>
  </si>
  <si>
    <t>36 months</t>
  </si>
  <si>
    <t>Prepaid credit packages | One-on-one offerings</t>
  </si>
  <si>
    <t>Prepaid credit packages | One-on-one offerings | Minimum</t>
  </si>
  <si>
    <t>Number of lesson credits in prepaid credit package | item</t>
  </si>
  <si>
    <t>Term (in months and weeks)</t>
  </si>
  <si>
    <t>3 months</t>
  </si>
  <si>
    <t>Prepaid credit packages | One-on-one offerings | Maximum</t>
  </si>
  <si>
    <t>33 months</t>
  </si>
  <si>
    <t>Prepaid credit packages | Small class offerings</t>
  </si>
  <si>
    <t>Prepaid credit packages | Small class offerings | Minimum</t>
  </si>
  <si>
    <t>2 months</t>
  </si>
  <si>
    <t>Prepaid credit packages | Small class offerings | Maximum</t>
  </si>
  <si>
    <t>1 year</t>
  </si>
  <si>
    <t>Prepaid membership packages</t>
  </si>
  <si>
    <t>Number of lessons per day students can book within membership period | item</t>
  </si>
  <si>
    <t>Adjustment of effects of significant financing component</t>
  </si>
  <si>
    <t>Prepaid membership packages | Minimum</t>
  </si>
  <si>
    <t>Prepaid membership packages | Maximum</t>
  </si>
  <si>
    <t>Prepaid membership packages | One-on-one offerings</t>
  </si>
  <si>
    <t>Significant Accounting Policies - Sales and marketing expenses (Details) - CNY (¥) ¥ in Thousands</t>
  </si>
  <si>
    <t>Dec. 31, 2017</t>
  </si>
  <si>
    <t>Dec. 31, 2016</t>
  </si>
  <si>
    <t>Advertising Expense</t>
  </si>
  <si>
    <t>Significant Accounting Policies - Operating leases (Details) - CNY (¥) ¥ in Thousands</t>
  </si>
  <si>
    <t>Maximum term of operating lease</t>
  </si>
  <si>
    <t>Operating lease rent expense</t>
  </si>
  <si>
    <t>Capital leases</t>
  </si>
  <si>
    <t>Significant Accounting Policies - Share-based compensation (Details)</t>
  </si>
  <si>
    <t>Directors and Executive Officers</t>
  </si>
  <si>
    <t>Expected forfeiture rate (post-vesting (as a percent)</t>
  </si>
  <si>
    <t>0.00%</t>
  </si>
  <si>
    <t>Minimum | Employee stock option</t>
  </si>
  <si>
    <t>Continuous service period (in years)</t>
  </si>
  <si>
    <t>Maximum | Employee stock option</t>
  </si>
  <si>
    <t>Significant Accounting Policies - Employee benefits (Details) - CNY (¥) ¥ in Thousands</t>
  </si>
  <si>
    <t>People's Republic of China</t>
  </si>
  <si>
    <t>Employee benefit expense</t>
  </si>
  <si>
    <t>Philippines</t>
  </si>
  <si>
    <t>Defined benefit plan liability</t>
  </si>
  <si>
    <t>Significant Accounting Policies - Statutory reserves (Details) - CNY (¥) ¥ in Thousands</t>
  </si>
  <si>
    <t>Minimum portion of after tax profit to be allocated to statutory surplus under PRC law (as a percentage)</t>
  </si>
  <si>
    <t>10.00%</t>
  </si>
  <si>
    <t>Statutory reserve as a percentage of registered capital up to which after-tax profit of PRC VIEs shall be transferred</t>
  </si>
  <si>
    <t>50.00%</t>
  </si>
  <si>
    <t>Minimum portion of after tax profit to be allocated to general reserve under PRC law (as a percentage)</t>
  </si>
  <si>
    <t>General reserve as a percentage of registered capital up to which after-tax profit of PRC subsidiaries shall be transferred</t>
  </si>
  <si>
    <t>Appropriations of statutory reserves</t>
  </si>
  <si>
    <t>Appropriations to other reserve funds</t>
  </si>
  <si>
    <t>Significant Accounting Policies - Recently adopted accounting pronouncements (Details) ¥ in Thousands, $ in Thousands</t>
  </si>
  <si>
    <t>Jan. 01, 2019CNY (¥)</t>
  </si>
  <si>
    <t>Recently issued accounting pronouncements</t>
  </si>
  <si>
    <t>Selling and marketing expense</t>
  </si>
  <si>
    <t>ASU 2014-09</t>
  </si>
  <si>
    <t>Restatement | ASU 2016-02</t>
  </si>
  <si>
    <t>Right-of-use asset</t>
  </si>
  <si>
    <t>Lease liability</t>
  </si>
  <si>
    <t>Risks and concentration - Concentration of credit risk (Details) ¥ in Thousands, $ in Thousands, $ in Thousands</t>
  </si>
  <si>
    <t>Dec. 31, 2018HKD ($)</t>
  </si>
  <si>
    <t>Cash and cash equivalents | Geographic concentration risk | Hong Kong</t>
  </si>
  <si>
    <t>Cash, insured amount | $</t>
  </si>
  <si>
    <t>Cash and cash equivalents | Geographic concentration risk | People's Republic of China</t>
  </si>
  <si>
    <t>Cash, insured amount</t>
  </si>
  <si>
    <t>Time deposits | Geographic concentration risk | People's Republic of China</t>
  </si>
  <si>
    <t>Risks and Concentration - Concentration of foreign currency risks (Details) ¥ in Thousands, $ in Thousands</t>
  </si>
  <si>
    <t>Liabilities</t>
  </si>
  <si>
    <t>Cash, cash equivalents, time deposits and short-term investment | Foreign currency risks</t>
  </si>
  <si>
    <t>Concentration risk (as a percent)</t>
  </si>
  <si>
    <t>45.90%</t>
  </si>
  <si>
    <t>57.30%</t>
  </si>
  <si>
    <t>Liabilities | Foreign currency risks</t>
  </si>
  <si>
    <t>93.90%</t>
  </si>
  <si>
    <t>96.30%</t>
  </si>
  <si>
    <t>Customers whose revenue represent greater than 10% of total revenue</t>
  </si>
  <si>
    <t>Distribution channels that represent greater than 10% of total revenues</t>
  </si>
  <si>
    <t>Risks and Concentration - Foreign currency exchange rate risk (Details)</t>
  </si>
  <si>
    <t>Foreign currency exchange rate risk</t>
  </si>
  <si>
    <t>Convenience translation rate (RMB to USD)</t>
  </si>
  <si>
    <t>RMB</t>
  </si>
  <si>
    <t>Prepaid expenses and other current assets (Details) ¥ in Thousands, $ in Thousands</t>
  </si>
  <si>
    <t>Costs to obtain contracts with customers</t>
  </si>
  <si>
    <t>Prepaid advertising expenses</t>
  </si>
  <si>
    <t>Prepaid taxes</t>
  </si>
  <si>
    <t>Prepaid rental and other deposits</t>
  </si>
  <si>
    <t>Prepaid fees to third-party payment channels</t>
  </si>
  <si>
    <t>Prepaid agent fees</t>
  </si>
  <si>
    <t>Prepaid professional service fees</t>
  </si>
  <si>
    <t>Advances to employees</t>
  </si>
  <si>
    <t>Interest receivable</t>
  </si>
  <si>
    <t>Prepaid Directors &amp; Officers insurance</t>
  </si>
  <si>
    <t>Prepayment for purchase of fix assets</t>
  </si>
  <si>
    <t>Deposits in Paypal account</t>
  </si>
  <si>
    <t>Other receivable of cash in transit due to student payments</t>
  </si>
  <si>
    <t>Others</t>
  </si>
  <si>
    <t>Total</t>
  </si>
  <si>
    <t>Held-to-maturity security (Details) ¥ in Thousands, $ in Thousands</t>
  </si>
  <si>
    <t>Nov. 30, 2016USD ($)</t>
  </si>
  <si>
    <t>Nov. 30, 2016CNY (¥)</t>
  </si>
  <si>
    <t>Held-to-maturity securities</t>
  </si>
  <si>
    <t>Ownership (in percent)</t>
  </si>
  <si>
    <t>6.00%</t>
  </si>
  <si>
    <t>Interest rate (in percent)</t>
  </si>
  <si>
    <t>Amount to be received | $</t>
  </si>
  <si>
    <t>Other-than-temporary impairment loss</t>
  </si>
  <si>
    <t>Property and equipment, net (Details) ¥ in Thousands, $ in Thousands</t>
  </si>
  <si>
    <t>Less: Accumulated depreciation</t>
  </si>
  <si>
    <t>Depreciation expenses</t>
  </si>
  <si>
    <t>Leasehold improvement</t>
  </si>
  <si>
    <t>Intangible assets, net (Details) ¥ in Thousands, $ in Thousands</t>
  </si>
  <si>
    <t>Less: Accumulated amortization</t>
  </si>
  <si>
    <t>Amortization expenses</t>
  </si>
  <si>
    <t>Copy rights</t>
  </si>
  <si>
    <t>Intangible assets, net - Future amortization expense (Details) ¥ in Thousands, $ in Thousands</t>
  </si>
  <si>
    <t>Amortization expense of intangible assets for future years</t>
  </si>
  <si>
    <t>2019</t>
  </si>
  <si>
    <t>2020</t>
  </si>
  <si>
    <t>2021</t>
  </si>
  <si>
    <t>2022</t>
  </si>
  <si>
    <t>2023 and thereafter</t>
  </si>
  <si>
    <t>Accrued expenses and other current liabilities (Details) ¥ in Thousands, $ in Thousands</t>
  </si>
  <si>
    <t>Salaries, welfare and outsourcing fee payable</t>
  </si>
  <si>
    <t>Accrued advertising and other expenses</t>
  </si>
  <si>
    <t>Accrued professional service fees</t>
  </si>
  <si>
    <t>Security deposits</t>
  </si>
  <si>
    <t>Advances from agents</t>
  </si>
  <si>
    <t>Accrued rental and property management fees</t>
  </si>
  <si>
    <t>Accrued staff reimbursements</t>
  </si>
  <si>
    <t>Long term loan (Details) ¥ in Thousands, $ in Thousands</t>
  </si>
  <si>
    <t>Mar. 23, 2018USD ($)</t>
  </si>
  <si>
    <t>Line of Credit Facility</t>
  </si>
  <si>
    <t>Amount drawn</t>
  </si>
  <si>
    <t>Repayment of loan facility</t>
  </si>
  <si>
    <t>Interest expense</t>
  </si>
  <si>
    <t>Term of loan facility</t>
  </si>
  <si>
    <t>24 months</t>
  </si>
  <si>
    <t>Maximum borrowing capacity</t>
  </si>
  <si>
    <t>3-month LIBOR | Subsidiaries in Hong Kong</t>
  </si>
  <si>
    <t>Taxation - PRC Value Added Tax (Details)</t>
  </si>
  <si>
    <t>PRC</t>
  </si>
  <si>
    <t>Income taxes</t>
  </si>
  <si>
    <t>VAT tax (as a percent)</t>
  </si>
  <si>
    <t>Taxation - Income taxes (Details) - CNY (¥) ¥ in Thousands</t>
  </si>
  <si>
    <t>Dec. 31, 2019</t>
  </si>
  <si>
    <t>Dec. 31, 2015</t>
  </si>
  <si>
    <t>Cayman Islands</t>
  </si>
  <si>
    <t>Withholding tax</t>
  </si>
  <si>
    <t>Hong Kong</t>
  </si>
  <si>
    <t>Income tax rate (as a percent)</t>
  </si>
  <si>
    <t>16.50%</t>
  </si>
  <si>
    <t>30.00%</t>
  </si>
  <si>
    <t>Valuation allowance</t>
  </si>
  <si>
    <t>Income tax holiday (in years)</t>
  </si>
  <si>
    <t>Income tax holiday extendable (in years)</t>
  </si>
  <si>
    <t>6 years</t>
  </si>
  <si>
    <t>Philippines | Philippines Co II</t>
  </si>
  <si>
    <t>Percentage of exemption from corporate income tax</t>
  </si>
  <si>
    <t>Percentage of total revenues derived from outside clients</t>
  </si>
  <si>
    <t>70.00%</t>
  </si>
  <si>
    <t>25.00%</t>
  </si>
  <si>
    <t>PRC | VIEs</t>
  </si>
  <si>
    <t>PRC | Beijing Dasheng Online Technology Co., Ltd.</t>
  </si>
  <si>
    <t>PRC | Philippines Co II</t>
  </si>
  <si>
    <t>5.00%</t>
  </si>
  <si>
    <t>Taxation - PRC Withholding Tax on Dividends (Details) - PRC</t>
  </si>
  <si>
    <t>Withholding tax rate on dividends distributed by a foreign-invested entity ("FIE") to its immediate holding company outside of China (as a percent)</t>
  </si>
  <si>
    <t>Reduced withholding tax rate, if the foreign investor owns directly at least 25% of the shares of the FIE. (as a percent)</t>
  </si>
  <si>
    <t>Minimum percentage of equity interest in a PRC-resident enterprise to be held by a qualified Hong Kong tax resident for reduced withholding tax rate</t>
  </si>
  <si>
    <t>Taxation - Income tax expenses (Details) ¥ in Thousands, $ in Thousands</t>
  </si>
  <si>
    <t>(Loss)/income before income tax expenses</t>
  </si>
  <si>
    <t>Income /(loss) before income tax expense, Overseas entities</t>
  </si>
  <si>
    <t>Income /(loss) before income tax expense, PRC entities</t>
  </si>
  <si>
    <t>Current income tax expense, Overseas entities</t>
  </si>
  <si>
    <t>Current income tax expense</t>
  </si>
  <si>
    <t>Deferred income tax benefit, Overseas entities</t>
  </si>
  <si>
    <t>Deferred income tax benefit, PRC entities</t>
  </si>
  <si>
    <t>Deferred income tax benefit</t>
  </si>
  <si>
    <t>Income tax expense/(benefit), Overseas entities</t>
  </si>
  <si>
    <t>Income tax expense/(benefit), PRC entities</t>
  </si>
  <si>
    <t>Income tax expense/(benefit)</t>
  </si>
  <si>
    <t>Taxation - Tax holiday effect (Details) - CNY (¥) ¥ / shares in Units, ¥ in Thousands</t>
  </si>
  <si>
    <t>Tax holiday effect</t>
  </si>
  <si>
    <t>Basic and diluted benefit per share effect</t>
  </si>
  <si>
    <t>Taxation - Reconciliation of statutory tax rate and effective tax rate (Details) - PRC</t>
  </si>
  <si>
    <t>Reconciliation of the differences between statutory tax rate and the effective tax rate for China</t>
  </si>
  <si>
    <t>PRC statutory tax rate (as a percent)</t>
  </si>
  <si>
    <t>Effect on tax rates in different tax jurisdiction (as a percent)</t>
  </si>
  <si>
    <t>(0.78%)</t>
  </si>
  <si>
    <t>(0.37%)</t>
  </si>
  <si>
    <t>(0.31%)</t>
  </si>
  <si>
    <t>Effect on tax holiday (as a percent)</t>
  </si>
  <si>
    <t>0.34%</t>
  </si>
  <si>
    <t>0.29%</t>
  </si>
  <si>
    <t>0.21%</t>
  </si>
  <si>
    <t>Changes in valuation allowance (as a percent)</t>
  </si>
  <si>
    <t>(19.55%)</t>
  </si>
  <si>
    <t>(12.86%)</t>
  </si>
  <si>
    <t>(17.29%)</t>
  </si>
  <si>
    <t>Permanent book-tax differences-non-deductible expenses (as a percent)</t>
  </si>
  <si>
    <t>(5.95%)</t>
  </si>
  <si>
    <t>(12.81%)</t>
  </si>
  <si>
    <t>(7.92%)</t>
  </si>
  <si>
    <t>Effective tax rate (as a percent)</t>
  </si>
  <si>
    <t>(0.94%)</t>
  </si>
  <si>
    <t>(0.75%)</t>
  </si>
  <si>
    <t>Taxation - Deferred Tax Assets and Liabilities (Details) - CNY (¥) ¥ in Thousands</t>
  </si>
  <si>
    <t>Deferred tax assets,</t>
  </si>
  <si>
    <t>Tax loss carryforwards</t>
  </si>
  <si>
    <t>Accruals and other liabilities</t>
  </si>
  <si>
    <t>Advertising expenses carryforwards</t>
  </si>
  <si>
    <t>Defined benefit liabilities</t>
  </si>
  <si>
    <t>Total deferred tax assets</t>
  </si>
  <si>
    <t>Less: Valuation allowance</t>
  </si>
  <si>
    <t>Total deferred tax assets, net</t>
  </si>
  <si>
    <t>Intangible assets from business acquisitions</t>
  </si>
  <si>
    <t>Total deferred tax liabilities</t>
  </si>
  <si>
    <t>2023</t>
  </si>
  <si>
    <t>Taxation - Movement of Valuation Allowance (Details) - CNY (¥) ¥ in Thousands</t>
  </si>
  <si>
    <t>Balance at beginning of the year</t>
  </si>
  <si>
    <t>Current period addition</t>
  </si>
  <si>
    <t>Balance at end of the year</t>
  </si>
  <si>
    <t>Preferred shares - Issuances (Details) ¥ in Thousands</t>
  </si>
  <si>
    <t>May 31, 2016USD ($)</t>
  </si>
  <si>
    <t>Deemed contribution from preferred shares (Note 11) | ¥</t>
  </si>
  <si>
    <t>Minimum</t>
  </si>
  <si>
    <t>Pre-IPO value of the company | $</t>
  </si>
  <si>
    <t>Ordinary shares (Details) $ / shares in Units, ¥ in Thousands, $ in Millions</t>
  </si>
  <si>
    <t>Jun. 30, 2016USD ($)shares</t>
  </si>
  <si>
    <t>Jun. 30, 2016CNY (¥)shares</t>
  </si>
  <si>
    <t>Jun. 10, 2016USD ($)entity$ / sharesshares</t>
  </si>
  <si>
    <t>Jun. 10, 2016CNY (¥)entityshares</t>
  </si>
  <si>
    <t>Dec. 31, 2018$ / sharesshares</t>
  </si>
  <si>
    <t>Dec. 31, 2017$ / sharesshares</t>
  </si>
  <si>
    <t>Redesignation or conversion ratio adopted for conversion of ordinary shares into Class B shares prior to the completion of the IPO</t>
  </si>
  <si>
    <t>Capital from issuance of stock | ¥</t>
  </si>
  <si>
    <t>Ordinary shares authorized</t>
  </si>
  <si>
    <t>Ordinary shares issued</t>
  </si>
  <si>
    <t>Ordinary shares outstanding</t>
  </si>
  <si>
    <t>Number of shares issued (in shares)</t>
  </si>
  <si>
    <t>Capital from issuance of stock</t>
  </si>
  <si>
    <t>Class A ordinary shares | IPO</t>
  </si>
  <si>
    <t>Shares price (in dollars per share) | $ / shares</t>
  </si>
  <si>
    <t>Class A ordinary shares | Private placement</t>
  </si>
  <si>
    <t>Number of affiliated entities | entity</t>
  </si>
  <si>
    <t>Class A ordinary shares | Over-allotments</t>
  </si>
  <si>
    <t>Share-based Compensation - General (Details) ¥ in Thousands</t>
  </si>
  <si>
    <t>Dec. 31, 2018CNY (¥)itemshares</t>
  </si>
  <si>
    <t>Share-based compensation expense | ¥</t>
  </si>
  <si>
    <t>Unrecognized compensation cost | ¥</t>
  </si>
  <si>
    <t>Period of recognition of compensation cost</t>
  </si>
  <si>
    <t>2 years 3 months 29 days</t>
  </si>
  <si>
    <t>Pre-IPO Plans</t>
  </si>
  <si>
    <t>Number of shares available after consideration and other changes</t>
  </si>
  <si>
    <t>Shares reserved for future issuance (as a percent)</t>
  </si>
  <si>
    <t>1.50%</t>
  </si>
  <si>
    <t>Class A ordinary shares | Pre-IPO Plans</t>
  </si>
  <si>
    <t>Shares authorized to grant (in shares)</t>
  </si>
  <si>
    <t>Class A ordinary shares | 2016 Plan</t>
  </si>
  <si>
    <t>Employee stock option</t>
  </si>
  <si>
    <t>Contractual term (in years)</t>
  </si>
  <si>
    <t>Employee stock option | Minimum</t>
  </si>
  <si>
    <t>Employee stock option | Maximum</t>
  </si>
  <si>
    <t>Employee stock option | Pre-IPO Plans</t>
  </si>
  <si>
    <t>Number of vesting schedules | item</t>
  </si>
  <si>
    <t>Employee stock option | Pre-IPO Plans | Minimum</t>
  </si>
  <si>
    <t>Employee stock option | Pre-IPO Plans | Maximum</t>
  </si>
  <si>
    <t>Employee stock option | Schedule A | Pre-IPO Plans | Vesting second anniversary</t>
  </si>
  <si>
    <t>Vesting percentage (as a percent)</t>
  </si>
  <si>
    <t>Vesting period</t>
  </si>
  <si>
    <t>2 years</t>
  </si>
  <si>
    <t>Employee stock option | Schedule A | Pre-IPO Plans | Vesting in third anniversary</t>
  </si>
  <si>
    <t>Employee stock option | Schedule A | Pre-IPO Plans | Vesting in fourth anniversary</t>
  </si>
  <si>
    <t>Employee stock option | Schedule B | Pre-IPO Plans</t>
  </si>
  <si>
    <t>Vesting at each anniversary (as a percent)</t>
  </si>
  <si>
    <t>Employee stock option | Schedule C | Pre-IPO Plans</t>
  </si>
  <si>
    <t>33.00%</t>
  </si>
  <si>
    <t>RSUs | 2016 Plan</t>
  </si>
  <si>
    <t>6 months</t>
  </si>
  <si>
    <t>RSUs | 2016 Plan | Minimum</t>
  </si>
  <si>
    <t>RSUs | 2016 Plan | Maximum</t>
  </si>
  <si>
    <t>RSUs | Schedule D | 2016 Plan | Vesting second anniversary</t>
  </si>
  <si>
    <t>RSUs | Schedule D | 2016 Plan | Vesting in third anniversary</t>
  </si>
  <si>
    <t>RSUs | Schedule D | 2016 Plan | Vesting in fourth anniversary</t>
  </si>
  <si>
    <t>RSUs | Schedule E | 2016 Plan</t>
  </si>
  <si>
    <t>Vesting each quarter (as a percent)</t>
  </si>
  <si>
    <t>12.50%</t>
  </si>
  <si>
    <t>RSUs | Schedule F | 2016 Plan</t>
  </si>
  <si>
    <t>RSUs | Schedule G | 2016 Plan</t>
  </si>
  <si>
    <t>RSUs | Schedule H | 2016 Plan</t>
  </si>
  <si>
    <t>Share-based Compensation - Valuation (Details) - Employee stock option</t>
  </si>
  <si>
    <t>Valuation Of Stock Options</t>
  </si>
  <si>
    <t>Expected volatility, minimum (as a percent)</t>
  </si>
  <si>
    <t>48.00%</t>
  </si>
  <si>
    <t>47.30%</t>
  </si>
  <si>
    <t>53.20%</t>
  </si>
  <si>
    <t>Expected volatility, maximum (as a percent)</t>
  </si>
  <si>
    <t>49.20%</t>
  </si>
  <si>
    <t>53.50%</t>
  </si>
  <si>
    <t>60.20%</t>
  </si>
  <si>
    <t>Risk-free interest rate, minimum (per annum)</t>
  </si>
  <si>
    <t>2.70%</t>
  </si>
  <si>
    <t>2.30%</t>
  </si>
  <si>
    <t>Risk-free interest rate, maximum (per annum)</t>
  </si>
  <si>
    <t>2.90%</t>
  </si>
  <si>
    <t>2.40%</t>
  </si>
  <si>
    <t>2.50%</t>
  </si>
  <si>
    <t>9 years 6 months</t>
  </si>
  <si>
    <t>Exercise multiple</t>
  </si>
  <si>
    <t>Maximum</t>
  </si>
  <si>
    <t>Share-based Compensation - Activity (Details) - Pre-IPO Plans ¥ / shares in Units, $ / shares in Units, ¥ in Thousands, $ in Thousands</t>
  </si>
  <si>
    <t>Dec. 31, 2018USD ($)¥ / shares$ / sharesshares</t>
  </si>
  <si>
    <t>Dec. 31, 2017USD ($)$ / sharesshares</t>
  </si>
  <si>
    <t>Dec. 31, 2017USD ($)¥ / sharesshares</t>
  </si>
  <si>
    <t>Dec. 31, 2016USD ($)$ / sharesshares</t>
  </si>
  <si>
    <t>Dec. 31, 2016USD ($)¥ / sharesshares</t>
  </si>
  <si>
    <t>Options Outstanding</t>
  </si>
  <si>
    <t>Outstanding, beginning (in shares) | shares</t>
  </si>
  <si>
    <t>Options granted (in shares) | shares</t>
  </si>
  <si>
    <t>Exercised (in shares) | shares</t>
  </si>
  <si>
    <t>Forfeited (in shares) | shares</t>
  </si>
  <si>
    <t>Outstanding, ending (in shares) | shares</t>
  </si>
  <si>
    <t>Vested and expected to vest, ending (in shares) | shares</t>
  </si>
  <si>
    <t>Exercisable, ending (in shares) | shares</t>
  </si>
  <si>
    <t>Weighted Average Exercise Price</t>
  </si>
  <si>
    <t>Outstanding, beginning (per share) | $ / shares</t>
  </si>
  <si>
    <t>Granted (per share) | $ / shares</t>
  </si>
  <si>
    <t>Exercised (per share) | $ / shares</t>
  </si>
  <si>
    <t>Forfeited (per share) | $ / shares</t>
  </si>
  <si>
    <t>Outstanding, ending (per share) | $ / shares</t>
  </si>
  <si>
    <t>Vested and expected to vest, ending (per share) | $ / shares</t>
  </si>
  <si>
    <t>Exercisable, ending (per share) | $ / shares</t>
  </si>
  <si>
    <t>Weighted Average Remaining Contractual Life (in years)</t>
  </si>
  <si>
    <t>Outstanding</t>
  </si>
  <si>
    <t>6 years 10 months 2 days</t>
  </si>
  <si>
    <t>7 years 9 months 4 days</t>
  </si>
  <si>
    <t>8 years 6 months 15 days</t>
  </si>
  <si>
    <t>Vested and expected to vest at the end of the period</t>
  </si>
  <si>
    <t>6 years 10 months 17 days</t>
  </si>
  <si>
    <t>Exercisable at the end of the period</t>
  </si>
  <si>
    <t>5 years 10 months 24 days</t>
  </si>
  <si>
    <t>Aggregate Intrinsic Value</t>
  </si>
  <si>
    <t>Vested and expected to vest</t>
  </si>
  <si>
    <t>Exercisable</t>
  </si>
  <si>
    <t>Weighted Average Grant Date Fair Value</t>
  </si>
  <si>
    <t>Outstanding, beginning (per share) | (per share)</t>
  </si>
  <si>
    <t>Granted (per share) | (per share)</t>
  </si>
  <si>
    <t>Exercised (per share) | (per share)</t>
  </si>
  <si>
    <t>Forfeited (per share) | (per share)</t>
  </si>
  <si>
    <t>Outstanding, ending (per share) | (per share)</t>
  </si>
  <si>
    <t>Vested and expected to vest, ending (per share)</t>
  </si>
  <si>
    <t>Exercisable, ending (per share)</t>
  </si>
  <si>
    <t>Share-based Compensation - RSUs (Details) - RSUs</t>
  </si>
  <si>
    <t>Dec. 31, 2018¥ / sharesshares</t>
  </si>
  <si>
    <t>Dec. 31, 2017¥ / sharesshares</t>
  </si>
  <si>
    <t>Numbers of Shares</t>
  </si>
  <si>
    <t>Beginning of the period (in shares)</t>
  </si>
  <si>
    <t>Granted (in shares)</t>
  </si>
  <si>
    <t>Vested (in shares)</t>
  </si>
  <si>
    <t>Forfeited (in shares)</t>
  </si>
  <si>
    <t>End of the period (in shares)</t>
  </si>
  <si>
    <t>Beginning of the period (per share) | (per share)</t>
  </si>
  <si>
    <t>Vested (per share) | (per share)</t>
  </si>
  <si>
    <t>End of the period (per share) | (per share)</t>
  </si>
  <si>
    <t>Net loss per share (Details) ¥ / shares in Units, $ / shares in Units, ¥ in Thousands, $ in Thousands</t>
  </si>
  <si>
    <t>Numerator:</t>
  </si>
  <si>
    <t>Numerator for basic and diluted loss per share</t>
  </si>
  <si>
    <t>Denominator:</t>
  </si>
  <si>
    <t>Weighted average ordinary shares outstanding-basic and diluted | shares</t>
  </si>
  <si>
    <t>Basic and diluted net loss per share attributable to ordinary shareholders | (per share)</t>
  </si>
  <si>
    <t>Stock options and restricted share units</t>
  </si>
  <si>
    <t>Anti-dilutive and excluded from the calculation of diluted net loss per share (in shares) | shares</t>
  </si>
  <si>
    <t>Series A Preferred Shares</t>
  </si>
  <si>
    <t>Accretion to preferred shares redemption value</t>
  </si>
  <si>
    <t>Series B Preferred Shares</t>
  </si>
  <si>
    <t>Series C Preferred Shares</t>
  </si>
  <si>
    <t>Series D Preferred Shares</t>
  </si>
  <si>
    <t>Fair value measurement (Details) ¥ in Thousands, $ in Thousands</t>
  </si>
  <si>
    <t>Financial instruments, measured at fair value by level within the fair value hierarchy</t>
  </si>
  <si>
    <t>Assessed impairment of investment</t>
  </si>
  <si>
    <t>Total liability</t>
  </si>
  <si>
    <t>Level 2</t>
  </si>
  <si>
    <t>Fair value measurements at reporting date | Level 3</t>
  </si>
  <si>
    <t>Commitments and contingencies (Details) - CNY (¥) ¥ in Thousands</t>
  </si>
  <si>
    <t>Operating lease commitments</t>
  </si>
  <si>
    <t>Less than One Year</t>
  </si>
  <si>
    <t>One to Three Years</t>
  </si>
  <si>
    <t>Over Three Years</t>
  </si>
  <si>
    <t>Purchase commitments</t>
  </si>
  <si>
    <t>Over One Year</t>
  </si>
  <si>
    <t>Related party transactions (Details) - Beijing Dasheng Zhixing Technology Co., Ltd - Angel investors - CNY (¥) ¥ in Thousands</t>
  </si>
  <si>
    <t>Jun. 30, 2014</t>
  </si>
  <si>
    <t>Term of agreement</t>
  </si>
  <si>
    <t>Fair value of service received</t>
  </si>
  <si>
    <t>Profit appropriation and restricted net assets (Details) - CNY (¥) ¥ in Thousands</t>
  </si>
  <si>
    <t>Percentage of after-tax profits required to be appropriated to statutory general reserve fund</t>
  </si>
  <si>
    <t>General reserve as a percentage of registered capital up to which after-tax profit of PRC subsidiary, VIE and VIE's subsidiary shall be transferred</t>
  </si>
  <si>
    <t>Registered capital of the Company's PRC subsidiary and consolidated VIEs</t>
  </si>
  <si>
    <t>Restricted net assets of the Company's PRC subsidiary and consolidated VIEs</t>
  </si>
  <si>
    <t>Segment Information - Segment (Details) ¥ in Thousands, $ in Thousands</t>
  </si>
  <si>
    <t>Dec. 31, 2018USD ($)segment</t>
  </si>
  <si>
    <t>Number of operating segments</t>
  </si>
  <si>
    <t>Gross margin (as a percent)</t>
  </si>
  <si>
    <t>64.10%</t>
  </si>
  <si>
    <t>63.00%</t>
  </si>
  <si>
    <t>64.80%</t>
  </si>
  <si>
    <t>Operating expenses</t>
  </si>
  <si>
    <t>67.20%</t>
  </si>
  <si>
    <t>32.50%</t>
  </si>
  <si>
    <t>(64.90%)</t>
  </si>
  <si>
    <t>Segment Information - Geographical location (Details) ¥ in Thousands, $ in Thousands</t>
  </si>
  <si>
    <t>Dec. 31, 2018USD ($)country</t>
  </si>
  <si>
    <t>Dec. 31, 2018CNY (¥)country</t>
  </si>
  <si>
    <t>Number of principal geographical areas | country</t>
  </si>
</sst>
</file>

<file path=xl/styles.xml><?xml version="1.0" encoding="utf-8"?>
<styleSheet xmlns="http://schemas.openxmlformats.org/spreadsheetml/2006/main">
  <numFmts count="8">
    <numFmt formatCode="_(&quot;$ &quot;#,##0_);_(&quot;$ &quot;(#,##0)" numFmtId="164"/>
    <numFmt formatCode="_(&quot;¥ &quot;#,##0_);_(&quot;¥ &quot;(#,##0)" numFmtId="165"/>
    <numFmt formatCode="_(&quot;$ &quot;#,##0.0000_);_(&quot;$ &quot;(#,##0.0000)" numFmtId="166"/>
    <numFmt formatCode="_(&quot;$ &quot;#,##0.00_);_(&quot;$ &quot;(#,##0.00)" numFmtId="167"/>
    <numFmt formatCode="_(&quot;¥ &quot;#,##0.00_);_(&quot;¥ &quot;(#,##0.00)" numFmtId="168"/>
    <numFmt formatCode="_(&quot;$ &quot;#,##0.0_);_(&quot;$ &quot;(#,##0.0)" numFmtId="169"/>
    <numFmt formatCode="#,##0.0000_);(#,##0.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9"/>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6</v>
      </c>
    </row>
    <row r="11" spans="1:2">
      <c r="A11" s="3" t="s">
        <v>18</v>
      </c>
      <c r="B11" s="3" t="s">
        <v>19</v>
      </c>
    </row>
    <row r="12" spans="1:2">
      <c r="A12" s="3" t="s">
        <v>20</v>
      </c>
      <c r="B12" s="3" t="s">
        <v>21</v>
      </c>
    </row>
    <row r="13" spans="1:2">
      <c r="A13" s="3" t="s">
        <v>22</v>
      </c>
      <c r="B13" s="3" t="s">
        <v>23</v>
      </c>
    </row>
    <row r="14" spans="1:2">
      <c r="A14" s="3" t="s">
        <v>24</v>
      </c>
      <c r="B14" s="3" t="s">
        <v>23</v>
      </c>
    </row>
    <row r="15" spans="1:2">
      <c r="A15" s="3" t="s">
        <v>25</v>
      </c>
      <c r="B15" s="3" t="s">
        <v>12</v>
      </c>
    </row>
    <row r="16" spans="1:2">
      <c r="A16" s="3" t="s">
        <v>26</v>
      </c>
      <c r="B16" s="3" t="s">
        <v>27</v>
      </c>
    </row>
    <row r="17" spans="1:2">
      <c r="A17" s="3" t="s">
        <v>28</v>
      </c>
      <c r="B17" s="3" t="s">
        <v>29</v>
      </c>
    </row>
    <row r="18" spans="1:2">
      <c r="A18" s="3" t="s">
        <v>30</v>
      </c>
    </row>
    <row r="19" spans="1:2">
      <c r="A19" s="3" t="s">
        <v>31</v>
      </c>
      <c r="B19" s="4" t="n">
        <v>82803863</v>
      </c>
    </row>
    <row r="20" spans="1:2">
      <c r="A20" s="3" t="s">
        <v>32</v>
      </c>
    </row>
    <row r="21" spans="1:2">
      <c r="A21" s="3" t="s">
        <v>31</v>
      </c>
      <c r="B21" s="4" t="n">
        <v>223113661</v>
      </c>
    </row>
    <row r="22" spans="1:2">
      <c r="A22" s="3" t="s">
        <v>33</v>
      </c>
    </row>
    <row r="23" spans="1:2">
      <c r="A23" s="3" t="s">
        <v>31</v>
      </c>
      <c r="B23" s="4" t="n">
        <v>3059175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3</v>
      </c>
      <c r="B1" s="2" t="s">
        <v>1</v>
      </c>
    </row>
    <row r="2" spans="1:2">
      <c r="B2" s="2" t="s">
        <v>209</v>
      </c>
    </row>
    <row r="3" spans="1:2">
      <c r="A3" s="5" t="s">
        <v>213</v>
      </c>
    </row>
    <row r="4" spans="1:2">
      <c r="A4" s="3" t="s">
        <v>213</v>
      </c>
      <c r="B4" s="3"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2</v>
      </c>
      <c r="B1" s="2" t="s">
        <v>1</v>
      </c>
    </row>
    <row r="2" spans="1:2">
      <c r="B2" s="2" t="s">
        <v>209</v>
      </c>
    </row>
    <row r="3" spans="1:2">
      <c r="A3" s="5" t="s">
        <v>42</v>
      </c>
    </row>
    <row r="4" spans="1:2">
      <c r="A4" s="3" t="s">
        <v>42</v>
      </c>
      <c r="B4" s="3"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5</v>
      </c>
      <c r="B1" s="2" t="s">
        <v>1</v>
      </c>
    </row>
    <row r="2" spans="1:2">
      <c r="B2" s="2" t="s">
        <v>209</v>
      </c>
    </row>
    <row r="3" spans="1:2">
      <c r="A3" s="5" t="s">
        <v>45</v>
      </c>
    </row>
    <row r="4" spans="1:2">
      <c r="A4" s="3" t="s">
        <v>45</v>
      </c>
      <c r="B4" s="3"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6</v>
      </c>
      <c r="B1" s="2" t="s">
        <v>1</v>
      </c>
    </row>
    <row r="2" spans="1:2">
      <c r="B2" s="2" t="s">
        <v>209</v>
      </c>
    </row>
    <row r="3" spans="1:2">
      <c r="A3" s="5" t="s">
        <v>46</v>
      </c>
    </row>
    <row r="4" spans="1:2">
      <c r="A4" s="3" t="s">
        <v>46</v>
      </c>
      <c r="B4" s="3"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7</v>
      </c>
      <c r="B1" s="2" t="s">
        <v>1</v>
      </c>
    </row>
    <row r="2" spans="1:2">
      <c r="B2" s="2" t="s">
        <v>209</v>
      </c>
    </row>
    <row r="3" spans="1:2">
      <c r="A3" s="5" t="s">
        <v>47</v>
      </c>
    </row>
    <row r="4" spans="1:2">
      <c r="A4" s="3" t="s">
        <v>47</v>
      </c>
      <c r="B4" s="3"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7</v>
      </c>
      <c r="B1" s="2" t="s">
        <v>1</v>
      </c>
    </row>
    <row r="2" spans="1:2">
      <c r="B2" s="2" t="s">
        <v>209</v>
      </c>
    </row>
    <row r="3" spans="1:2">
      <c r="A3" s="5" t="s">
        <v>77</v>
      </c>
    </row>
    <row r="4" spans="1:2">
      <c r="A4" s="3" t="s">
        <v>77</v>
      </c>
      <c r="B4" s="3"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0</v>
      </c>
      <c r="B1" s="2" t="s">
        <v>1</v>
      </c>
    </row>
    <row r="2" spans="1:2">
      <c r="B2" s="2" t="s">
        <v>209</v>
      </c>
    </row>
    <row r="3" spans="1:2">
      <c r="A3" s="5" t="s">
        <v>220</v>
      </c>
    </row>
    <row r="4" spans="1:2">
      <c r="A4" s="3" t="s">
        <v>220</v>
      </c>
      <c r="B4" s="3"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2</v>
      </c>
      <c r="B1" s="2" t="s">
        <v>1</v>
      </c>
    </row>
    <row r="2" spans="1:2">
      <c r="B2" s="2" t="s">
        <v>209</v>
      </c>
    </row>
    <row r="3" spans="1:2">
      <c r="A3" s="5" t="s">
        <v>222</v>
      </c>
    </row>
    <row r="4" spans="1:2">
      <c r="A4" s="3" t="s">
        <v>222</v>
      </c>
      <c r="B4" s="3"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4</v>
      </c>
      <c r="B1" s="2" t="s">
        <v>1</v>
      </c>
    </row>
    <row r="2" spans="1:2">
      <c r="B2" s="2" t="s">
        <v>209</v>
      </c>
    </row>
    <row r="3" spans="1:2">
      <c r="A3" s="5" t="s">
        <v>224</v>
      </c>
    </row>
    <row r="4" spans="1:2">
      <c r="A4" s="3" t="s">
        <v>224</v>
      </c>
      <c r="B4" s="3"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6</v>
      </c>
      <c r="B1" s="2" t="s">
        <v>1</v>
      </c>
    </row>
    <row r="2" spans="1:2">
      <c r="B2" s="2" t="s">
        <v>209</v>
      </c>
    </row>
    <row r="3" spans="1:2">
      <c r="A3" s="5" t="s">
        <v>226</v>
      </c>
    </row>
    <row r="4" spans="1:2">
      <c r="A4" s="3" t="s">
        <v>226</v>
      </c>
      <c r="B4" s="3"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4</v>
      </c>
      <c r="B1" s="2" t="s">
        <v>35</v>
      </c>
      <c r="C1" s="2" t="s">
        <v>36</v>
      </c>
      <c r="D1" s="2" t="s">
        <v>37</v>
      </c>
    </row>
    <row r="2" spans="1:4">
      <c r="A2" s="5" t="s">
        <v>38</v>
      </c>
    </row>
    <row r="3" spans="1:4">
      <c r="A3" s="3" t="s">
        <v>39</v>
      </c>
      <c r="B3" s="6" t="n">
        <v>60089</v>
      </c>
      <c r="C3" s="7" t="n">
        <v>413143</v>
      </c>
      <c r="D3" s="7" t="n">
        <v>320039</v>
      </c>
    </row>
    <row r="4" spans="1:4">
      <c r="A4" s="3" t="s">
        <v>40</v>
      </c>
      <c r="B4" s="4" t="n">
        <v>23662</v>
      </c>
      <c r="C4" s="4" t="n">
        <v>162688</v>
      </c>
      <c r="D4" s="4" t="n">
        <v>202659</v>
      </c>
    </row>
    <row r="5" spans="1:4">
      <c r="A5" s="3" t="s">
        <v>41</v>
      </c>
      <c r="B5" s="4" t="n">
        <v>19825</v>
      </c>
      <c r="C5" s="4" t="n">
        <v>136304</v>
      </c>
      <c r="D5" s="4" t="n">
        <v>100722</v>
      </c>
    </row>
    <row r="6" spans="1:4">
      <c r="A6" s="3" t="s">
        <v>42</v>
      </c>
      <c r="B6" s="4" t="n">
        <v>35270</v>
      </c>
      <c r="C6" s="4" t="n">
        <v>242499</v>
      </c>
      <c r="D6" s="4" t="n">
        <v>84941</v>
      </c>
    </row>
    <row r="7" spans="1:4">
      <c r="A7" s="3" t="s">
        <v>43</v>
      </c>
      <c r="B7" s="4" t="n">
        <v>138846</v>
      </c>
      <c r="C7" s="4" t="n">
        <v>954634</v>
      </c>
      <c r="D7" s="4" t="n">
        <v>708361</v>
      </c>
    </row>
    <row r="8" spans="1:4">
      <c r="A8" s="5" t="s">
        <v>44</v>
      </c>
    </row>
    <row r="9" spans="1:4">
      <c r="A9" s="3" t="s">
        <v>45</v>
      </c>
      <c r="D9" s="4" t="n">
        <v>6751</v>
      </c>
    </row>
    <row r="10" spans="1:4">
      <c r="A10" s="3" t="s">
        <v>46</v>
      </c>
      <c r="B10" s="4" t="n">
        <v>5140</v>
      </c>
      <c r="C10" s="4" t="n">
        <v>35341</v>
      </c>
      <c r="D10" s="4" t="n">
        <v>49009</v>
      </c>
    </row>
    <row r="11" spans="1:4">
      <c r="A11" s="3" t="s">
        <v>47</v>
      </c>
      <c r="B11" s="4" t="n">
        <v>1715</v>
      </c>
      <c r="C11" s="4" t="n">
        <v>11790</v>
      </c>
      <c r="D11" s="4" t="n">
        <v>9686</v>
      </c>
    </row>
    <row r="12" spans="1:4">
      <c r="A12" s="3" t="s">
        <v>48</v>
      </c>
      <c r="B12" s="4" t="n">
        <v>614</v>
      </c>
      <c r="C12" s="4" t="n">
        <v>4223</v>
      </c>
      <c r="D12" s="4" t="n">
        <v>4223</v>
      </c>
    </row>
    <row r="13" spans="1:4">
      <c r="A13" s="3" t="s">
        <v>49</v>
      </c>
      <c r="B13" s="4" t="n">
        <v>615</v>
      </c>
      <c r="C13" s="4" t="n">
        <v>4230</v>
      </c>
      <c r="D13" s="4" t="n">
        <v>5526</v>
      </c>
    </row>
    <row r="14" spans="1:4">
      <c r="A14" s="3" t="s">
        <v>50</v>
      </c>
      <c r="B14" s="4" t="n">
        <v>8084</v>
      </c>
      <c r="C14" s="4" t="n">
        <v>55584</v>
      </c>
      <c r="D14" s="4" t="n">
        <v>75195</v>
      </c>
    </row>
    <row r="15" spans="1:4">
      <c r="A15" s="3" t="s">
        <v>51</v>
      </c>
      <c r="B15" s="4" t="n">
        <v>146930</v>
      </c>
      <c r="C15" s="4" t="n">
        <v>1010218</v>
      </c>
      <c r="D15" s="4" t="n">
        <v>783556</v>
      </c>
    </row>
    <row r="16" spans="1:4">
      <c r="A16" s="5" t="s">
        <v>52</v>
      </c>
    </row>
    <row r="17" spans="1:4">
      <c r="A17" s="3" t="s">
        <v>53</v>
      </c>
      <c r="B17" s="4" t="n">
        <v>241262</v>
      </c>
      <c r="C17" s="4" t="n">
        <v>1658800</v>
      </c>
      <c r="D17" s="4" t="n">
        <v>1176565</v>
      </c>
    </row>
    <row r="18" spans="1:4">
      <c r="A18" s="3" t="s">
        <v>54</v>
      </c>
      <c r="B18" s="4" t="n">
        <v>30530</v>
      </c>
      <c r="C18" s="4" t="n">
        <v>209910</v>
      </c>
      <c r="D18" s="4" t="n">
        <v>222798</v>
      </c>
    </row>
    <row r="19" spans="1:4">
      <c r="A19" s="3" t="s">
        <v>55</v>
      </c>
      <c r="B19" s="4" t="n">
        <v>2460</v>
      </c>
      <c r="C19" s="4" t="n">
        <v>16917</v>
      </c>
      <c r="D19" s="4" t="n">
        <v>24985</v>
      </c>
    </row>
    <row r="20" spans="1:4">
      <c r="A20" s="3" t="s">
        <v>56</v>
      </c>
      <c r="B20" s="4" t="n">
        <v>274252</v>
      </c>
      <c r="C20" s="4" t="n">
        <v>1885627</v>
      </c>
      <c r="D20" s="4" t="n">
        <v>1424348</v>
      </c>
    </row>
    <row r="21" spans="1:4">
      <c r="A21" s="5" t="s">
        <v>57</v>
      </c>
    </row>
    <row r="22" spans="1:4">
      <c r="A22" s="3" t="s">
        <v>58</v>
      </c>
      <c r="B22" s="4" t="n">
        <v>10042</v>
      </c>
      <c r="C22" s="4" t="n">
        <v>69045</v>
      </c>
    </row>
    <row r="23" spans="1:4">
      <c r="A23" s="3" t="s">
        <v>59</v>
      </c>
      <c r="B23" s="4" t="n">
        <v>2519</v>
      </c>
      <c r="C23" s="4" t="n">
        <v>17321</v>
      </c>
      <c r="D23" s="4" t="n">
        <v>25230</v>
      </c>
    </row>
    <row r="24" spans="1:4">
      <c r="A24" s="3" t="s">
        <v>60</v>
      </c>
      <c r="B24" s="4" t="n">
        <v>3</v>
      </c>
      <c r="C24" s="4" t="n">
        <v>21</v>
      </c>
      <c r="D24" s="4" t="n">
        <v>124</v>
      </c>
    </row>
    <row r="25" spans="1:4">
      <c r="A25" s="3" t="s">
        <v>61</v>
      </c>
      <c r="B25" s="4" t="n">
        <v>124</v>
      </c>
      <c r="C25" s="4" t="n">
        <v>853</v>
      </c>
      <c r="D25" s="4" t="n">
        <v>2245</v>
      </c>
    </row>
    <row r="26" spans="1:4">
      <c r="A26" s="3" t="s">
        <v>62</v>
      </c>
      <c r="B26" s="4" t="n">
        <v>12688</v>
      </c>
      <c r="C26" s="4" t="n">
        <v>87240</v>
      </c>
      <c r="D26" s="4" t="n">
        <v>27599</v>
      </c>
    </row>
    <row r="27" spans="1:4">
      <c r="A27" s="3" t="s">
        <v>63</v>
      </c>
      <c r="B27" s="4" t="n">
        <v>286940</v>
      </c>
      <c r="C27" s="4" t="n">
        <v>1972867</v>
      </c>
      <c r="D27" s="4" t="n">
        <v>1451947</v>
      </c>
    </row>
    <row r="28" spans="1:4">
      <c r="A28" s="5" t="s">
        <v>64</v>
      </c>
    </row>
    <row r="29" spans="1:4">
      <c r="A29" s="3" t="s">
        <v>65</v>
      </c>
      <c r="B29" s="4" t="n">
        <v>29</v>
      </c>
      <c r="C29" s="4" t="n">
        <v>199</v>
      </c>
      <c r="D29" s="4" t="n">
        <v>197</v>
      </c>
    </row>
    <row r="30" spans="1:4">
      <c r="A30" s="3" t="s">
        <v>66</v>
      </c>
      <c r="B30" s="4" t="n">
        <v>161009</v>
      </c>
      <c r="C30" s="4" t="n">
        <v>1107019</v>
      </c>
      <c r="D30" s="4" t="n">
        <v>1077523</v>
      </c>
    </row>
    <row r="31" spans="1:4">
      <c r="A31" s="3" t="s">
        <v>67</v>
      </c>
      <c r="B31" s="4" t="n">
        <v>3582</v>
      </c>
      <c r="C31" s="4" t="n">
        <v>24615</v>
      </c>
      <c r="D31" s="4" t="n">
        <v>7676</v>
      </c>
    </row>
    <row r="32" spans="1:4">
      <c r="A32" s="3" t="s">
        <v>68</v>
      </c>
      <c r="B32" s="4" t="n">
        <v>-304630</v>
      </c>
      <c r="C32" s="4" t="n">
        <v>-2094482</v>
      </c>
      <c r="D32" s="4" t="n">
        <v>-1753787</v>
      </c>
    </row>
    <row r="33" spans="1:4">
      <c r="A33" s="3" t="s">
        <v>69</v>
      </c>
      <c r="B33" s="4" t="n">
        <v>-140010</v>
      </c>
      <c r="C33" s="4" t="n">
        <v>-962649</v>
      </c>
      <c r="D33" s="4" t="n">
        <v>-668391</v>
      </c>
    </row>
    <row r="34" spans="1:4">
      <c r="A34" s="3" t="s">
        <v>70</v>
      </c>
      <c r="B34" s="6" t="n">
        <v>146930</v>
      </c>
      <c r="C34" s="7" t="n">
        <v>1010218</v>
      </c>
      <c r="D34" s="7" t="n">
        <v>7835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8</v>
      </c>
      <c r="B1" s="2" t="s">
        <v>1</v>
      </c>
    </row>
    <row r="2" spans="1:2">
      <c r="B2" s="2" t="s">
        <v>209</v>
      </c>
    </row>
    <row r="3" spans="1:2">
      <c r="A3" s="5" t="s">
        <v>228</v>
      </c>
    </row>
    <row r="4" spans="1:2">
      <c r="A4" s="3" t="s">
        <v>228</v>
      </c>
      <c r="B4" s="3"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0</v>
      </c>
      <c r="B1" s="2" t="s">
        <v>1</v>
      </c>
    </row>
    <row r="2" spans="1:2">
      <c r="B2" s="2" t="s">
        <v>209</v>
      </c>
    </row>
    <row r="3" spans="1:2">
      <c r="A3" s="5" t="s">
        <v>230</v>
      </c>
    </row>
    <row r="4" spans="1:2">
      <c r="A4" s="3" t="s">
        <v>230</v>
      </c>
      <c r="B4" s="3"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209</v>
      </c>
    </row>
    <row r="3" spans="1:2">
      <c r="A3" s="5" t="s">
        <v>232</v>
      </c>
    </row>
    <row r="4" spans="1:2">
      <c r="A4" s="3" t="s">
        <v>232</v>
      </c>
      <c r="B4" s="3"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09</v>
      </c>
    </row>
    <row r="3" spans="1:2">
      <c r="A3" s="5" t="s">
        <v>234</v>
      </c>
    </row>
    <row r="4" spans="1:2">
      <c r="A4" s="3" t="s">
        <v>234</v>
      </c>
      <c r="B4" s="3"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09</v>
      </c>
    </row>
    <row r="3" spans="1:2">
      <c r="A3" s="5" t="s">
        <v>236</v>
      </c>
    </row>
    <row r="4" spans="1:2">
      <c r="A4" s="3" t="s">
        <v>236</v>
      </c>
      <c r="B4" s="3"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09</v>
      </c>
    </row>
    <row r="3" spans="1:2">
      <c r="A3" s="5" t="s">
        <v>238</v>
      </c>
    </row>
    <row r="4" spans="1:2">
      <c r="A4" s="3" t="s">
        <v>238</v>
      </c>
      <c r="B4" s="3"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0</v>
      </c>
      <c r="B1" s="2" t="s">
        <v>1</v>
      </c>
    </row>
    <row r="2" spans="1:2">
      <c r="B2" s="2" t="s">
        <v>209</v>
      </c>
    </row>
    <row r="3" spans="1:2">
      <c r="A3" s="5" t="s">
        <v>240</v>
      </c>
    </row>
    <row r="4" spans="1:2">
      <c r="A4" s="3" t="s">
        <v>240</v>
      </c>
      <c r="B4" s="3"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09</v>
      </c>
    </row>
    <row r="3" spans="1:2">
      <c r="A3" s="5" t="s">
        <v>211</v>
      </c>
    </row>
    <row r="4" spans="1:2">
      <c r="A4" s="3" t="s">
        <v>243</v>
      </c>
      <c r="B4" s="3" t="s">
        <v>244</v>
      </c>
    </row>
    <row r="5" spans="1:2">
      <c r="A5" s="3" t="s">
        <v>245</v>
      </c>
      <c r="B5" s="3" t="s">
        <v>246</v>
      </c>
    </row>
    <row r="6" spans="1:2">
      <c r="A6" s="3" t="s">
        <v>247</v>
      </c>
      <c r="B6" s="3" t="s">
        <v>248</v>
      </c>
    </row>
    <row r="7" spans="1:2">
      <c r="A7" s="3" t="s">
        <v>249</v>
      </c>
      <c r="B7" s="3" t="s">
        <v>250</v>
      </c>
    </row>
    <row r="8" spans="1:2">
      <c r="A8" s="3" t="s">
        <v>251</v>
      </c>
      <c r="B8" s="3" t="s">
        <v>252</v>
      </c>
    </row>
    <row r="9" spans="1:2">
      <c r="A9" s="3" t="s">
        <v>253</v>
      </c>
      <c r="B9" s="3" t="s">
        <v>254</v>
      </c>
    </row>
    <row r="10" spans="1:2">
      <c r="A10" s="3" t="s">
        <v>39</v>
      </c>
      <c r="B10" s="3" t="s">
        <v>255</v>
      </c>
    </row>
    <row r="11" spans="1:2">
      <c r="A11" s="3" t="s">
        <v>40</v>
      </c>
      <c r="B11" s="3" t="s">
        <v>256</v>
      </c>
    </row>
    <row r="12" spans="1:2">
      <c r="A12" s="3" t="s">
        <v>257</v>
      </c>
      <c r="B12" s="3" t="s">
        <v>258</v>
      </c>
    </row>
    <row r="13" spans="1:2">
      <c r="A13" s="3" t="s">
        <v>45</v>
      </c>
      <c r="B13" s="3" t="s">
        <v>259</v>
      </c>
    </row>
    <row r="14" spans="1:2">
      <c r="A14" s="3" t="s">
        <v>260</v>
      </c>
      <c r="B14" s="3" t="s">
        <v>261</v>
      </c>
    </row>
    <row r="15" spans="1:2">
      <c r="A15" s="3" t="s">
        <v>262</v>
      </c>
      <c r="B15" s="3" t="s">
        <v>263</v>
      </c>
    </row>
    <row r="16" spans="1:2">
      <c r="A16" s="3" t="s">
        <v>97</v>
      </c>
      <c r="B16" s="3" t="s">
        <v>264</v>
      </c>
    </row>
    <row r="17" spans="1:2">
      <c r="A17" s="3" t="s">
        <v>102</v>
      </c>
      <c r="B17" s="3" t="s">
        <v>265</v>
      </c>
    </row>
    <row r="18" spans="1:2">
      <c r="A18" s="3" t="s">
        <v>100</v>
      </c>
      <c r="B18" s="3" t="s">
        <v>266</v>
      </c>
    </row>
    <row r="19" spans="1:2">
      <c r="A19" s="3" t="s">
        <v>267</v>
      </c>
      <c r="B19" s="3" t="s">
        <v>268</v>
      </c>
    </row>
    <row r="20" spans="1:2">
      <c r="A20" s="3" t="s">
        <v>158</v>
      </c>
      <c r="B20" s="3" t="s">
        <v>269</v>
      </c>
    </row>
    <row r="21" spans="1:2">
      <c r="A21" s="3" t="s">
        <v>270</v>
      </c>
      <c r="B21" s="3" t="s">
        <v>271</v>
      </c>
    </row>
    <row r="22" spans="1:2">
      <c r="A22" s="3" t="s">
        <v>222</v>
      </c>
      <c r="B22" s="3" t="s">
        <v>272</v>
      </c>
    </row>
    <row r="23" spans="1:2">
      <c r="A23" s="3" t="s">
        <v>273</v>
      </c>
      <c r="B23" s="3" t="s">
        <v>274</v>
      </c>
    </row>
    <row r="24" spans="1:2">
      <c r="A24" s="3" t="s">
        <v>275</v>
      </c>
      <c r="B24" s="3" t="s">
        <v>276</v>
      </c>
    </row>
    <row r="25" spans="1:2">
      <c r="A25" s="3" t="s">
        <v>277</v>
      </c>
      <c r="B25" s="3" t="s">
        <v>278</v>
      </c>
    </row>
    <row r="26" spans="1:2">
      <c r="A26" s="3" t="s">
        <v>279</v>
      </c>
      <c r="B26" s="3" t="s">
        <v>280</v>
      </c>
    </row>
    <row r="27" spans="1:2">
      <c r="A27" s="3" t="s">
        <v>281</v>
      </c>
      <c r="B27" s="3" t="s">
        <v>282</v>
      </c>
    </row>
    <row r="28" spans="1:2">
      <c r="A28" s="3" t="s">
        <v>283</v>
      </c>
      <c r="B28" s="3"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09</v>
      </c>
    </row>
    <row r="3" spans="1:2">
      <c r="A3" s="5" t="s">
        <v>208</v>
      </c>
    </row>
    <row r="4" spans="1:2">
      <c r="A4" s="3" t="s">
        <v>286</v>
      </c>
      <c r="B4" s="3" t="s">
        <v>287</v>
      </c>
    </row>
    <row r="5" spans="1:2">
      <c r="A5" s="3" t="s">
        <v>288</v>
      </c>
    </row>
    <row r="6" spans="1:2">
      <c r="A6" s="5" t="s">
        <v>208</v>
      </c>
    </row>
    <row r="7" spans="1:2">
      <c r="A7" s="3" t="s">
        <v>289</v>
      </c>
      <c r="B7" s="3" t="s">
        <v>290</v>
      </c>
    </row>
    <row r="8" spans="1:2">
      <c r="A8" s="3" t="s">
        <v>291</v>
      </c>
    </row>
    <row r="9" spans="1:2">
      <c r="A9" s="5" t="s">
        <v>208</v>
      </c>
    </row>
    <row r="10" spans="1:2">
      <c r="A10" s="3" t="s">
        <v>289</v>
      </c>
      <c r="B10" s="3" t="s">
        <v>292</v>
      </c>
    </row>
    <row r="11" spans="1:2">
      <c r="A11" s="3" t="s">
        <v>293</v>
      </c>
    </row>
    <row r="12" spans="1:2">
      <c r="A12" s="5" t="s">
        <v>208</v>
      </c>
    </row>
    <row r="13" spans="1:2">
      <c r="A13" s="3" t="s">
        <v>289</v>
      </c>
      <c r="B13" s="3"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09</v>
      </c>
    </row>
    <row r="3" spans="1:2">
      <c r="A3" s="5" t="s">
        <v>211</v>
      </c>
    </row>
    <row r="4" spans="1:2">
      <c r="A4" s="3" t="s">
        <v>296</v>
      </c>
      <c r="B4" s="3" t="s">
        <v>297</v>
      </c>
    </row>
    <row r="5" spans="1:2">
      <c r="A5" s="3" t="s">
        <v>298</v>
      </c>
      <c r="B5" s="3"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5"/>
    <col customWidth="1" max="2" min="2" width="37"/>
    <col customWidth="1" max="3" min="3" width="27"/>
    <col customWidth="1" max="4" min="4" width="24"/>
    <col customWidth="1" max="5" min="5" width="27"/>
  </cols>
  <sheetData>
    <row r="1" spans="1:5">
      <c r="A1" s="1" t="s">
        <v>71</v>
      </c>
      <c r="B1" s="2" t="s">
        <v>72</v>
      </c>
      <c r="C1" s="2" t="s">
        <v>73</v>
      </c>
      <c r="D1" s="2" t="s">
        <v>74</v>
      </c>
      <c r="E1" s="2" t="s">
        <v>75</v>
      </c>
    </row>
    <row r="2" spans="1:5">
      <c r="A2" s="3" t="s">
        <v>76</v>
      </c>
      <c r="B2" s="6" t="n">
        <v>241262</v>
      </c>
      <c r="C2" s="7" t="n">
        <v>1658800</v>
      </c>
      <c r="E2" s="7" t="n">
        <v>1176565</v>
      </c>
    </row>
    <row r="3" spans="1:5">
      <c r="A3" s="3" t="s">
        <v>77</v>
      </c>
      <c r="B3" s="4" t="n">
        <v>30530</v>
      </c>
      <c r="C3" s="4" t="n">
        <v>209910</v>
      </c>
      <c r="E3" s="4" t="n">
        <v>222798</v>
      </c>
    </row>
    <row r="4" spans="1:5">
      <c r="A4" s="3" t="s">
        <v>78</v>
      </c>
      <c r="B4" s="4" t="n">
        <v>2460</v>
      </c>
      <c r="C4" s="4" t="n">
        <v>16917</v>
      </c>
      <c r="E4" s="4" t="n">
        <v>24985</v>
      </c>
    </row>
    <row r="5" spans="1:5">
      <c r="A5" s="3" t="s">
        <v>79</v>
      </c>
      <c r="B5" s="4" t="n">
        <v>2519</v>
      </c>
      <c r="C5" s="4" t="n">
        <v>17321</v>
      </c>
      <c r="E5" s="4" t="n">
        <v>25230</v>
      </c>
    </row>
    <row r="6" spans="1:5">
      <c r="A6" s="3" t="s">
        <v>80</v>
      </c>
      <c r="B6" s="6" t="n">
        <v>124</v>
      </c>
      <c r="C6" s="7" t="n">
        <v>853</v>
      </c>
      <c r="E6" s="7" t="n">
        <v>2245</v>
      </c>
    </row>
    <row r="7" spans="1:5">
      <c r="A7" s="3" t="s">
        <v>81</v>
      </c>
      <c r="B7" s="8" t="n">
        <v>0.0001</v>
      </c>
      <c r="D7" s="8" t="n">
        <v>0.0001</v>
      </c>
    </row>
    <row r="8" spans="1:5">
      <c r="A8" s="3" t="s">
        <v>82</v>
      </c>
      <c r="B8" s="4" t="n">
        <v>1500000000</v>
      </c>
      <c r="C8" s="4" t="n">
        <v>1500000000</v>
      </c>
      <c r="E8" s="4" t="n">
        <v>1500000000</v>
      </c>
    </row>
    <row r="9" spans="1:5">
      <c r="A9" s="3" t="s">
        <v>83</v>
      </c>
      <c r="B9" s="4" t="n">
        <v>305917524</v>
      </c>
      <c r="C9" s="4" t="n">
        <v>305917524</v>
      </c>
      <c r="E9" s="4" t="n">
        <v>302714259</v>
      </c>
    </row>
    <row r="10" spans="1:5">
      <c r="A10" s="3" t="s">
        <v>84</v>
      </c>
      <c r="B10" s="4" t="n">
        <v>305917524</v>
      </c>
      <c r="C10" s="4" t="n">
        <v>305917524</v>
      </c>
      <c r="E10" s="4" t="n">
        <v>302714259</v>
      </c>
    </row>
    <row r="11" spans="1:5">
      <c r="A11" s="3" t="s">
        <v>85</v>
      </c>
    </row>
    <row r="12" spans="1:5">
      <c r="A12" s="3" t="s">
        <v>86</v>
      </c>
      <c r="C12" s="7" t="n">
        <v>1658800</v>
      </c>
      <c r="E12" s="7" t="n">
        <v>1176565</v>
      </c>
    </row>
    <row r="13" spans="1:5">
      <c r="A13" s="3" t="s">
        <v>87</v>
      </c>
      <c r="C13" s="4" t="n">
        <v>115644</v>
      </c>
      <c r="E13" s="4" t="n">
        <v>101760</v>
      </c>
    </row>
    <row r="14" spans="1:5">
      <c r="A14" s="3" t="s">
        <v>88</v>
      </c>
      <c r="C14" s="4" t="n">
        <v>14224</v>
      </c>
      <c r="E14" s="4" t="n">
        <v>14874</v>
      </c>
    </row>
    <row r="15" spans="1:5">
      <c r="A15" s="3" t="s">
        <v>89</v>
      </c>
      <c r="C15" s="4" t="n">
        <v>17321</v>
      </c>
      <c r="E15" s="4" t="n">
        <v>25230</v>
      </c>
    </row>
    <row r="16" spans="1:5">
      <c r="A16" s="3" t="s">
        <v>90</v>
      </c>
      <c r="C16" s="7" t="n">
        <v>235</v>
      </c>
      <c r="E16" s="7" t="n">
        <v>235</v>
      </c>
    </row>
    <row r="17" spans="1:5">
      <c r="A17" s="3" t="s">
        <v>30</v>
      </c>
    </row>
    <row r="18" spans="1:5">
      <c r="A18" s="3" t="s">
        <v>81</v>
      </c>
      <c r="B18" s="8" t="n">
        <v>0.0001</v>
      </c>
    </row>
    <row r="19" spans="1:5">
      <c r="A19" s="3" t="s">
        <v>82</v>
      </c>
      <c r="B19" s="4" t="n">
        <v>1000000000</v>
      </c>
      <c r="C19" s="4" t="n">
        <v>1000000000</v>
      </c>
    </row>
    <row r="20" spans="1:5">
      <c r="A20" s="3" t="s">
        <v>83</v>
      </c>
      <c r="B20" s="4" t="n">
        <v>82803863</v>
      </c>
      <c r="C20" s="4" t="n">
        <v>82803863</v>
      </c>
      <c r="E20" s="4" t="n">
        <v>82803863</v>
      </c>
    </row>
    <row r="21" spans="1:5">
      <c r="A21" s="3" t="s">
        <v>84</v>
      </c>
      <c r="B21" s="4" t="n">
        <v>82803863</v>
      </c>
      <c r="C21" s="4" t="n">
        <v>82803863</v>
      </c>
    </row>
    <row r="22" spans="1:5">
      <c r="A22" s="3" t="s">
        <v>32</v>
      </c>
    </row>
    <row r="23" spans="1:5">
      <c r="A23" s="3" t="s">
        <v>81</v>
      </c>
      <c r="B23" s="8" t="n">
        <v>0.0001</v>
      </c>
    </row>
    <row r="24" spans="1:5">
      <c r="A24" s="3" t="s">
        <v>82</v>
      </c>
      <c r="B24" s="4" t="n">
        <v>350000000</v>
      </c>
      <c r="C24" s="4" t="n">
        <v>350000000</v>
      </c>
    </row>
    <row r="25" spans="1:5">
      <c r="A25" s="3" t="s">
        <v>83</v>
      </c>
      <c r="B25" s="4" t="n">
        <v>223113661</v>
      </c>
      <c r="C25" s="4" t="n">
        <v>223113661</v>
      </c>
      <c r="E25" s="4" t="n">
        <v>223113661</v>
      </c>
    </row>
    <row r="26" spans="1:5">
      <c r="A26" s="3" t="s">
        <v>84</v>
      </c>
      <c r="B26" s="4" t="n">
        <v>223113661</v>
      </c>
      <c r="C26" s="4" t="n">
        <v>223113661</v>
      </c>
    </row>
    <row r="27" spans="1:5">
      <c r="A27" s="3" t="s">
        <v>91</v>
      </c>
    </row>
    <row r="28" spans="1:5">
      <c r="A28" s="3" t="s">
        <v>81</v>
      </c>
      <c r="B28" s="8" t="n">
        <v>0.0001</v>
      </c>
    </row>
    <row r="29" spans="1:5">
      <c r="A29" s="3" t="s">
        <v>82</v>
      </c>
      <c r="B29" s="4" t="n">
        <v>150000000</v>
      </c>
      <c r="C29" s="4" t="n">
        <v>15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09</v>
      </c>
    </row>
    <row r="3" spans="1:2">
      <c r="A3" s="5" t="s">
        <v>42</v>
      </c>
    </row>
    <row r="4" spans="1:2">
      <c r="A4" s="3" t="s">
        <v>301</v>
      </c>
      <c r="B4" s="3"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3</v>
      </c>
      <c r="B1" s="2" t="s">
        <v>1</v>
      </c>
    </row>
    <row r="2" spans="1:2">
      <c r="B2" s="2" t="s">
        <v>209</v>
      </c>
    </row>
    <row r="3" spans="1:2">
      <c r="A3" s="5" t="s">
        <v>46</v>
      </c>
    </row>
    <row r="4" spans="1:2">
      <c r="A4" s="3" t="s">
        <v>304</v>
      </c>
      <c r="B4" s="3"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09</v>
      </c>
    </row>
    <row r="3" spans="1:2">
      <c r="A3" s="5" t="s">
        <v>47</v>
      </c>
    </row>
    <row r="4" spans="1:2">
      <c r="A4" s="3" t="s">
        <v>307</v>
      </c>
      <c r="B4" s="3" t="s">
        <v>308</v>
      </c>
    </row>
    <row r="5" spans="1:2">
      <c r="A5" s="3" t="s">
        <v>309</v>
      </c>
      <c r="B5" s="3"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1</v>
      </c>
      <c r="B1" s="2" t="s">
        <v>1</v>
      </c>
    </row>
    <row r="2" spans="1:2">
      <c r="B2" s="2" t="s">
        <v>209</v>
      </c>
    </row>
    <row r="3" spans="1:2">
      <c r="A3" s="5" t="s">
        <v>77</v>
      </c>
    </row>
    <row r="4" spans="1:2">
      <c r="A4" s="3" t="s">
        <v>312</v>
      </c>
      <c r="B4" s="3"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09</v>
      </c>
    </row>
    <row r="3" spans="1:2">
      <c r="A3" s="5" t="s">
        <v>222</v>
      </c>
    </row>
    <row r="4" spans="1:2">
      <c r="A4" s="3" t="s">
        <v>315</v>
      </c>
      <c r="B4" s="3" t="s">
        <v>316</v>
      </c>
    </row>
    <row r="5" spans="1:2">
      <c r="A5" s="3" t="s">
        <v>317</v>
      </c>
      <c r="B5" s="3" t="s">
        <v>318</v>
      </c>
    </row>
    <row r="6" spans="1:2">
      <c r="A6" s="3" t="s">
        <v>319</v>
      </c>
      <c r="B6" s="3" t="s">
        <v>320</v>
      </c>
    </row>
    <row r="7" spans="1:2">
      <c r="A7" s="3" t="s">
        <v>321</v>
      </c>
      <c r="B7" s="3" t="s">
        <v>322</v>
      </c>
    </row>
    <row r="8" spans="1:2">
      <c r="A8" s="3" t="s">
        <v>323</v>
      </c>
      <c r="B8" s="3"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09</v>
      </c>
    </row>
    <row r="3" spans="1:2">
      <c r="A3" s="5" t="s">
        <v>228</v>
      </c>
    </row>
    <row r="4" spans="1:2">
      <c r="A4" s="3" t="s">
        <v>326</v>
      </c>
      <c r="B4" s="3" t="s">
        <v>327</v>
      </c>
    </row>
    <row r="5" spans="1:2">
      <c r="A5" s="3" t="s">
        <v>328</v>
      </c>
      <c r="B5" s="3" t="s">
        <v>329</v>
      </c>
    </row>
    <row r="6" spans="1:2">
      <c r="A6" s="3" t="s">
        <v>330</v>
      </c>
      <c r="B6" s="3"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2</v>
      </c>
      <c r="B1" s="2" t="s">
        <v>1</v>
      </c>
    </row>
    <row r="2" spans="1:2">
      <c r="B2" s="2" t="s">
        <v>209</v>
      </c>
    </row>
    <row r="3" spans="1:2">
      <c r="A3" s="5" t="s">
        <v>230</v>
      </c>
    </row>
    <row r="4" spans="1:2">
      <c r="A4" s="3" t="s">
        <v>333</v>
      </c>
      <c r="B4" s="3"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09</v>
      </c>
    </row>
    <row r="3" spans="1:2">
      <c r="A3" s="5" t="s">
        <v>232</v>
      </c>
    </row>
    <row r="4" spans="1:2">
      <c r="A4" s="3" t="s">
        <v>336</v>
      </c>
      <c r="B4" s="3"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09</v>
      </c>
    </row>
    <row r="3" spans="1:2">
      <c r="A3" s="5" t="s">
        <v>234</v>
      </c>
    </row>
    <row r="4" spans="1:2">
      <c r="A4" s="3" t="s">
        <v>339</v>
      </c>
      <c r="B4" s="3" t="s">
        <v>340</v>
      </c>
    </row>
    <row r="5" spans="1:2">
      <c r="A5" s="3" t="s">
        <v>341</v>
      </c>
      <c r="B5" s="3"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3</v>
      </c>
      <c r="B1" s="2" t="s">
        <v>1</v>
      </c>
    </row>
    <row r="2" spans="1:2">
      <c r="B2" s="2" t="s">
        <v>209</v>
      </c>
    </row>
    <row r="3" spans="1:2">
      <c r="A3" s="5" t="s">
        <v>240</v>
      </c>
    </row>
    <row r="4" spans="1:2">
      <c r="A4" s="3" t="s">
        <v>344</v>
      </c>
      <c r="B4" s="3" t="s">
        <v>345</v>
      </c>
    </row>
    <row r="5" spans="1:2">
      <c r="A5" s="3" t="s">
        <v>346</v>
      </c>
      <c r="B5" s="3"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37"/>
  </cols>
  <sheetData>
    <row r="1" spans="1:6">
      <c r="A1" s="1" t="s">
        <v>92</v>
      </c>
      <c r="C1" s="2" t="s">
        <v>1</v>
      </c>
    </row>
    <row r="2" spans="1:6">
      <c r="C2" s="2" t="s">
        <v>72</v>
      </c>
      <c r="D2" s="2" t="s">
        <v>93</v>
      </c>
      <c r="E2" s="2" t="s">
        <v>94</v>
      </c>
      <c r="F2" s="2" t="s">
        <v>95</v>
      </c>
    </row>
    <row r="3" spans="1:6">
      <c r="A3" s="3" t="s">
        <v>96</v>
      </c>
      <c r="C3" s="6" t="n">
        <v>166609</v>
      </c>
      <c r="D3" s="7" t="n">
        <v>1145517</v>
      </c>
      <c r="E3" s="7" t="n">
        <v>847993</v>
      </c>
      <c r="F3" s="7" t="n">
        <v>418281</v>
      </c>
    </row>
    <row r="4" spans="1:6">
      <c r="A4" s="3" t="s">
        <v>97</v>
      </c>
      <c r="C4" s="4" t="n">
        <v>-59764</v>
      </c>
      <c r="D4" s="4" t="n">
        <v>-410908</v>
      </c>
      <c r="E4" s="4" t="n">
        <v>-314121</v>
      </c>
      <c r="F4" s="4" t="n">
        <v>-147157</v>
      </c>
    </row>
    <row r="5" spans="1:6">
      <c r="A5" s="3" t="s">
        <v>98</v>
      </c>
      <c r="C5" s="4" t="n">
        <v>106845</v>
      </c>
      <c r="D5" s="4" t="n">
        <v>734609</v>
      </c>
      <c r="E5" s="4" t="n">
        <v>533872</v>
      </c>
      <c r="F5" s="4" t="n">
        <v>271124</v>
      </c>
    </row>
    <row r="6" spans="1:6">
      <c r="A6" s="5" t="s">
        <v>99</v>
      </c>
    </row>
    <row r="7" spans="1:6">
      <c r="A7" s="3" t="s">
        <v>100</v>
      </c>
      <c r="B7" s="3" t="s">
        <v>101</v>
      </c>
      <c r="C7" s="4" t="n">
        <v>-106353</v>
      </c>
      <c r="D7" s="4" t="n">
        <v>-731233</v>
      </c>
      <c r="E7" s="4" t="n">
        <v>-657065</v>
      </c>
      <c r="F7" s="4" t="n">
        <v>-464890</v>
      </c>
    </row>
    <row r="8" spans="1:6">
      <c r="A8" s="3" t="s">
        <v>102</v>
      </c>
      <c r="C8" s="4" t="n">
        <v>-26907</v>
      </c>
      <c r="D8" s="4" t="n">
        <v>-185000</v>
      </c>
      <c r="E8" s="4" t="n">
        <v>-223202</v>
      </c>
      <c r="F8" s="4" t="n">
        <v>-152709</v>
      </c>
    </row>
    <row r="9" spans="1:6">
      <c r="A9" s="3" t="s">
        <v>103</v>
      </c>
      <c r="C9" s="4" t="n">
        <v>-32443</v>
      </c>
      <c r="D9" s="4" t="n">
        <v>-223057</v>
      </c>
      <c r="E9" s="4" t="n">
        <v>-224395</v>
      </c>
      <c r="F9" s="4" t="n">
        <v>-165657</v>
      </c>
    </row>
    <row r="10" spans="1:6">
      <c r="A10" s="3" t="s">
        <v>104</v>
      </c>
      <c r="C10" s="4" t="n">
        <v>-165703</v>
      </c>
      <c r="D10" s="4" t="n">
        <v>-1139290</v>
      </c>
      <c r="E10" s="4" t="n">
        <v>-1104662</v>
      </c>
      <c r="F10" s="4" t="n">
        <v>-783256</v>
      </c>
    </row>
    <row r="11" spans="1:6">
      <c r="A11" s="3" t="s">
        <v>105</v>
      </c>
      <c r="C11" s="4" t="n">
        <v>-58858</v>
      </c>
      <c r="D11" s="4" t="n">
        <v>-404681</v>
      </c>
      <c r="E11" s="4" t="n">
        <v>-570790</v>
      </c>
      <c r="F11" s="4" t="n">
        <v>-512132</v>
      </c>
    </row>
    <row r="12" spans="1:6">
      <c r="A12" s="3" t="s">
        <v>106</v>
      </c>
      <c r="C12" s="4" t="n">
        <v>-1071</v>
      </c>
      <c r="D12" s="4" t="n">
        <v>-7364</v>
      </c>
    </row>
    <row r="13" spans="1:6">
      <c r="A13" s="3" t="s">
        <v>107</v>
      </c>
      <c r="C13" s="4" t="n">
        <v>1333</v>
      </c>
      <c r="D13" s="4" t="n">
        <v>9167</v>
      </c>
      <c r="E13" s="4" t="n">
        <v>6863</v>
      </c>
      <c r="F13" s="4" t="n">
        <v>4430</v>
      </c>
    </row>
    <row r="14" spans="1:6">
      <c r="A14" s="3" t="s">
        <v>108</v>
      </c>
      <c r="C14" s="4" t="n">
        <v>-1445</v>
      </c>
      <c r="D14" s="4" t="n">
        <v>-9936</v>
      </c>
      <c r="E14" s="4" t="n">
        <v>-12542</v>
      </c>
      <c r="F14" s="4" t="n">
        <v>-5460</v>
      </c>
    </row>
    <row r="15" spans="1:6">
      <c r="A15" s="3" t="s">
        <v>109</v>
      </c>
      <c r="C15" s="4" t="n">
        <v>-60041</v>
      </c>
      <c r="D15" s="4" t="n">
        <v>-412814</v>
      </c>
      <c r="E15" s="4" t="n">
        <v>-576469</v>
      </c>
      <c r="F15" s="4" t="n">
        <v>-513162</v>
      </c>
    </row>
    <row r="16" spans="1:6">
      <c r="A16" s="3" t="s">
        <v>110</v>
      </c>
      <c r="C16" s="4" t="n">
        <v>-565</v>
      </c>
      <c r="D16" s="4" t="n">
        <v>-3880</v>
      </c>
      <c r="E16" s="4" t="n">
        <v>-4342</v>
      </c>
      <c r="F16" s="4" t="n">
        <v>-1616</v>
      </c>
    </row>
    <row r="17" spans="1:6">
      <c r="A17" s="3" t="s">
        <v>111</v>
      </c>
      <c r="C17" s="4" t="n">
        <v>-60606</v>
      </c>
      <c r="D17" s="4" t="n">
        <v>-416694</v>
      </c>
      <c r="E17" s="4" t="n">
        <v>-580811</v>
      </c>
      <c r="F17" s="4" t="n">
        <v>-514778</v>
      </c>
    </row>
    <row r="18" spans="1:6">
      <c r="A18" s="3" t="s">
        <v>112</v>
      </c>
      <c r="F18" s="4" t="n">
        <v>-91631</v>
      </c>
    </row>
    <row r="19" spans="1:6">
      <c r="A19" s="3" t="s">
        <v>113</v>
      </c>
      <c r="F19" s="4" t="n">
        <v>2618</v>
      </c>
    </row>
    <row r="20" spans="1:6">
      <c r="A20" s="3" t="s">
        <v>114</v>
      </c>
      <c r="C20" s="6" t="n">
        <v>-60606</v>
      </c>
      <c r="D20" s="7" t="n">
        <v>-416694</v>
      </c>
      <c r="E20" s="7" t="n">
        <v>-580811</v>
      </c>
      <c r="F20" s="7" t="n">
        <v>-603791</v>
      </c>
    </row>
    <row r="21" spans="1:6">
      <c r="A21" s="3" t="s">
        <v>115</v>
      </c>
      <c r="C21" s="4" t="n">
        <v>304542400</v>
      </c>
      <c r="D21" s="4" t="n">
        <v>304542400</v>
      </c>
      <c r="E21" s="4" t="n">
        <v>301610060</v>
      </c>
      <c r="F21" s="4" t="n">
        <v>199039819</v>
      </c>
    </row>
    <row r="22" spans="1:6">
      <c r="A22" s="3" t="s">
        <v>116</v>
      </c>
      <c r="C22" s="9" t="n">
        <v>-0.2</v>
      </c>
      <c r="D22" s="10" t="n">
        <v>-1.37</v>
      </c>
      <c r="E22" s="10" t="n">
        <v>-1.93</v>
      </c>
      <c r="F22" s="10" t="n">
        <v>-3.03</v>
      </c>
    </row>
    <row r="23" spans="1:6">
      <c r="A23" s="5" t="s">
        <v>117</v>
      </c>
    </row>
    <row r="24" spans="1:6">
      <c r="A24" s="3" t="s">
        <v>111</v>
      </c>
      <c r="C24" s="6" t="n">
        <v>-60606</v>
      </c>
      <c r="D24" s="7" t="n">
        <v>-416694</v>
      </c>
      <c r="E24" s="7" t="n">
        <v>-580811</v>
      </c>
      <c r="F24" s="7" t="n">
        <v>-514778</v>
      </c>
    </row>
    <row r="25" spans="1:6">
      <c r="A25" s="5" t="s">
        <v>118</v>
      </c>
    </row>
    <row r="26" spans="1:6">
      <c r="A26" s="3" t="s">
        <v>119</v>
      </c>
      <c r="C26" s="4" t="n">
        <v>2464</v>
      </c>
      <c r="D26" s="4" t="n">
        <v>16939</v>
      </c>
      <c r="E26" s="4" t="n">
        <v>-24662</v>
      </c>
      <c r="F26" s="4" t="n">
        <v>27700</v>
      </c>
    </row>
    <row r="27" spans="1:6">
      <c r="A27" s="3" t="s">
        <v>120</v>
      </c>
      <c r="C27" s="6" t="n">
        <v>-58142</v>
      </c>
      <c r="D27" s="7" t="n">
        <v>-399755</v>
      </c>
      <c r="E27" s="7" t="n">
        <v>-605473</v>
      </c>
      <c r="F27" s="7" t="n">
        <v>-487078</v>
      </c>
    </row>
    <row r="28" spans="1:6">
      <c r="A28" s="3" t="s">
        <v>121</v>
      </c>
    </row>
    <row r="29" spans="1:6">
      <c r="A29" s="5" t="s">
        <v>99</v>
      </c>
    </row>
    <row r="30" spans="1:6">
      <c r="A30" s="3" t="s">
        <v>116</v>
      </c>
      <c r="B30" s="3" t="s">
        <v>122</v>
      </c>
      <c r="C30" s="6" t="n">
        <v>-3</v>
      </c>
      <c r="D30" s="10" t="n">
        <v>-20.55</v>
      </c>
      <c r="E30" s="10" t="n">
        <v>-28.95</v>
      </c>
      <c r="F30" s="10" t="n">
        <v>-45.5</v>
      </c>
    </row>
    <row r="31" spans="1:6"/>
    <row r="32" spans="1:6">
      <c r="A32" s="3" t="s">
        <v>101</v>
      </c>
      <c r="B32" s="3" t="s">
        <v>123</v>
      </c>
    </row>
    <row r="33" spans="1:6">
      <c r="A33" s="3" t="s">
        <v>122</v>
      </c>
      <c r="B33" s="3" t="s">
        <v>124</v>
      </c>
    </row>
  </sheetData>
  <mergeCells count="5">
    <mergeCell ref="A1:B2"/>
    <mergeCell ref="C1:F1"/>
    <mergeCell ref="A31:E31"/>
    <mergeCell ref="B32:E32"/>
    <mergeCell ref="B33:E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57"/>
    <col customWidth="1" max="2" min="2" width="16"/>
  </cols>
  <sheetData>
    <row r="1" spans="1:2">
      <c r="A1" s="1" t="s">
        <v>348</v>
      </c>
      <c r="B1" s="2" t="s">
        <v>1</v>
      </c>
    </row>
    <row r="2" spans="1:2">
      <c r="B2" s="2" t="s">
        <v>209</v>
      </c>
    </row>
    <row r="3" spans="1:2">
      <c r="A3" s="3" t="s">
        <v>349</v>
      </c>
    </row>
    <row r="4" spans="1:2">
      <c r="A4" s="5" t="s">
        <v>208</v>
      </c>
    </row>
    <row r="5" spans="1:2">
      <c r="A5" s="3" t="s">
        <v>350</v>
      </c>
      <c r="B5" s="3" t="s">
        <v>351</v>
      </c>
    </row>
    <row r="6" spans="1:2">
      <c r="A6" s="3" t="s">
        <v>291</v>
      </c>
    </row>
    <row r="7" spans="1:2">
      <c r="A7" s="5" t="s">
        <v>208</v>
      </c>
    </row>
    <row r="8" spans="1:2">
      <c r="A8" s="3" t="s">
        <v>350</v>
      </c>
      <c r="B8" s="3" t="s">
        <v>351</v>
      </c>
    </row>
    <row r="9" spans="1:2">
      <c r="A9" s="3" t="s">
        <v>352</v>
      </c>
    </row>
    <row r="10" spans="1:2">
      <c r="A10" s="5" t="s">
        <v>208</v>
      </c>
    </row>
    <row r="11" spans="1:2">
      <c r="A11" s="3" t="s">
        <v>350</v>
      </c>
      <c r="B11" s="3" t="s">
        <v>351</v>
      </c>
    </row>
    <row r="12" spans="1:2">
      <c r="A12" s="3" t="s">
        <v>353</v>
      </c>
    </row>
    <row r="13" spans="1:2">
      <c r="A13" s="5" t="s">
        <v>208</v>
      </c>
    </row>
    <row r="14" spans="1:2">
      <c r="A14" s="3" t="s">
        <v>350</v>
      </c>
      <c r="B14" s="3" t="s">
        <v>351</v>
      </c>
    </row>
    <row r="15" spans="1:2">
      <c r="A15" s="3" t="s">
        <v>354</v>
      </c>
    </row>
    <row r="16" spans="1:2">
      <c r="A16" s="5" t="s">
        <v>208</v>
      </c>
    </row>
    <row r="17" spans="1:2">
      <c r="A17" s="3" t="s">
        <v>350</v>
      </c>
      <c r="B17" s="3" t="s">
        <v>351</v>
      </c>
    </row>
    <row r="18" spans="1:2">
      <c r="A18" s="3" t="s">
        <v>293</v>
      </c>
    </row>
    <row r="19" spans="1:2">
      <c r="A19" s="5" t="s">
        <v>208</v>
      </c>
    </row>
    <row r="20" spans="1:2">
      <c r="A20" s="3" t="s">
        <v>350</v>
      </c>
      <c r="B20" s="3" t="s">
        <v>351</v>
      </c>
    </row>
    <row r="21" spans="1:2">
      <c r="A21" s="3" t="s">
        <v>355</v>
      </c>
    </row>
    <row r="22" spans="1:2">
      <c r="A22" s="5" t="s">
        <v>208</v>
      </c>
    </row>
    <row r="23" spans="1:2">
      <c r="A23" s="3" t="s">
        <v>356</v>
      </c>
      <c r="B23" s="3" t="s">
        <v>351</v>
      </c>
    </row>
    <row r="24" spans="1:2">
      <c r="A24" s="3" t="s">
        <v>357</v>
      </c>
    </row>
    <row r="25" spans="1:2">
      <c r="A25" s="5" t="s">
        <v>208</v>
      </c>
    </row>
    <row r="26" spans="1:2">
      <c r="A26" s="3" t="s">
        <v>356</v>
      </c>
      <c r="B26" s="3" t="s">
        <v>351</v>
      </c>
    </row>
    <row r="27" spans="1:2">
      <c r="A27" s="3" t="s">
        <v>358</v>
      </c>
    </row>
    <row r="28" spans="1:2">
      <c r="A28" s="5" t="s">
        <v>208</v>
      </c>
    </row>
    <row r="29" spans="1:2">
      <c r="A29" s="3" t="s">
        <v>356</v>
      </c>
      <c r="B29" s="3" t="s">
        <v>359</v>
      </c>
    </row>
    <row r="30" spans="1:2">
      <c r="A30" s="3" t="s">
        <v>360</v>
      </c>
    </row>
    <row r="31" spans="1:2">
      <c r="A31" s="5" t="s">
        <v>208</v>
      </c>
    </row>
    <row r="32" spans="1:2">
      <c r="A32" s="3" t="s">
        <v>356</v>
      </c>
      <c r="B32" s="3" t="s">
        <v>361</v>
      </c>
    </row>
    <row r="33" spans="1:2">
      <c r="A33" s="3" t="s">
        <v>362</v>
      </c>
    </row>
    <row r="34" spans="1:2">
      <c r="A34" s="5" t="s">
        <v>208</v>
      </c>
    </row>
    <row r="35" spans="1:2">
      <c r="A35" s="3" t="s">
        <v>356</v>
      </c>
      <c r="B35" s="3" t="s">
        <v>351</v>
      </c>
    </row>
    <row r="36" spans="1:2">
      <c r="A36" s="3" t="s">
        <v>363</v>
      </c>
    </row>
    <row r="37" spans="1:2">
      <c r="A37" s="5" t="s">
        <v>208</v>
      </c>
    </row>
    <row r="38" spans="1:2">
      <c r="A38" s="3" t="s">
        <v>356</v>
      </c>
      <c r="B38" s="3" t="s">
        <v>351</v>
      </c>
    </row>
    <row r="39" spans="1:2">
      <c r="A39" s="3" t="s">
        <v>364</v>
      </c>
    </row>
    <row r="40" spans="1:2">
      <c r="A40" s="5" t="s">
        <v>208</v>
      </c>
    </row>
    <row r="41" spans="1:2">
      <c r="A41" s="3" t="s">
        <v>356</v>
      </c>
      <c r="B41" s="3" t="s">
        <v>351</v>
      </c>
    </row>
    <row r="42" spans="1:2">
      <c r="A42" s="3" t="s">
        <v>365</v>
      </c>
    </row>
    <row r="43" spans="1:2">
      <c r="A43" s="5" t="s">
        <v>208</v>
      </c>
    </row>
    <row r="44" spans="1:2">
      <c r="A44" s="3" t="s">
        <v>356</v>
      </c>
      <c r="B44" s="3"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66</v>
      </c>
      <c r="B1" s="2" t="s">
        <v>367</v>
      </c>
      <c r="C1" s="2" t="s">
        <v>1</v>
      </c>
    </row>
    <row r="2" spans="1:4">
      <c r="B2" s="2" t="s">
        <v>368</v>
      </c>
      <c r="C2" s="2" t="s">
        <v>209</v>
      </c>
      <c r="D2" s="2" t="s">
        <v>369</v>
      </c>
    </row>
    <row r="3" spans="1:4">
      <c r="A3" s="3" t="s">
        <v>358</v>
      </c>
    </row>
    <row r="4" spans="1:4">
      <c r="A4" s="5" t="s">
        <v>208</v>
      </c>
    </row>
    <row r="5" spans="1:4">
      <c r="A5" s="3" t="s">
        <v>370</v>
      </c>
      <c r="C5" s="3" t="s">
        <v>359</v>
      </c>
    </row>
    <row r="6" spans="1:4">
      <c r="A6" s="3" t="s">
        <v>371</v>
      </c>
    </row>
    <row r="7" spans="1:4">
      <c r="A7" s="5" t="s">
        <v>208</v>
      </c>
    </row>
    <row r="8" spans="1:4">
      <c r="A8" s="3" t="s">
        <v>372</v>
      </c>
      <c r="C8" s="4" t="n">
        <v>7</v>
      </c>
    </row>
    <row r="9" spans="1:4">
      <c r="A9" s="3" t="s">
        <v>373</v>
      </c>
      <c r="C9" s="3" t="s">
        <v>374</v>
      </c>
    </row>
    <row r="10" spans="1:4">
      <c r="A10" s="3" t="s">
        <v>360</v>
      </c>
    </row>
    <row r="11" spans="1:4">
      <c r="A11" s="5" t="s">
        <v>208</v>
      </c>
    </row>
    <row r="12" spans="1:4">
      <c r="A12" s="3" t="s">
        <v>370</v>
      </c>
      <c r="C12" s="3" t="s">
        <v>361</v>
      </c>
    </row>
    <row r="13" spans="1:4">
      <c r="A13" s="3" t="s">
        <v>375</v>
      </c>
    </row>
    <row r="14" spans="1:4">
      <c r="A14" s="5" t="s">
        <v>208</v>
      </c>
    </row>
    <row r="15" spans="1:4">
      <c r="A15" s="3" t="s">
        <v>372</v>
      </c>
      <c r="C15" s="4" t="n">
        <v>5</v>
      </c>
    </row>
    <row r="16" spans="1:4">
      <c r="A16" s="3" t="s">
        <v>373</v>
      </c>
      <c r="C16" s="3" t="s">
        <v>376</v>
      </c>
    </row>
    <row r="17" spans="1:4">
      <c r="A17" s="3" t="s">
        <v>349</v>
      </c>
    </row>
    <row r="18" spans="1:4">
      <c r="A18" s="5" t="s">
        <v>208</v>
      </c>
    </row>
    <row r="19" spans="1:4">
      <c r="A19" s="3" t="s">
        <v>350</v>
      </c>
      <c r="C19" s="3" t="s">
        <v>351</v>
      </c>
    </row>
    <row r="20" spans="1:4">
      <c r="A20" s="3" t="s">
        <v>377</v>
      </c>
    </row>
    <row r="21" spans="1:4">
      <c r="A21" s="5" t="s">
        <v>208</v>
      </c>
    </row>
    <row r="22" spans="1:4">
      <c r="A22" s="3" t="s">
        <v>378</v>
      </c>
      <c r="D22" s="3" t="s">
        <v>379</v>
      </c>
    </row>
    <row r="23" spans="1:4">
      <c r="A23" s="3" t="s">
        <v>350</v>
      </c>
      <c r="B23" s="3" t="s">
        <v>380</v>
      </c>
    </row>
    <row r="24" spans="1:4">
      <c r="A24" s="3" t="s">
        <v>381</v>
      </c>
    </row>
    <row r="25" spans="1:4">
      <c r="A25" s="5" t="s">
        <v>208</v>
      </c>
    </row>
    <row r="26" spans="1:4">
      <c r="A26" s="3" t="s">
        <v>350</v>
      </c>
      <c r="B26" s="3" t="s">
        <v>382</v>
      </c>
    </row>
    <row r="27" spans="1:4">
      <c r="A27" s="3" t="s">
        <v>372</v>
      </c>
      <c r="B27" s="4"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383</v>
      </c>
      <c r="B1" s="2" t="s">
        <v>147</v>
      </c>
      <c r="C1" s="2" t="s">
        <v>148</v>
      </c>
    </row>
    <row r="2" spans="1:3">
      <c r="A2" s="3" t="s">
        <v>349</v>
      </c>
    </row>
    <row r="3" spans="1:3">
      <c r="A3" s="5" t="s">
        <v>384</v>
      </c>
    </row>
    <row r="4" spans="1:3">
      <c r="A4" s="3" t="s">
        <v>385</v>
      </c>
      <c r="B4" s="11" t="n">
        <v>1.6</v>
      </c>
      <c r="C4" s="7" t="n">
        <v>10</v>
      </c>
    </row>
    <row r="5" spans="1:3">
      <c r="A5" s="3" t="s">
        <v>291</v>
      </c>
    </row>
    <row r="6" spans="1:3">
      <c r="A6" s="5" t="s">
        <v>384</v>
      </c>
    </row>
    <row r="7" spans="1:3">
      <c r="A7" s="3" t="s">
        <v>385</v>
      </c>
      <c r="B7" s="6" t="n">
        <v>1</v>
      </c>
    </row>
    <row r="8" spans="1:3">
      <c r="A8" s="3" t="s">
        <v>293</v>
      </c>
    </row>
    <row r="9" spans="1:3">
      <c r="A9" s="5" t="s">
        <v>384</v>
      </c>
    </row>
    <row r="10" spans="1:3">
      <c r="A10" s="3" t="s">
        <v>386</v>
      </c>
      <c r="B10" s="3" t="s">
        <v>351</v>
      </c>
    </row>
    <row r="11" spans="1:3">
      <c r="A11" s="3" t="s">
        <v>387</v>
      </c>
      <c r="B11" s="3" t="s">
        <v>3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89</v>
      </c>
      <c r="B1" s="2" t="s">
        <v>1</v>
      </c>
    </row>
    <row r="2" spans="1:6">
      <c r="B2" s="2" t="s">
        <v>35</v>
      </c>
      <c r="C2" s="2" t="s">
        <v>36</v>
      </c>
      <c r="D2" s="2" t="s">
        <v>37</v>
      </c>
      <c r="E2" s="2" t="s">
        <v>171</v>
      </c>
      <c r="F2" s="2" t="s">
        <v>36</v>
      </c>
    </row>
    <row r="3" spans="1:6">
      <c r="A3" s="5" t="s">
        <v>390</v>
      </c>
    </row>
    <row r="4" spans="1:6">
      <c r="A4" s="3" t="s">
        <v>39</v>
      </c>
      <c r="B4" s="6" t="n">
        <v>60089</v>
      </c>
      <c r="D4" s="7" t="n">
        <v>320039</v>
      </c>
      <c r="F4" s="7" t="n">
        <v>413143</v>
      </c>
    </row>
    <row r="5" spans="1:6">
      <c r="A5" s="3" t="s">
        <v>40</v>
      </c>
      <c r="B5" s="4" t="n">
        <v>23662</v>
      </c>
      <c r="D5" s="4" t="n">
        <v>202659</v>
      </c>
      <c r="F5" s="4" t="n">
        <v>162688</v>
      </c>
    </row>
    <row r="6" spans="1:6">
      <c r="A6" s="3" t="s">
        <v>41</v>
      </c>
      <c r="B6" s="4" t="n">
        <v>19825</v>
      </c>
      <c r="D6" s="4" t="n">
        <v>100722</v>
      </c>
      <c r="F6" s="4" t="n">
        <v>136304</v>
      </c>
    </row>
    <row r="7" spans="1:6">
      <c r="A7" s="3" t="s">
        <v>42</v>
      </c>
      <c r="B7" s="4" t="n">
        <v>35270</v>
      </c>
      <c r="D7" s="4" t="n">
        <v>84941</v>
      </c>
      <c r="F7" s="4" t="n">
        <v>242499</v>
      </c>
    </row>
    <row r="8" spans="1:6">
      <c r="A8" s="3" t="s">
        <v>46</v>
      </c>
      <c r="B8" s="4" t="n">
        <v>5140</v>
      </c>
      <c r="D8" s="4" t="n">
        <v>49009</v>
      </c>
      <c r="F8" s="4" t="n">
        <v>35341</v>
      </c>
    </row>
    <row r="9" spans="1:6">
      <c r="A9" s="3" t="s">
        <v>51</v>
      </c>
      <c r="B9" s="4" t="n">
        <v>146930</v>
      </c>
      <c r="D9" s="4" t="n">
        <v>783556</v>
      </c>
      <c r="F9" s="4" t="n">
        <v>1010218</v>
      </c>
    </row>
    <row r="10" spans="1:6">
      <c r="A10" s="3" t="s">
        <v>76</v>
      </c>
      <c r="B10" s="4" t="n">
        <v>241262</v>
      </c>
      <c r="D10" s="4" t="n">
        <v>1176565</v>
      </c>
      <c r="F10" s="4" t="n">
        <v>1658800</v>
      </c>
    </row>
    <row r="11" spans="1:6">
      <c r="A11" s="3" t="s">
        <v>79</v>
      </c>
      <c r="B11" s="4" t="n">
        <v>2519</v>
      </c>
      <c r="D11" s="4" t="n">
        <v>25230</v>
      </c>
      <c r="F11" s="4" t="n">
        <v>17321</v>
      </c>
    </row>
    <row r="12" spans="1:6">
      <c r="A12" s="3" t="s">
        <v>77</v>
      </c>
      <c r="B12" s="4" t="n">
        <v>30530</v>
      </c>
      <c r="D12" s="4" t="n">
        <v>222798</v>
      </c>
      <c r="F12" s="4" t="n">
        <v>209910</v>
      </c>
    </row>
    <row r="13" spans="1:6">
      <c r="A13" s="3" t="s">
        <v>78</v>
      </c>
      <c r="B13" s="4" t="n">
        <v>2460</v>
      </c>
      <c r="D13" s="4" t="n">
        <v>24985</v>
      </c>
      <c r="F13" s="4" t="n">
        <v>16917</v>
      </c>
    </row>
    <row r="14" spans="1:6">
      <c r="A14" s="3" t="s">
        <v>80</v>
      </c>
      <c r="B14" s="4" t="n">
        <v>124</v>
      </c>
      <c r="D14" s="4" t="n">
        <v>2245</v>
      </c>
      <c r="F14" s="4" t="n">
        <v>853</v>
      </c>
    </row>
    <row r="15" spans="1:6">
      <c r="A15" s="3" t="s">
        <v>63</v>
      </c>
      <c r="B15" s="4" t="n">
        <v>286940</v>
      </c>
      <c r="D15" s="4" t="n">
        <v>1451947</v>
      </c>
      <c r="F15" s="4" t="n">
        <v>1972867</v>
      </c>
    </row>
    <row r="16" spans="1:6">
      <c r="A16" s="3" t="s">
        <v>96</v>
      </c>
      <c r="B16" s="4" t="n">
        <v>166609</v>
      </c>
      <c r="C16" s="7" t="n">
        <v>1145517</v>
      </c>
      <c r="D16" s="4" t="n">
        <v>847993</v>
      </c>
      <c r="E16" s="7" t="n">
        <v>418281</v>
      </c>
    </row>
    <row r="17" spans="1:6">
      <c r="A17" s="3" t="s">
        <v>111</v>
      </c>
      <c r="B17" s="4" t="n">
        <v>-60606</v>
      </c>
      <c r="C17" s="4" t="n">
        <v>-416694</v>
      </c>
      <c r="D17" s="4" t="n">
        <v>-580811</v>
      </c>
      <c r="E17" s="4" t="n">
        <v>-514778</v>
      </c>
    </row>
    <row r="18" spans="1:6">
      <c r="A18" s="3" t="s">
        <v>391</v>
      </c>
      <c r="B18" s="4" t="n">
        <v>4332</v>
      </c>
      <c r="C18" s="4" t="n">
        <v>29781</v>
      </c>
      <c r="D18" s="4" t="n">
        <v>55074</v>
      </c>
      <c r="E18" s="4" t="n">
        <v>28725</v>
      </c>
    </row>
    <row r="19" spans="1:6">
      <c r="A19" s="3" t="s">
        <v>392</v>
      </c>
      <c r="B19" s="4" t="n">
        <v>-713</v>
      </c>
      <c r="C19" s="4" t="n">
        <v>-4898</v>
      </c>
      <c r="D19" s="4" t="n">
        <v>10785</v>
      </c>
      <c r="E19" s="4" t="n">
        <v>-252113</v>
      </c>
    </row>
    <row r="20" spans="1:6">
      <c r="A20" s="3" t="s">
        <v>197</v>
      </c>
      <c r="B20" s="4" t="n">
        <v>-27</v>
      </c>
      <c r="C20" s="4" t="n">
        <v>-186</v>
      </c>
      <c r="D20" s="4" t="n">
        <v>-20953</v>
      </c>
      <c r="E20" s="4" t="n">
        <v>26894</v>
      </c>
    </row>
    <row r="21" spans="1:6">
      <c r="A21" s="3" t="s">
        <v>198</v>
      </c>
      <c r="B21" s="4" t="n">
        <v>13541</v>
      </c>
      <c r="C21" s="4" t="n">
        <v>93104</v>
      </c>
      <c r="D21" s="4" t="n">
        <v>45166</v>
      </c>
      <c r="E21" s="4" t="n">
        <v>228000</v>
      </c>
    </row>
    <row r="22" spans="1:6">
      <c r="A22" s="3" t="s">
        <v>68</v>
      </c>
      <c r="B22" s="6" t="n">
        <v>304630</v>
      </c>
      <c r="D22" s="4" t="n">
        <v>1753787</v>
      </c>
      <c r="F22" s="4" t="n">
        <v>2094482</v>
      </c>
    </row>
    <row r="23" spans="1:6">
      <c r="A23" s="3" t="s">
        <v>85</v>
      </c>
    </row>
    <row r="24" spans="1:6">
      <c r="A24" s="5" t="s">
        <v>390</v>
      </c>
    </row>
    <row r="25" spans="1:6">
      <c r="A25" s="3" t="s">
        <v>76</v>
      </c>
      <c r="D25" s="4" t="n">
        <v>1176565</v>
      </c>
      <c r="F25" s="4" t="n">
        <v>1658800</v>
      </c>
    </row>
    <row r="26" spans="1:6">
      <c r="A26" s="3" t="s">
        <v>79</v>
      </c>
      <c r="D26" s="4" t="n">
        <v>25230</v>
      </c>
      <c r="F26" s="4" t="n">
        <v>17321</v>
      </c>
    </row>
    <row r="27" spans="1:6">
      <c r="A27" s="3" t="s">
        <v>77</v>
      </c>
      <c r="D27" s="4" t="n">
        <v>101760</v>
      </c>
      <c r="F27" s="4" t="n">
        <v>115644</v>
      </c>
    </row>
    <row r="28" spans="1:6">
      <c r="A28" s="3" t="s">
        <v>78</v>
      </c>
      <c r="D28" s="4" t="n">
        <v>14874</v>
      </c>
      <c r="F28" s="4" t="n">
        <v>14224</v>
      </c>
    </row>
    <row r="29" spans="1:6">
      <c r="A29" s="3" t="s">
        <v>80</v>
      </c>
      <c r="D29" s="4" t="n">
        <v>235</v>
      </c>
      <c r="F29" s="4" t="n">
        <v>235</v>
      </c>
    </row>
    <row r="30" spans="1:6">
      <c r="A30" s="3" t="s">
        <v>68</v>
      </c>
      <c r="D30" s="4" t="n">
        <v>856141</v>
      </c>
      <c r="F30" s="4" t="n">
        <v>1037365</v>
      </c>
    </row>
    <row r="31" spans="1:6">
      <c r="A31" s="3" t="s">
        <v>288</v>
      </c>
    </row>
    <row r="32" spans="1:6">
      <c r="A32" s="5" t="s">
        <v>390</v>
      </c>
    </row>
    <row r="33" spans="1:6">
      <c r="A33" s="3" t="s">
        <v>39</v>
      </c>
      <c r="D33" s="4" t="n">
        <v>176337</v>
      </c>
      <c r="F33" s="4" t="n">
        <v>128773</v>
      </c>
    </row>
    <row r="34" spans="1:6">
      <c r="A34" s="3" t="s">
        <v>40</v>
      </c>
      <c r="D34" s="4" t="n">
        <v>30000</v>
      </c>
    </row>
    <row r="35" spans="1:6">
      <c r="A35" s="3" t="s">
        <v>41</v>
      </c>
      <c r="D35" s="4" t="n">
        <v>100722</v>
      </c>
      <c r="F35" s="4" t="n">
        <v>136304</v>
      </c>
    </row>
    <row r="36" spans="1:6">
      <c r="A36" s="3" t="s">
        <v>42</v>
      </c>
      <c r="D36" s="4" t="n">
        <v>43912</v>
      </c>
      <c r="F36" s="4" t="n">
        <v>200936</v>
      </c>
    </row>
    <row r="37" spans="1:6">
      <c r="A37" s="3" t="s">
        <v>393</v>
      </c>
      <c r="D37" s="4" t="n">
        <v>329357</v>
      </c>
      <c r="F37" s="4" t="n">
        <v>522430</v>
      </c>
    </row>
    <row r="38" spans="1:6">
      <c r="A38" s="3" t="s">
        <v>46</v>
      </c>
      <c r="D38" s="4" t="n">
        <v>17894</v>
      </c>
      <c r="F38" s="4" t="n">
        <v>16402</v>
      </c>
    </row>
    <row r="39" spans="1:6">
      <c r="A39" s="3" t="s">
        <v>394</v>
      </c>
      <c r="D39" s="4" t="n">
        <v>10057</v>
      </c>
      <c r="F39" s="4" t="n">
        <v>12079</v>
      </c>
    </row>
    <row r="40" spans="1:6">
      <c r="A40" s="3" t="s">
        <v>51</v>
      </c>
      <c r="D40" s="4" t="n">
        <v>708279</v>
      </c>
      <c r="F40" s="4" t="n">
        <v>1016924</v>
      </c>
    </row>
    <row r="41" spans="1:6">
      <c r="A41" s="3" t="s">
        <v>76</v>
      </c>
      <c r="D41" s="4" t="n">
        <v>1176565</v>
      </c>
      <c r="F41" s="4" t="n">
        <v>1658800</v>
      </c>
    </row>
    <row r="42" spans="1:6">
      <c r="A42" s="3" t="s">
        <v>79</v>
      </c>
      <c r="D42" s="4" t="n">
        <v>25230</v>
      </c>
      <c r="F42" s="4" t="n">
        <v>17321</v>
      </c>
    </row>
    <row r="43" spans="1:6">
      <c r="A43" s="3" t="s">
        <v>77</v>
      </c>
      <c r="D43" s="4" t="n">
        <v>100742</v>
      </c>
      <c r="F43" s="4" t="n">
        <v>114534</v>
      </c>
    </row>
    <row r="44" spans="1:6">
      <c r="A44" s="3" t="s">
        <v>78</v>
      </c>
      <c r="D44" s="4" t="n">
        <v>3689</v>
      </c>
      <c r="F44" s="4" t="n">
        <v>3043</v>
      </c>
    </row>
    <row r="45" spans="1:6">
      <c r="A45" s="3" t="s">
        <v>395</v>
      </c>
      <c r="D45" s="4" t="n">
        <v>221956</v>
      </c>
      <c r="F45" s="4" t="n">
        <v>215713</v>
      </c>
    </row>
    <row r="46" spans="1:6">
      <c r="A46" s="3" t="s">
        <v>63</v>
      </c>
      <c r="D46" s="4" t="n">
        <v>1528182</v>
      </c>
      <c r="F46" s="4" t="n">
        <v>2009411</v>
      </c>
    </row>
    <row r="47" spans="1:6">
      <c r="A47" s="3" t="s">
        <v>96</v>
      </c>
      <c r="C47" s="4" t="n">
        <v>1145517</v>
      </c>
      <c r="D47" s="4" t="n">
        <v>848090</v>
      </c>
      <c r="E47" s="4" t="n">
        <v>418281</v>
      </c>
    </row>
    <row r="48" spans="1:6">
      <c r="A48" s="3" t="s">
        <v>111</v>
      </c>
      <c r="C48" s="4" t="n">
        <v>-253493</v>
      </c>
      <c r="D48" s="4" t="n">
        <v>-260433</v>
      </c>
      <c r="E48" s="4" t="n">
        <v>-293443</v>
      </c>
    </row>
    <row r="49" spans="1:6">
      <c r="A49" s="3" t="s">
        <v>391</v>
      </c>
      <c r="C49" s="4" t="n">
        <v>-28969</v>
      </c>
      <c r="D49" s="4" t="n">
        <v>167326</v>
      </c>
      <c r="E49" s="4" t="n">
        <v>167663</v>
      </c>
    </row>
    <row r="50" spans="1:6">
      <c r="A50" s="3" t="s">
        <v>392</v>
      </c>
      <c r="C50" s="4" t="n">
        <v>-18595</v>
      </c>
      <c r="D50" s="4" t="n">
        <v>-119532</v>
      </c>
      <c r="E50" s="4" t="n">
        <v>-40851</v>
      </c>
    </row>
    <row r="51" spans="1:6">
      <c r="A51" s="3" t="s">
        <v>198</v>
      </c>
      <c r="C51" s="4" t="n">
        <v>-47564</v>
      </c>
      <c r="D51" s="4" t="n">
        <v>47794</v>
      </c>
      <c r="E51" s="4" t="n">
        <v>126812</v>
      </c>
    </row>
    <row r="52" spans="1:6">
      <c r="A52" s="3" t="s">
        <v>349</v>
      </c>
    </row>
    <row r="53" spans="1:6">
      <c r="A53" s="5" t="s">
        <v>390</v>
      </c>
    </row>
    <row r="54" spans="1:6">
      <c r="A54" s="3" t="s">
        <v>396</v>
      </c>
      <c r="D54" s="4" t="n">
        <v>1143</v>
      </c>
      <c r="F54" s="4" t="n">
        <v>1143</v>
      </c>
    </row>
    <row r="55" spans="1:6">
      <c r="A55" s="3" t="s">
        <v>291</v>
      </c>
    </row>
    <row r="56" spans="1:6">
      <c r="A56" s="5" t="s">
        <v>390</v>
      </c>
    </row>
    <row r="57" spans="1:6">
      <c r="A57" s="3" t="s">
        <v>39</v>
      </c>
      <c r="D57" s="4" t="n">
        <v>424</v>
      </c>
      <c r="F57" s="4" t="n">
        <v>403</v>
      </c>
    </row>
    <row r="58" spans="1:6">
      <c r="A58" s="3" t="s">
        <v>42</v>
      </c>
      <c r="D58" s="4" t="n">
        <v>787</v>
      </c>
      <c r="F58" s="4" t="n">
        <v>550</v>
      </c>
    </row>
    <row r="59" spans="1:6">
      <c r="A59" s="3" t="s">
        <v>393</v>
      </c>
      <c r="D59" s="4" t="n">
        <v>2398</v>
      </c>
      <c r="F59" s="4" t="n">
        <v>2396</v>
      </c>
    </row>
    <row r="60" spans="1:6">
      <c r="A60" s="3" t="s">
        <v>51</v>
      </c>
      <c r="D60" s="4" t="n">
        <v>3609</v>
      </c>
      <c r="F60" s="4" t="n">
        <v>3349</v>
      </c>
    </row>
    <row r="61" spans="1:6">
      <c r="A61" s="3" t="s">
        <v>77</v>
      </c>
      <c r="D61" s="4" t="n">
        <v>1018</v>
      </c>
      <c r="F61" s="4" t="n">
        <v>1020</v>
      </c>
    </row>
    <row r="62" spans="1:6">
      <c r="A62" s="3" t="s">
        <v>78</v>
      </c>
      <c r="D62" s="4" t="n">
        <v>11185</v>
      </c>
      <c r="F62" s="4" t="n">
        <v>11176</v>
      </c>
    </row>
    <row r="63" spans="1:6">
      <c r="A63" s="3" t="s">
        <v>80</v>
      </c>
      <c r="D63" s="4" t="n">
        <v>235</v>
      </c>
      <c r="F63" s="4" t="n">
        <v>235</v>
      </c>
    </row>
    <row r="64" spans="1:6">
      <c r="A64" s="3" t="s">
        <v>63</v>
      </c>
      <c r="D64" s="4" t="n">
        <v>12438</v>
      </c>
      <c r="F64" s="4" t="n">
        <v>12431</v>
      </c>
    </row>
    <row r="65" spans="1:6">
      <c r="A65" s="3" t="s">
        <v>96</v>
      </c>
      <c r="E65" s="4" t="n">
        <v>5507</v>
      </c>
    </row>
    <row r="66" spans="1:6">
      <c r="A66" s="3" t="s">
        <v>111</v>
      </c>
      <c r="C66" s="4" t="n">
        <v>-515</v>
      </c>
      <c r="D66" s="4" t="n">
        <v>-1034</v>
      </c>
      <c r="E66" s="4" t="n">
        <v>-2024</v>
      </c>
    </row>
    <row r="67" spans="1:6">
      <c r="A67" s="3" t="s">
        <v>391</v>
      </c>
      <c r="C67" s="4" t="n">
        <v>-24</v>
      </c>
      <c r="D67" s="4" t="n">
        <v>-1426</v>
      </c>
      <c r="E67" s="4" t="n">
        <v>-250</v>
      </c>
    </row>
    <row r="68" spans="1:6">
      <c r="A68" s="3" t="s">
        <v>392</v>
      </c>
      <c r="E68" s="4" t="n">
        <v>700</v>
      </c>
    </row>
    <row r="69" spans="1:6">
      <c r="A69" s="3" t="s">
        <v>197</v>
      </c>
      <c r="C69" s="4" t="n">
        <v>3</v>
      </c>
      <c r="D69" s="4" t="n">
        <v>-74</v>
      </c>
      <c r="E69" s="4" t="n">
        <v>21</v>
      </c>
    </row>
    <row r="70" spans="1:6">
      <c r="A70" s="3" t="s">
        <v>198</v>
      </c>
      <c r="C70" s="4" t="n">
        <v>-21</v>
      </c>
      <c r="D70" s="7" t="n">
        <v>-1500</v>
      </c>
      <c r="E70" s="7" t="n">
        <v>471</v>
      </c>
    </row>
    <row r="71" spans="1:6">
      <c r="A71" s="3" t="s">
        <v>293</v>
      </c>
    </row>
    <row r="72" spans="1:6">
      <c r="A72" s="5" t="s">
        <v>390</v>
      </c>
    </row>
    <row r="73" spans="1:6">
      <c r="A73" s="3" t="s">
        <v>39</v>
      </c>
      <c r="F73" s="4" t="n">
        <v>17</v>
      </c>
    </row>
    <row r="74" spans="1:6">
      <c r="A74" s="3" t="s">
        <v>42</v>
      </c>
      <c r="F74" s="4" t="n">
        <v>220</v>
      </c>
    </row>
    <row r="75" spans="1:6">
      <c r="A75" s="3" t="s">
        <v>51</v>
      </c>
      <c r="F75" s="4" t="n">
        <v>237</v>
      </c>
    </row>
    <row r="76" spans="1:6">
      <c r="A76" s="3" t="s">
        <v>77</v>
      </c>
      <c r="F76" s="4" t="n">
        <v>90</v>
      </c>
    </row>
    <row r="77" spans="1:6">
      <c r="A77" s="3" t="s">
        <v>78</v>
      </c>
      <c r="F77" s="4" t="n">
        <v>5</v>
      </c>
    </row>
    <row r="78" spans="1:6">
      <c r="A78" s="3" t="s">
        <v>395</v>
      </c>
      <c r="F78" s="4" t="n">
        <v>1356</v>
      </c>
    </row>
    <row r="79" spans="1:6">
      <c r="A79" s="3" t="s">
        <v>63</v>
      </c>
      <c r="F79" s="7" t="n">
        <v>1451</v>
      </c>
    </row>
    <row r="80" spans="1:6">
      <c r="A80" s="3" t="s">
        <v>111</v>
      </c>
      <c r="C80" s="4" t="n">
        <v>-1215</v>
      </c>
    </row>
    <row r="81" spans="1:6">
      <c r="A81" s="3" t="s">
        <v>392</v>
      </c>
      <c r="C81" s="4" t="n">
        <v>17</v>
      </c>
    </row>
    <row r="82" spans="1:6">
      <c r="A82" s="3" t="s">
        <v>198</v>
      </c>
      <c r="C82" s="7" t="n">
        <v>17</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s>
  <sheetData>
    <row r="1" spans="1:7">
      <c r="A1" s="1" t="s">
        <v>397</v>
      </c>
      <c r="B1" s="2" t="s">
        <v>398</v>
      </c>
      <c r="C1" s="2" t="s">
        <v>35</v>
      </c>
      <c r="D1" s="2" t="s">
        <v>36</v>
      </c>
      <c r="E1" s="2" t="s">
        <v>37</v>
      </c>
      <c r="F1" s="2" t="s">
        <v>171</v>
      </c>
      <c r="G1" s="2" t="s">
        <v>36</v>
      </c>
    </row>
    <row r="2" spans="1:7">
      <c r="A2" s="5" t="s">
        <v>399</v>
      </c>
    </row>
    <row r="3" spans="1:7">
      <c r="A3" s="3" t="s">
        <v>400</v>
      </c>
      <c r="C3" s="6" t="n">
        <v>60606</v>
      </c>
      <c r="D3" s="7" t="n">
        <v>416694</v>
      </c>
      <c r="E3" s="7" t="n">
        <v>580811</v>
      </c>
      <c r="F3" s="7" t="n">
        <v>514778</v>
      </c>
    </row>
    <row r="4" spans="1:7">
      <c r="A4" s="3" t="s">
        <v>401</v>
      </c>
      <c r="C4" s="6" t="n">
        <v>304630</v>
      </c>
      <c r="E4" s="4" t="n">
        <v>1753787</v>
      </c>
      <c r="G4" s="7" t="n">
        <v>2094482</v>
      </c>
    </row>
    <row r="5" spans="1:7">
      <c r="A5" s="3" t="s">
        <v>402</v>
      </c>
      <c r="E5" s="7" t="n">
        <v>715987</v>
      </c>
      <c r="G5" s="4" t="n">
        <v>930993</v>
      </c>
    </row>
    <row r="6" spans="1:7">
      <c r="A6" s="3" t="s">
        <v>403</v>
      </c>
      <c r="G6" s="7" t="n">
        <v>712135</v>
      </c>
    </row>
    <row r="7" spans="1:7">
      <c r="A7" s="3" t="s">
        <v>404</v>
      </c>
    </row>
    <row r="8" spans="1:7">
      <c r="A8" s="5" t="s">
        <v>399</v>
      </c>
    </row>
    <row r="9" spans="1:7">
      <c r="A9" s="3" t="s">
        <v>405</v>
      </c>
      <c r="B9" s="4" t="n">
        <v>2</v>
      </c>
    </row>
    <row r="10" spans="1:7">
      <c r="A10" s="3" t="s">
        <v>406</v>
      </c>
      <c r="B10" s="6" t="n">
        <v>13000</v>
      </c>
    </row>
    <row r="11" spans="1:7">
      <c r="A11" s="3" t="s">
        <v>407</v>
      </c>
    </row>
    <row r="12" spans="1:7">
      <c r="A12" s="5" t="s">
        <v>399</v>
      </c>
    </row>
    <row r="13" spans="1:7">
      <c r="A13" s="3" t="s">
        <v>408</v>
      </c>
      <c r="C13" s="3" t="s">
        <v>409</v>
      </c>
      <c r="G13" s="3" t="s">
        <v>409</v>
      </c>
    </row>
    <row r="14" spans="1:7">
      <c r="A14" s="3" t="s">
        <v>410</v>
      </c>
      <c r="B14" s="3" t="s">
        <v>4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14"/>
  </cols>
  <sheetData>
    <row r="1" spans="1:2">
      <c r="A1" s="1" t="s">
        <v>412</v>
      </c>
      <c r="B1" s="2" t="s">
        <v>209</v>
      </c>
    </row>
    <row r="2" spans="1:2">
      <c r="A2" s="5" t="s">
        <v>211</v>
      </c>
    </row>
    <row r="3" spans="1:2">
      <c r="A3" s="3" t="s">
        <v>413</v>
      </c>
      <c r="B3" s="12" t="n">
        <v>6.87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14</v>
      </c>
      <c r="B1" s="2" t="s">
        <v>35</v>
      </c>
      <c r="C1" s="2" t="s">
        <v>36</v>
      </c>
      <c r="D1" s="2" t="s">
        <v>37</v>
      </c>
    </row>
    <row r="2" spans="1:4">
      <c r="A2" s="5" t="s">
        <v>415</v>
      </c>
    </row>
    <row r="3" spans="1:4">
      <c r="A3" s="3" t="s">
        <v>39</v>
      </c>
      <c r="B3" s="6" t="n">
        <v>60089</v>
      </c>
      <c r="C3" s="7" t="n">
        <v>413143</v>
      </c>
      <c r="D3" s="7" t="n">
        <v>320039</v>
      </c>
    </row>
    <row r="4" spans="1:4">
      <c r="A4" s="3" t="s">
        <v>416</v>
      </c>
    </row>
    <row r="5" spans="1:4">
      <c r="A5" s="5" t="s">
        <v>415</v>
      </c>
    </row>
    <row r="6" spans="1:4">
      <c r="A6" s="3" t="s">
        <v>39</v>
      </c>
      <c r="C6" s="7" t="n">
        <v>35375</v>
      </c>
      <c r="D6" s="7" t="n">
        <v>252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s>
  <sheetData>
    <row r="1" spans="1:4">
      <c r="A1" s="1" t="s">
        <v>417</v>
      </c>
      <c r="B1" s="2" t="s">
        <v>1</v>
      </c>
    </row>
    <row r="2" spans="1:4">
      <c r="B2" s="2" t="s">
        <v>418</v>
      </c>
      <c r="C2" s="2" t="s">
        <v>37</v>
      </c>
      <c r="D2" s="2" t="s">
        <v>171</v>
      </c>
    </row>
    <row r="3" spans="1:4">
      <c r="A3" s="5" t="s">
        <v>260</v>
      </c>
    </row>
    <row r="4" spans="1:4">
      <c r="A4" s="3" t="s">
        <v>419</v>
      </c>
      <c r="B4" s="4" t="n">
        <v>1</v>
      </c>
    </row>
    <row r="5" spans="1:4">
      <c r="A5" s="3" t="s">
        <v>420</v>
      </c>
      <c r="B5" s="7" t="n">
        <v>0</v>
      </c>
    </row>
    <row r="6" spans="1:4">
      <c r="A6" s="3" t="s">
        <v>421</v>
      </c>
      <c r="B6" s="7" t="n">
        <v>0</v>
      </c>
      <c r="C6" s="7" t="n">
        <v>0</v>
      </c>
      <c r="D6" s="7" t="n">
        <v>0</v>
      </c>
    </row>
    <row r="7" spans="1:4">
      <c r="A7" s="3" t="s">
        <v>422</v>
      </c>
    </row>
    <row r="8" spans="1:4">
      <c r="A8" s="5" t="s">
        <v>260</v>
      </c>
    </row>
    <row r="9" spans="1:4">
      <c r="A9" s="3" t="s">
        <v>423</v>
      </c>
      <c r="B9" s="3" t="s">
        <v>424</v>
      </c>
    </row>
    <row r="10" spans="1:4">
      <c r="A10" s="3" t="s">
        <v>425</v>
      </c>
    </row>
    <row r="11" spans="1:4">
      <c r="A11" s="5" t="s">
        <v>260</v>
      </c>
    </row>
    <row r="12" spans="1:4">
      <c r="A12" s="3" t="s">
        <v>423</v>
      </c>
      <c r="B12" s="3" t="s">
        <v>426</v>
      </c>
    </row>
    <row r="13" spans="1:4">
      <c r="A13" s="3" t="s">
        <v>427</v>
      </c>
    </row>
    <row r="14" spans="1:4">
      <c r="A14" s="5" t="s">
        <v>260</v>
      </c>
    </row>
    <row r="15" spans="1:4">
      <c r="A15" s="3" t="s">
        <v>423</v>
      </c>
      <c r="B15" s="3" t="s">
        <v>426</v>
      </c>
    </row>
    <row r="16" spans="1:4">
      <c r="A16" s="3" t="s">
        <v>428</v>
      </c>
    </row>
    <row r="17" spans="1:4">
      <c r="A17" s="5" t="s">
        <v>260</v>
      </c>
    </row>
    <row r="18" spans="1:4">
      <c r="A18" s="3" t="s">
        <v>423</v>
      </c>
      <c r="B18" s="3" t="s">
        <v>429</v>
      </c>
    </row>
    <row r="19" spans="1:4">
      <c r="A19" s="3" t="s">
        <v>430</v>
      </c>
    </row>
    <row r="20" spans="1:4">
      <c r="A20" s="5" t="s">
        <v>260</v>
      </c>
    </row>
    <row r="21" spans="1:4">
      <c r="A21" s="3" t="s">
        <v>423</v>
      </c>
      <c r="B21" s="3" t="s">
        <v>431</v>
      </c>
    </row>
    <row r="22" spans="1:4">
      <c r="A22" s="3" t="s">
        <v>432</v>
      </c>
    </row>
    <row r="23" spans="1:4">
      <c r="A23" s="5" t="s">
        <v>260</v>
      </c>
    </row>
    <row r="24" spans="1:4">
      <c r="A24" s="3" t="s">
        <v>423</v>
      </c>
      <c r="B24" s="3" t="s">
        <v>426</v>
      </c>
    </row>
    <row r="25" spans="1:4">
      <c r="A25" s="3" t="s">
        <v>433</v>
      </c>
    </row>
    <row r="26" spans="1:4">
      <c r="A26" s="5" t="s">
        <v>260</v>
      </c>
    </row>
    <row r="27" spans="1:4">
      <c r="A27" s="3" t="s">
        <v>423</v>
      </c>
      <c r="B27" s="3" t="s">
        <v>42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s>
  <sheetData>
    <row r="1" spans="1:6">
      <c r="A1" s="1" t="s">
        <v>434</v>
      </c>
      <c r="B1" s="2" t="s">
        <v>1</v>
      </c>
    </row>
    <row r="2" spans="1:6">
      <c r="B2" s="2" t="s">
        <v>435</v>
      </c>
      <c r="C2" s="2" t="s">
        <v>436</v>
      </c>
      <c r="D2" s="2" t="s">
        <v>37</v>
      </c>
      <c r="E2" s="2" t="s">
        <v>171</v>
      </c>
      <c r="F2" s="2" t="s">
        <v>437</v>
      </c>
    </row>
    <row r="3" spans="1:6">
      <c r="A3" s="3" t="s">
        <v>438</v>
      </c>
      <c r="B3" s="6" t="n">
        <v>166609</v>
      </c>
      <c r="C3" s="7" t="n">
        <v>1145517000</v>
      </c>
      <c r="D3" s="7" t="n">
        <v>847993000</v>
      </c>
      <c r="E3" s="7" t="n">
        <v>418281000</v>
      </c>
    </row>
    <row r="4" spans="1:6">
      <c r="A4" s="3" t="s">
        <v>439</v>
      </c>
      <c r="C4" s="4" t="n">
        <v>137666000000</v>
      </c>
    </row>
    <row r="5" spans="1:6">
      <c r="A5" s="3" t="s">
        <v>440</v>
      </c>
      <c r="C5" s="4" t="n">
        <v>86394000000</v>
      </c>
    </row>
    <row r="6" spans="1:6">
      <c r="A6" s="3" t="s">
        <v>441</v>
      </c>
      <c r="C6" s="4" t="n">
        <v>0</v>
      </c>
    </row>
    <row r="7" spans="1:6">
      <c r="A7" s="5" t="s">
        <v>442</v>
      </c>
    </row>
    <row r="8" spans="1:6">
      <c r="A8" s="3" t="s">
        <v>442</v>
      </c>
      <c r="C8" s="4" t="n">
        <v>1559875000</v>
      </c>
      <c r="F8" s="7" t="n">
        <v>1112596000</v>
      </c>
    </row>
    <row r="9" spans="1:6">
      <c r="A9" s="3" t="s">
        <v>443</v>
      </c>
      <c r="C9" s="4" t="n">
        <v>93593000</v>
      </c>
      <c r="F9" s="4" t="n">
        <v>66756000</v>
      </c>
    </row>
    <row r="10" spans="1:6">
      <c r="A10" s="3" t="s">
        <v>444</v>
      </c>
      <c r="C10" s="4" t="n">
        <v>22653000</v>
      </c>
      <c r="F10" s="4" t="n">
        <v>22443000</v>
      </c>
    </row>
    <row r="11" spans="1:6">
      <c r="A11" s="3" t="s">
        <v>445</v>
      </c>
      <c r="C11" s="4" t="n">
        <v>1676121000</v>
      </c>
      <c r="F11" s="7" t="n">
        <v>1201795000</v>
      </c>
    </row>
    <row r="12" spans="1:6">
      <c r="A12" s="3" t="s">
        <v>446</v>
      </c>
      <c r="C12" s="4" t="n">
        <v>685567</v>
      </c>
    </row>
    <row r="13" spans="1:6">
      <c r="A13" s="3" t="s">
        <v>447</v>
      </c>
      <c r="C13" s="4" t="n">
        <v>0</v>
      </c>
    </row>
    <row r="14" spans="1:6">
      <c r="A14" s="3" t="s">
        <v>448</v>
      </c>
      <c r="C14" s="7" t="n">
        <v>1559875000000</v>
      </c>
    </row>
    <row r="15" spans="1:6">
      <c r="A15" s="3" t="s">
        <v>449</v>
      </c>
    </row>
    <row r="16" spans="1:6">
      <c r="A16" s="5" t="s">
        <v>442</v>
      </c>
    </row>
    <row r="17" spans="1:6">
      <c r="A17" s="3" t="s">
        <v>450</v>
      </c>
      <c r="C17" s="3" t="s">
        <v>451</v>
      </c>
    </row>
    <row r="18" spans="1:6">
      <c r="A18" s="3" t="s">
        <v>452</v>
      </c>
    </row>
    <row r="19" spans="1:6">
      <c r="A19" s="5" t="s">
        <v>442</v>
      </c>
    </row>
    <row r="20" spans="1:6">
      <c r="A20" s="3" t="s">
        <v>450</v>
      </c>
      <c r="C20" s="3" t="s">
        <v>453</v>
      </c>
    </row>
    <row r="21" spans="1:6">
      <c r="A21" s="3" t="s">
        <v>454</v>
      </c>
    </row>
    <row r="22" spans="1:6">
      <c r="A22" s="3" t="s">
        <v>438</v>
      </c>
      <c r="B22" s="4" t="n">
        <v>151956</v>
      </c>
      <c r="C22" s="7" t="n">
        <v>1044769000</v>
      </c>
      <c r="D22" s="4" t="n">
        <v>835649000</v>
      </c>
      <c r="E22" s="7" t="n">
        <v>418281000</v>
      </c>
    </row>
    <row r="23" spans="1:6">
      <c r="A23" s="3" t="s">
        <v>455</v>
      </c>
    </row>
    <row r="24" spans="1:6">
      <c r="A24" s="3" t="s">
        <v>438</v>
      </c>
      <c r="B24" s="6" t="n">
        <v>14653</v>
      </c>
      <c r="C24" s="7" t="n">
        <v>100748000</v>
      </c>
      <c r="D24" s="7" t="n">
        <v>12344000</v>
      </c>
    </row>
    <row r="25" spans="1:6">
      <c r="A25" s="3" t="s">
        <v>456</v>
      </c>
    </row>
    <row r="26" spans="1:6">
      <c r="A26" s="3" t="s">
        <v>457</v>
      </c>
      <c r="B26" s="4" t="n">
        <v>3</v>
      </c>
      <c r="C26" s="4" t="n">
        <v>3</v>
      </c>
    </row>
    <row r="27" spans="1:6">
      <c r="A27" s="3" t="s">
        <v>458</v>
      </c>
      <c r="B27" s="4" t="n">
        <v>45</v>
      </c>
      <c r="C27" s="4" t="n">
        <v>45</v>
      </c>
    </row>
    <row r="28" spans="1:6">
      <c r="A28" s="3" t="s">
        <v>459</v>
      </c>
      <c r="B28" s="4" t="n">
        <v>2</v>
      </c>
      <c r="C28" s="4" t="n">
        <v>2</v>
      </c>
    </row>
    <row r="29" spans="1:6">
      <c r="A29" s="3" t="s">
        <v>460</v>
      </c>
      <c r="B29" s="4" t="n">
        <v>1</v>
      </c>
      <c r="C29" s="4" t="n">
        <v>1</v>
      </c>
    </row>
    <row r="30" spans="1:6">
      <c r="A30" s="3" t="s">
        <v>438</v>
      </c>
      <c r="C30" s="7" t="n">
        <v>1114551000</v>
      </c>
    </row>
    <row r="31" spans="1:6">
      <c r="A31" s="3" t="s">
        <v>461</v>
      </c>
    </row>
    <row r="32" spans="1:6">
      <c r="A32" s="3" t="s">
        <v>462</v>
      </c>
      <c r="B32" s="3" t="s">
        <v>463</v>
      </c>
      <c r="C32" s="3" t="s">
        <v>463</v>
      </c>
    </row>
    <row r="33" spans="1:6">
      <c r="A33" s="3" t="s">
        <v>464</v>
      </c>
    </row>
    <row r="34" spans="1:6">
      <c r="A34" s="3" t="s">
        <v>438</v>
      </c>
      <c r="C34" s="7" t="n">
        <v>1013803000</v>
      </c>
    </row>
    <row r="35" spans="1:6">
      <c r="A35" s="3" t="s">
        <v>465</v>
      </c>
    </row>
    <row r="36" spans="1:6">
      <c r="A36" s="3" t="s">
        <v>466</v>
      </c>
      <c r="B36" s="4" t="n">
        <v>60</v>
      </c>
      <c r="C36" s="4" t="n">
        <v>60</v>
      </c>
    </row>
    <row r="37" spans="1:6">
      <c r="A37" s="3" t="s">
        <v>467</v>
      </c>
      <c r="B37" s="3" t="s">
        <v>468</v>
      </c>
      <c r="C37" s="3" t="s">
        <v>468</v>
      </c>
    </row>
    <row r="38" spans="1:6">
      <c r="A38" s="3" t="s">
        <v>469</v>
      </c>
    </row>
    <row r="39" spans="1:6">
      <c r="A39" s="3" t="s">
        <v>466</v>
      </c>
      <c r="B39" s="4" t="n">
        <v>450</v>
      </c>
      <c r="C39" s="4" t="n">
        <v>450</v>
      </c>
    </row>
    <row r="40" spans="1:6">
      <c r="A40" s="3" t="s">
        <v>467</v>
      </c>
      <c r="B40" s="3" t="s">
        <v>470</v>
      </c>
      <c r="C40" s="3" t="s">
        <v>470</v>
      </c>
    </row>
    <row r="41" spans="1:6">
      <c r="A41" s="3" t="s">
        <v>471</v>
      </c>
    </row>
    <row r="42" spans="1:6">
      <c r="A42" s="3" t="s">
        <v>438</v>
      </c>
      <c r="C42" s="7" t="n">
        <v>100748000</v>
      </c>
    </row>
    <row r="43" spans="1:6">
      <c r="A43" s="3" t="s">
        <v>472</v>
      </c>
    </row>
    <row r="44" spans="1:6">
      <c r="A44" s="3" t="s">
        <v>467</v>
      </c>
      <c r="B44" s="3" t="s">
        <v>473</v>
      </c>
      <c r="C44" s="3" t="s">
        <v>473</v>
      </c>
    </row>
    <row r="45" spans="1:6">
      <c r="A45" s="3" t="s">
        <v>474</v>
      </c>
    </row>
    <row r="46" spans="1:6">
      <c r="A46" s="3" t="s">
        <v>467</v>
      </c>
      <c r="B46" s="3" t="s">
        <v>475</v>
      </c>
      <c r="C46" s="3" t="s">
        <v>475</v>
      </c>
    </row>
    <row r="47" spans="1:6">
      <c r="A47" s="3" t="s">
        <v>476</v>
      </c>
    </row>
    <row r="48" spans="1:6">
      <c r="A48" s="3" t="s">
        <v>477</v>
      </c>
      <c r="B48" s="4" t="n">
        <v>1</v>
      </c>
      <c r="C48" s="4" t="n">
        <v>1</v>
      </c>
    </row>
    <row r="49" spans="1:6">
      <c r="A49" s="3" t="s">
        <v>478</v>
      </c>
      <c r="B49" s="3" t="s">
        <v>23</v>
      </c>
      <c r="C49" s="3" t="s">
        <v>23</v>
      </c>
    </row>
    <row r="50" spans="1:6">
      <c r="A50" s="3" t="s">
        <v>438</v>
      </c>
      <c r="C50" s="7" t="n">
        <v>30966000</v>
      </c>
    </row>
    <row r="51" spans="1:6">
      <c r="A51" s="3" t="s">
        <v>479</v>
      </c>
    </row>
    <row r="52" spans="1:6">
      <c r="A52" s="3" t="s">
        <v>467</v>
      </c>
      <c r="B52" s="3" t="s">
        <v>468</v>
      </c>
      <c r="C52" s="3" t="s">
        <v>468</v>
      </c>
    </row>
    <row r="53" spans="1:6">
      <c r="A53" s="3" t="s">
        <v>480</v>
      </c>
    </row>
    <row r="54" spans="1:6">
      <c r="A54" s="3" t="s">
        <v>467</v>
      </c>
      <c r="B54" s="3" t="s">
        <v>463</v>
      </c>
      <c r="C54" s="3" t="s">
        <v>463</v>
      </c>
    </row>
    <row r="55" spans="1:6">
      <c r="A55" s="3" t="s">
        <v>481</v>
      </c>
    </row>
    <row r="56" spans="1:6">
      <c r="A56" s="3" t="s">
        <v>438</v>
      </c>
      <c r="C56" s="7" t="n">
        <v>30966000</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09</v>
      </c>
      <c r="C2" s="2" t="s">
        <v>483</v>
      </c>
      <c r="D2" s="2" t="s">
        <v>484</v>
      </c>
    </row>
    <row r="3" spans="1:4">
      <c r="A3" s="5" t="s">
        <v>211</v>
      </c>
    </row>
    <row r="4" spans="1:4">
      <c r="A4" s="3" t="s">
        <v>485</v>
      </c>
      <c r="B4" s="7" t="n">
        <v>285005</v>
      </c>
      <c r="C4" s="7" t="n">
        <v>209241</v>
      </c>
      <c r="D4" s="7" t="n">
        <v>16334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125</v>
      </c>
      <c r="B1" s="2" t="s">
        <v>1</v>
      </c>
    </row>
    <row r="2" spans="1:5">
      <c r="B2" s="2" t="s">
        <v>126</v>
      </c>
      <c r="C2" s="2" t="s">
        <v>73</v>
      </c>
      <c r="D2" s="2" t="s">
        <v>75</v>
      </c>
      <c r="E2" s="2" t="s">
        <v>127</v>
      </c>
    </row>
    <row r="3" spans="1:5">
      <c r="A3" s="3" t="s">
        <v>128</v>
      </c>
      <c r="B3" s="6" t="n">
        <v>-4056</v>
      </c>
      <c r="C3" s="7" t="n">
        <v>-27886</v>
      </c>
      <c r="D3" s="7" t="n">
        <v>-35069</v>
      </c>
      <c r="E3" s="7" t="n">
        <v>-48242</v>
      </c>
    </row>
    <row r="4" spans="1:5">
      <c r="A4" s="3" t="s">
        <v>100</v>
      </c>
    </row>
    <row r="5" spans="1:5">
      <c r="A5" s="3" t="s">
        <v>128</v>
      </c>
      <c r="B5" s="4" t="n">
        <v>-826</v>
      </c>
      <c r="C5" s="4" t="n">
        <v>-5676</v>
      </c>
      <c r="D5" s="4" t="n">
        <v>-4612</v>
      </c>
      <c r="E5" s="4" t="n">
        <v>-5082</v>
      </c>
    </row>
    <row r="6" spans="1:5">
      <c r="A6" s="3" t="s">
        <v>102</v>
      </c>
    </row>
    <row r="7" spans="1:5">
      <c r="A7" s="3" t="s">
        <v>128</v>
      </c>
      <c r="B7" s="4" t="n">
        <v>-1076</v>
      </c>
      <c r="C7" s="4" t="n">
        <v>-7396</v>
      </c>
      <c r="D7" s="4" t="n">
        <v>-9039</v>
      </c>
      <c r="E7" s="4" t="n">
        <v>-16202</v>
      </c>
    </row>
    <row r="8" spans="1:5">
      <c r="A8" s="3" t="s">
        <v>103</v>
      </c>
    </row>
    <row r="9" spans="1:5">
      <c r="A9" s="3" t="s">
        <v>128</v>
      </c>
      <c r="B9" s="6" t="n">
        <v>-2155</v>
      </c>
      <c r="C9" s="7" t="n">
        <v>-14814</v>
      </c>
      <c r="D9" s="7" t="n">
        <v>-21418</v>
      </c>
      <c r="E9" s="7" t="n">
        <v>-26958</v>
      </c>
    </row>
    <row r="10" spans="1:5">
      <c r="A10" s="3" t="s">
        <v>121</v>
      </c>
    </row>
    <row r="11" spans="1:5">
      <c r="A11" s="3" t="s">
        <v>129</v>
      </c>
      <c r="B11" s="4" t="n">
        <v>15</v>
      </c>
      <c r="C11" s="4" t="n">
        <v>15</v>
      </c>
      <c r="D11" s="4" t="n">
        <v>15</v>
      </c>
      <c r="E11" s="4" t="n">
        <v>15</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09</v>
      </c>
      <c r="C2" s="2" t="s">
        <v>483</v>
      </c>
      <c r="D2" s="2" t="s">
        <v>484</v>
      </c>
    </row>
    <row r="3" spans="1:4">
      <c r="A3" s="5" t="s">
        <v>211</v>
      </c>
    </row>
    <row r="4" spans="1:4">
      <c r="A4" s="3" t="s">
        <v>487</v>
      </c>
      <c r="B4" s="3" t="s">
        <v>426</v>
      </c>
    </row>
    <row r="5" spans="1:4">
      <c r="A5" s="3" t="s">
        <v>488</v>
      </c>
      <c r="B5" s="7" t="n">
        <v>35060</v>
      </c>
      <c r="C5" s="7" t="n">
        <v>31786</v>
      </c>
      <c r="D5" s="7" t="n">
        <v>24851</v>
      </c>
    </row>
    <row r="6" spans="1:4">
      <c r="A6" s="3" t="s">
        <v>489</v>
      </c>
      <c r="B6" s="7" t="n">
        <v>0</v>
      </c>
      <c r="C6" s="7" t="n">
        <v>0</v>
      </c>
      <c r="D6" s="7"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16"/>
  </cols>
  <sheetData>
    <row r="1" spans="1:2">
      <c r="A1" s="1" t="s">
        <v>490</v>
      </c>
      <c r="B1" s="2" t="s">
        <v>1</v>
      </c>
    </row>
    <row r="2" spans="1:2">
      <c r="B2" s="2" t="s">
        <v>209</v>
      </c>
    </row>
    <row r="3" spans="1:2">
      <c r="A3" s="3" t="s">
        <v>491</v>
      </c>
    </row>
    <row r="4" spans="1:2">
      <c r="A4" s="5" t="s">
        <v>228</v>
      </c>
    </row>
    <row r="5" spans="1:2">
      <c r="A5" s="3" t="s">
        <v>492</v>
      </c>
      <c r="B5" s="3" t="s">
        <v>493</v>
      </c>
    </row>
    <row r="6" spans="1:2">
      <c r="A6" s="3" t="s">
        <v>494</v>
      </c>
    </row>
    <row r="7" spans="1:2">
      <c r="A7" s="5" t="s">
        <v>228</v>
      </c>
    </row>
    <row r="8" spans="1:2">
      <c r="A8" s="3" t="s">
        <v>495</v>
      </c>
      <c r="B8" s="3" t="s">
        <v>426</v>
      </c>
    </row>
    <row r="9" spans="1:2">
      <c r="A9" s="3" t="s">
        <v>496</v>
      </c>
    </row>
    <row r="10" spans="1:2">
      <c r="A10" s="5" t="s">
        <v>228</v>
      </c>
    </row>
    <row r="11" spans="1:2">
      <c r="A11" s="3" t="s">
        <v>495</v>
      </c>
      <c r="B11" s="3" t="s">
        <v>4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09</v>
      </c>
      <c r="C2" s="2" t="s">
        <v>483</v>
      </c>
      <c r="D2" s="2" t="s">
        <v>484</v>
      </c>
    </row>
    <row r="3" spans="1:4">
      <c r="A3" s="3" t="s">
        <v>498</v>
      </c>
    </row>
    <row r="4" spans="1:4">
      <c r="A4" s="5" t="s">
        <v>270</v>
      </c>
    </row>
    <row r="5" spans="1:4">
      <c r="A5" s="3" t="s">
        <v>499</v>
      </c>
      <c r="B5" s="7" t="n">
        <v>54732</v>
      </c>
      <c r="C5" s="7" t="n">
        <v>62628</v>
      </c>
      <c r="D5" s="7" t="n">
        <v>54972</v>
      </c>
    </row>
    <row r="6" spans="1:4">
      <c r="A6" s="3" t="s">
        <v>500</v>
      </c>
    </row>
    <row r="7" spans="1:4">
      <c r="A7" s="5" t="s">
        <v>270</v>
      </c>
    </row>
    <row r="8" spans="1:4">
      <c r="A8" s="3" t="s">
        <v>499</v>
      </c>
      <c r="B8" s="4" t="n">
        <v>3107</v>
      </c>
      <c r="C8" s="4" t="n">
        <v>3351</v>
      </c>
      <c r="D8" s="7" t="n">
        <v>2836</v>
      </c>
    </row>
    <row r="9" spans="1:4">
      <c r="A9" s="3" t="s">
        <v>501</v>
      </c>
      <c r="B9" s="7" t="n">
        <v>853</v>
      </c>
      <c r="C9" s="7" t="n">
        <v>224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09</v>
      </c>
      <c r="C2" s="2" t="s">
        <v>483</v>
      </c>
      <c r="D2" s="2" t="s">
        <v>484</v>
      </c>
    </row>
    <row r="3" spans="1:4">
      <c r="A3" s="5" t="s">
        <v>211</v>
      </c>
    </row>
    <row r="4" spans="1:4">
      <c r="A4" s="3" t="s">
        <v>503</v>
      </c>
      <c r="B4" s="3" t="s">
        <v>504</v>
      </c>
    </row>
    <row r="5" spans="1:4">
      <c r="A5" s="3" t="s">
        <v>505</v>
      </c>
      <c r="B5" s="3" t="s">
        <v>506</v>
      </c>
    </row>
    <row r="6" spans="1:4">
      <c r="A6" s="3" t="s">
        <v>507</v>
      </c>
      <c r="B6" s="3" t="s">
        <v>504</v>
      </c>
    </row>
    <row r="7" spans="1:4">
      <c r="A7" s="3" t="s">
        <v>508</v>
      </c>
      <c r="B7" s="3" t="s">
        <v>506</v>
      </c>
    </row>
    <row r="8" spans="1:4">
      <c r="A8" s="3" t="s">
        <v>509</v>
      </c>
      <c r="B8" s="7" t="n">
        <v>0</v>
      </c>
      <c r="C8" s="7" t="n">
        <v>0</v>
      </c>
      <c r="D8" s="7" t="n">
        <v>0</v>
      </c>
    </row>
    <row r="9" spans="1:4">
      <c r="A9" s="3" t="s">
        <v>510</v>
      </c>
      <c r="B9" s="7" t="n">
        <v>0</v>
      </c>
      <c r="C9" s="7" t="n">
        <v>0</v>
      </c>
      <c r="D9" s="7"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11</v>
      </c>
      <c r="C1" s="2" t="s">
        <v>1</v>
      </c>
    </row>
    <row r="2" spans="1:9">
      <c r="C2" s="2" t="s">
        <v>35</v>
      </c>
      <c r="D2" s="2" t="s">
        <v>36</v>
      </c>
      <c r="E2" s="2" t="s">
        <v>37</v>
      </c>
      <c r="F2" s="2" t="s">
        <v>171</v>
      </c>
      <c r="G2" s="2" t="s">
        <v>512</v>
      </c>
      <c r="H2" s="2" t="s">
        <v>36</v>
      </c>
      <c r="I2" s="2" t="s">
        <v>437</v>
      </c>
    </row>
    <row r="3" spans="1:9">
      <c r="A3" s="5" t="s">
        <v>513</v>
      </c>
    </row>
    <row r="4" spans="1:9">
      <c r="A4" s="3" t="s">
        <v>68</v>
      </c>
      <c r="C4" s="6" t="n">
        <v>-304630</v>
      </c>
      <c r="E4" s="7" t="n">
        <v>-1753787</v>
      </c>
      <c r="H4" s="7" t="n">
        <v>-2094482</v>
      </c>
    </row>
    <row r="5" spans="1:9">
      <c r="A5" s="3" t="s">
        <v>514</v>
      </c>
      <c r="B5" s="3" t="s">
        <v>101</v>
      </c>
      <c r="C5" s="6" t="n">
        <v>106353</v>
      </c>
      <c r="D5" s="7" t="n">
        <v>731233</v>
      </c>
      <c r="E5" s="7" t="n">
        <v>657065</v>
      </c>
      <c r="F5" s="7" t="n">
        <v>464890</v>
      </c>
    </row>
    <row r="6" spans="1:9">
      <c r="A6" s="3" t="s">
        <v>515</v>
      </c>
    </row>
    <row r="7" spans="1:9">
      <c r="A7" s="5" t="s">
        <v>513</v>
      </c>
    </row>
    <row r="8" spans="1:9">
      <c r="A8" s="3" t="s">
        <v>68</v>
      </c>
      <c r="I8" s="7" t="n">
        <v>-75999</v>
      </c>
    </row>
    <row r="9" spans="1:9">
      <c r="A9" s="3" t="s">
        <v>514</v>
      </c>
      <c r="D9" s="7" t="n">
        <v>-61667</v>
      </c>
    </row>
    <row r="10" spans="1:9">
      <c r="A10" s="3" t="s">
        <v>516</v>
      </c>
    </row>
    <row r="11" spans="1:9">
      <c r="A11" s="5" t="s">
        <v>513</v>
      </c>
    </row>
    <row r="12" spans="1:9">
      <c r="A12" s="3" t="s">
        <v>517</v>
      </c>
      <c r="G12" s="7" t="n">
        <v>55849</v>
      </c>
    </row>
    <row r="13" spans="1:9">
      <c r="A13" s="3" t="s">
        <v>518</v>
      </c>
      <c r="G13" s="7" t="n">
        <v>54195</v>
      </c>
    </row>
    <row r="14" spans="1:9"/>
    <row r="15" spans="1:9">
      <c r="A15" s="3" t="s">
        <v>101</v>
      </c>
      <c r="B15" s="3" t="s">
        <v>123</v>
      </c>
    </row>
  </sheetData>
  <mergeCells count="4">
    <mergeCell ref="A1:B2"/>
    <mergeCell ref="C1:F1"/>
    <mergeCell ref="A14:H14"/>
    <mergeCell ref="B15:H1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19</v>
      </c>
      <c r="B1" s="2" t="s">
        <v>35</v>
      </c>
      <c r="C1" s="2" t="s">
        <v>520</v>
      </c>
      <c r="D1" s="2" t="s">
        <v>36</v>
      </c>
      <c r="E1" s="2" t="s">
        <v>37</v>
      </c>
    </row>
    <row r="2" spans="1:5">
      <c r="A2" s="5" t="s">
        <v>213</v>
      </c>
    </row>
    <row r="3" spans="1:5">
      <c r="A3" s="3" t="s">
        <v>39</v>
      </c>
      <c r="B3" s="6" t="n">
        <v>60089</v>
      </c>
      <c r="D3" s="7" t="n">
        <v>413143</v>
      </c>
      <c r="E3" s="7" t="n">
        <v>320039</v>
      </c>
    </row>
    <row r="4" spans="1:5">
      <c r="A4" s="3" t="s">
        <v>40</v>
      </c>
      <c r="B4" s="4" t="n">
        <v>23662</v>
      </c>
      <c r="D4" s="4" t="n">
        <v>162688</v>
      </c>
      <c r="E4" s="4" t="n">
        <v>202659</v>
      </c>
    </row>
    <row r="5" spans="1:5">
      <c r="A5" s="3" t="s">
        <v>41</v>
      </c>
      <c r="B5" s="6" t="n">
        <v>19825</v>
      </c>
      <c r="D5" s="4" t="n">
        <v>136304</v>
      </c>
      <c r="E5" s="4" t="n">
        <v>100722</v>
      </c>
    </row>
    <row r="6" spans="1:5">
      <c r="A6" s="3" t="s">
        <v>521</v>
      </c>
    </row>
    <row r="7" spans="1:5">
      <c r="A7" s="5" t="s">
        <v>213</v>
      </c>
    </row>
    <row r="8" spans="1:5">
      <c r="A8" s="3" t="s">
        <v>39</v>
      </c>
      <c r="D8" s="4" t="n">
        <v>149503</v>
      </c>
      <c r="E8" s="4" t="n">
        <v>59663</v>
      </c>
    </row>
    <row r="9" spans="1:5">
      <c r="A9" s="3" t="s">
        <v>522</v>
      </c>
      <c r="C9" s="6" t="n">
        <v>500000</v>
      </c>
    </row>
    <row r="10" spans="1:5">
      <c r="A10" s="3" t="s">
        <v>523</v>
      </c>
    </row>
    <row r="11" spans="1:5">
      <c r="A11" s="5" t="s">
        <v>213</v>
      </c>
    </row>
    <row r="12" spans="1:5">
      <c r="A12" s="3" t="s">
        <v>39</v>
      </c>
      <c r="D12" s="4" t="n">
        <v>196352</v>
      </c>
      <c r="E12" s="4" t="n">
        <v>178116</v>
      </c>
    </row>
    <row r="13" spans="1:5">
      <c r="A13" s="3" t="s">
        <v>524</v>
      </c>
      <c r="D13" s="4" t="n">
        <v>500000</v>
      </c>
    </row>
    <row r="14" spans="1:5">
      <c r="A14" s="3" t="s">
        <v>525</v>
      </c>
    </row>
    <row r="15" spans="1:5">
      <c r="A15" s="5" t="s">
        <v>213</v>
      </c>
    </row>
    <row r="16" spans="1:5">
      <c r="A16" s="3" t="s">
        <v>40</v>
      </c>
      <c r="D16" s="7" t="n">
        <v>117688</v>
      </c>
      <c r="E16" s="7" t="n">
        <v>2026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s>
  <sheetData>
    <row r="1" spans="1:5">
      <c r="A1" s="1" t="s">
        <v>526</v>
      </c>
      <c r="B1" s="2" t="s">
        <v>1</v>
      </c>
    </row>
    <row r="2" spans="1:5">
      <c r="B2" s="2" t="s">
        <v>35</v>
      </c>
      <c r="C2" s="2" t="s">
        <v>37</v>
      </c>
      <c r="D2" s="2" t="s">
        <v>484</v>
      </c>
      <c r="E2" s="2" t="s">
        <v>36</v>
      </c>
    </row>
    <row r="3" spans="1:5">
      <c r="A3" s="5" t="s">
        <v>213</v>
      </c>
    </row>
    <row r="4" spans="1:5">
      <c r="A4" s="3" t="s">
        <v>403</v>
      </c>
      <c r="E4" s="7" t="n">
        <v>712135</v>
      </c>
    </row>
    <row r="5" spans="1:5">
      <c r="A5" s="3" t="s">
        <v>527</v>
      </c>
      <c r="B5" s="6" t="n">
        <v>286940</v>
      </c>
      <c r="C5" s="7" t="n">
        <v>1451947</v>
      </c>
      <c r="E5" s="4" t="n">
        <v>1972867</v>
      </c>
    </row>
    <row r="6" spans="1:5">
      <c r="A6" s="3" t="s">
        <v>528</v>
      </c>
    </row>
    <row r="7" spans="1:5">
      <c r="A7" s="5" t="s">
        <v>213</v>
      </c>
    </row>
    <row r="8" spans="1:5">
      <c r="A8" s="3" t="s">
        <v>403</v>
      </c>
      <c r="C8" s="7" t="n">
        <v>357052</v>
      </c>
      <c r="E8" s="4" t="n">
        <v>326691</v>
      </c>
    </row>
    <row r="9" spans="1:5">
      <c r="A9" s="3" t="s">
        <v>529</v>
      </c>
      <c r="B9" s="3" t="s">
        <v>530</v>
      </c>
      <c r="C9" s="3" t="s">
        <v>531</v>
      </c>
    </row>
    <row r="10" spans="1:5">
      <c r="A10" s="3" t="s">
        <v>532</v>
      </c>
    </row>
    <row r="11" spans="1:5">
      <c r="A11" s="5" t="s">
        <v>213</v>
      </c>
    </row>
    <row r="12" spans="1:5">
      <c r="A12" s="3" t="s">
        <v>529</v>
      </c>
      <c r="B12" s="3" t="s">
        <v>533</v>
      </c>
      <c r="C12" s="3" t="s">
        <v>534</v>
      </c>
    </row>
    <row r="13" spans="1:5">
      <c r="A13" s="3" t="s">
        <v>527</v>
      </c>
      <c r="C13" s="7" t="n">
        <v>1397784</v>
      </c>
      <c r="E13" s="7" t="n">
        <v>1852777</v>
      </c>
    </row>
    <row r="14" spans="1:5">
      <c r="A14" s="3" t="s">
        <v>535</v>
      </c>
    </row>
    <row r="15" spans="1:5">
      <c r="A15" s="5" t="s">
        <v>213</v>
      </c>
    </row>
    <row r="16" spans="1:5">
      <c r="A16" s="3" t="s">
        <v>529</v>
      </c>
      <c r="B16" s="3" t="s">
        <v>493</v>
      </c>
      <c r="C16" s="3" t="s">
        <v>493</v>
      </c>
      <c r="D16" s="3" t="s">
        <v>493</v>
      </c>
    </row>
    <row r="17" spans="1:5">
      <c r="A17" s="3" t="s">
        <v>536</v>
      </c>
    </row>
    <row r="18" spans="1:5">
      <c r="A18" s="5" t="s">
        <v>213</v>
      </c>
    </row>
    <row r="19" spans="1:5">
      <c r="A19" s="3" t="s">
        <v>529</v>
      </c>
      <c r="B19" s="3" t="s">
        <v>493</v>
      </c>
      <c r="C19" s="3" t="s">
        <v>493</v>
      </c>
      <c r="D19" s="3" t="s">
        <v>49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37</v>
      </c>
      <c r="B1" s="2" t="s">
        <v>209</v>
      </c>
      <c r="C1" s="2" t="s">
        <v>483</v>
      </c>
      <c r="D1" s="2" t="s">
        <v>484</v>
      </c>
    </row>
    <row r="2" spans="1:4">
      <c r="A2" s="5" t="s">
        <v>538</v>
      </c>
    </row>
    <row r="3" spans="1:4">
      <c r="A3" s="3" t="s">
        <v>539</v>
      </c>
      <c r="B3" s="12" t="n">
        <v>6.8755</v>
      </c>
    </row>
    <row r="4" spans="1:4">
      <c r="A4" s="3" t="s">
        <v>540</v>
      </c>
    </row>
    <row r="5" spans="1:4">
      <c r="A5" s="5" t="s">
        <v>538</v>
      </c>
    </row>
    <row r="6" spans="1:4">
      <c r="A6" s="3" t="s">
        <v>539</v>
      </c>
      <c r="B6" s="13" t="n">
        <v>5.7</v>
      </c>
      <c r="C6" s="13" t="n">
        <v>6.3</v>
      </c>
      <c r="D6" s="13" t="n">
        <v>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41</v>
      </c>
      <c r="B1" s="2" t="s">
        <v>35</v>
      </c>
      <c r="C1" s="2" t="s">
        <v>36</v>
      </c>
      <c r="D1" s="2" t="s">
        <v>37</v>
      </c>
    </row>
    <row r="2" spans="1:4">
      <c r="A2" s="5" t="s">
        <v>42</v>
      </c>
    </row>
    <row r="3" spans="1:4">
      <c r="A3" s="3" t="s">
        <v>542</v>
      </c>
      <c r="C3" s="7" t="n">
        <v>137666</v>
      </c>
    </row>
    <row r="4" spans="1:4">
      <c r="A4" s="3" t="s">
        <v>543</v>
      </c>
      <c r="C4" s="4" t="n">
        <v>29735</v>
      </c>
      <c r="D4" s="7" t="n">
        <v>24313</v>
      </c>
    </row>
    <row r="5" spans="1:4">
      <c r="A5" s="3" t="s">
        <v>544</v>
      </c>
      <c r="C5" s="4" t="n">
        <v>27414</v>
      </c>
      <c r="D5" s="4" t="n">
        <v>21759</v>
      </c>
    </row>
    <row r="6" spans="1:4">
      <c r="A6" s="3" t="s">
        <v>545</v>
      </c>
      <c r="C6" s="4" t="n">
        <v>13454</v>
      </c>
      <c r="D6" s="4" t="n">
        <v>11644</v>
      </c>
    </row>
    <row r="7" spans="1:4">
      <c r="A7" s="3" t="s">
        <v>546</v>
      </c>
      <c r="C7" s="4" t="n">
        <v>6490</v>
      </c>
      <c r="D7" s="4" t="n">
        <v>5066</v>
      </c>
    </row>
    <row r="8" spans="1:4">
      <c r="A8" s="3" t="s">
        <v>547</v>
      </c>
      <c r="C8" s="4" t="n">
        <v>3281</v>
      </c>
      <c r="D8" s="4" t="n">
        <v>3607</v>
      </c>
    </row>
    <row r="9" spans="1:4">
      <c r="A9" s="3" t="s">
        <v>548</v>
      </c>
      <c r="C9" s="4" t="n">
        <v>2719</v>
      </c>
      <c r="D9" s="4" t="n">
        <v>4199</v>
      </c>
    </row>
    <row r="10" spans="1:4">
      <c r="A10" s="3" t="s">
        <v>549</v>
      </c>
      <c r="C10" s="4" t="n">
        <v>2439</v>
      </c>
      <c r="D10" s="4" t="n">
        <v>2314</v>
      </c>
    </row>
    <row r="11" spans="1:4">
      <c r="A11" s="3" t="s">
        <v>550</v>
      </c>
      <c r="C11" s="4" t="n">
        <v>1893</v>
      </c>
      <c r="D11" s="4" t="n">
        <v>1204</v>
      </c>
    </row>
    <row r="12" spans="1:4">
      <c r="A12" s="3" t="s">
        <v>551</v>
      </c>
      <c r="C12" s="4" t="n">
        <v>844</v>
      </c>
      <c r="D12" s="4" t="n">
        <v>956</v>
      </c>
    </row>
    <row r="13" spans="1:4">
      <c r="A13" s="3" t="s">
        <v>552</v>
      </c>
      <c r="C13" s="4" t="n">
        <v>1281</v>
      </c>
      <c r="D13" s="4" t="n">
        <v>2469</v>
      </c>
    </row>
    <row r="14" spans="1:4">
      <c r="A14" s="3" t="s">
        <v>553</v>
      </c>
      <c r="C14" s="4" t="n">
        <v>1291</v>
      </c>
      <c r="D14" s="4" t="n">
        <v>288</v>
      </c>
    </row>
    <row r="15" spans="1:4">
      <c r="A15" s="3" t="s">
        <v>554</v>
      </c>
      <c r="C15" s="4" t="n">
        <v>1322</v>
      </c>
      <c r="D15" s="4" t="n">
        <v>874</v>
      </c>
    </row>
    <row r="16" spans="1:4">
      <c r="A16" s="3" t="s">
        <v>555</v>
      </c>
      <c r="C16" s="4" t="n">
        <v>12670</v>
      </c>
      <c r="D16" s="4" t="n">
        <v>6248</v>
      </c>
    </row>
    <row r="17" spans="1:4">
      <c r="A17" s="3" t="s">
        <v>556</v>
      </c>
      <c r="B17" s="6" t="n">
        <v>35270</v>
      </c>
      <c r="C17" s="7" t="n">
        <v>242499</v>
      </c>
      <c r="D17" s="7" t="n">
        <v>849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557</v>
      </c>
      <c r="B1" s="2" t="s">
        <v>367</v>
      </c>
      <c r="C1" s="2" t="s">
        <v>1</v>
      </c>
    </row>
    <row r="2" spans="1:5">
      <c r="B2" s="2" t="s">
        <v>558</v>
      </c>
      <c r="C2" s="2" t="s">
        <v>36</v>
      </c>
      <c r="D2" s="2" t="s">
        <v>37</v>
      </c>
      <c r="E2" s="2" t="s">
        <v>559</v>
      </c>
    </row>
    <row r="3" spans="1:5">
      <c r="A3" s="5" t="s">
        <v>45</v>
      </c>
    </row>
    <row r="4" spans="1:5">
      <c r="A4" s="3" t="s">
        <v>560</v>
      </c>
      <c r="D4" s="7" t="n">
        <v>6751</v>
      </c>
    </row>
    <row r="5" spans="1:5">
      <c r="A5" s="3" t="s">
        <v>45</v>
      </c>
    </row>
    <row r="6" spans="1:5">
      <c r="A6" s="5" t="s">
        <v>45</v>
      </c>
    </row>
    <row r="7" spans="1:5">
      <c r="A7" s="3" t="s">
        <v>560</v>
      </c>
      <c r="B7" s="6" t="n">
        <v>1000</v>
      </c>
      <c r="E7" s="7" t="n">
        <v>6884</v>
      </c>
    </row>
    <row r="8" spans="1:5">
      <c r="A8" s="3" t="s">
        <v>561</v>
      </c>
      <c r="B8" s="3" t="s">
        <v>562</v>
      </c>
    </row>
    <row r="9" spans="1:5">
      <c r="A9" s="3" t="s">
        <v>563</v>
      </c>
      <c r="B9" s="3" t="s">
        <v>504</v>
      </c>
      <c r="E9" s="3" t="s">
        <v>504</v>
      </c>
    </row>
    <row r="10" spans="1:5">
      <c r="A10" s="3" t="s">
        <v>564</v>
      </c>
      <c r="B10" s="6" t="n">
        <v>1100</v>
      </c>
    </row>
    <row r="11" spans="1:5">
      <c r="A11" s="3" t="s">
        <v>565</v>
      </c>
      <c r="C11" s="7" t="n">
        <v>73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40"/>
  <sheetViews>
    <sheetView workbookViewId="0">
      <selection activeCell="A1" sqref="A1"/>
    </sheetView>
  </sheetViews>
  <sheetFormatPr baseColWidth="8" defaultRowHeight="15" outlineLevelCol="0"/>
  <cols>
    <col customWidth="1" max="1" min="1" width="80"/>
    <col customWidth="1" max="2" min="2" width="54"/>
    <col customWidth="1" max="3" min="3" width="59"/>
    <col customWidth="1" max="4" min="4" width="33"/>
    <col customWidth="1" max="5" min="5" width="54"/>
    <col customWidth="1" max="6" min="6" width="59"/>
    <col customWidth="1" max="7" min="7" width="33"/>
    <col customWidth="1" max="8" min="8" width="54"/>
    <col customWidth="1" max="9" min="9" width="59"/>
    <col customWidth="1" max="10" min="10" width="33"/>
    <col customWidth="1" max="11" min="11" width="54"/>
    <col customWidth="1" max="12" min="12" width="59"/>
    <col customWidth="1" max="13" min="13" width="33"/>
    <col customWidth="1" max="14" min="14" width="29"/>
    <col customWidth="1" max="15" min="15" width="34"/>
    <col customWidth="1" max="16" min="16" width="53"/>
    <col customWidth="1" max="17" min="17" width="27"/>
    <col customWidth="1" max="18" min="18" width="11"/>
    <col customWidth="1" max="19" min="19" width="11"/>
  </cols>
  <sheetData>
    <row r="1" spans="1:19">
      <c r="A1" s="1" t="s">
        <v>130</v>
      </c>
      <c r="B1" s="2" t="s">
        <v>131</v>
      </c>
      <c r="C1" s="2" t="s">
        <v>132</v>
      </c>
      <c r="D1" s="2" t="s">
        <v>133</v>
      </c>
      <c r="E1" s="2" t="s">
        <v>134</v>
      </c>
      <c r="F1" s="2" t="s">
        <v>135</v>
      </c>
      <c r="G1" s="2" t="s">
        <v>136</v>
      </c>
      <c r="H1" s="2" t="s">
        <v>137</v>
      </c>
      <c r="I1" s="2" t="s">
        <v>138</v>
      </c>
      <c r="J1" s="2" t="s">
        <v>139</v>
      </c>
      <c r="K1" s="2" t="s">
        <v>140</v>
      </c>
      <c r="L1" s="2" t="s">
        <v>141</v>
      </c>
      <c r="M1" s="2" t="s">
        <v>142</v>
      </c>
      <c r="N1" s="2" t="s">
        <v>143</v>
      </c>
      <c r="O1" s="2" t="s">
        <v>144</v>
      </c>
      <c r="P1" s="2" t="s">
        <v>145</v>
      </c>
      <c r="Q1" s="2" t="s">
        <v>146</v>
      </c>
      <c r="R1" s="2" t="s">
        <v>147</v>
      </c>
      <c r="S1" s="2" t="s">
        <v>148</v>
      </c>
    </row>
    <row r="2" spans="1:19">
      <c r="A2" s="3" t="s">
        <v>149</v>
      </c>
      <c r="N2" s="7" t="n">
        <v>45</v>
      </c>
      <c r="P2" s="7" t="n">
        <v>4638</v>
      </c>
      <c r="Q2" s="7" t="n">
        <v>-569962</v>
      </c>
      <c r="S2" s="7" t="n">
        <v>-565279</v>
      </c>
    </row>
    <row r="3" spans="1:19">
      <c r="A3" s="3" t="s">
        <v>150</v>
      </c>
      <c r="N3" s="4" t="n">
        <v>72267532</v>
      </c>
    </row>
    <row r="4" spans="1:19">
      <c r="A4" s="5" t="s">
        <v>151</v>
      </c>
    </row>
    <row r="5" spans="1:19">
      <c r="A5" s="3" t="s">
        <v>152</v>
      </c>
      <c r="N5" s="7" t="n">
        <v>38</v>
      </c>
      <c r="O5" s="7" t="n">
        <v>424186</v>
      </c>
      <c r="S5" s="4" t="n">
        <v>424224</v>
      </c>
    </row>
    <row r="6" spans="1:19">
      <c r="A6" s="3" t="s">
        <v>153</v>
      </c>
      <c r="N6" s="4" t="n">
        <v>57189473</v>
      </c>
    </row>
    <row r="7" spans="1:19">
      <c r="A7" s="3" t="s">
        <v>112</v>
      </c>
      <c r="O7" s="4" t="n">
        <v>-777</v>
      </c>
      <c r="Q7" s="4" t="n">
        <v>-90854</v>
      </c>
      <c r="S7" s="4" t="n">
        <v>-91631</v>
      </c>
    </row>
    <row r="8" spans="1:19">
      <c r="A8" s="3" t="s">
        <v>154</v>
      </c>
      <c r="B8" s="7" t="n">
        <v>20</v>
      </c>
      <c r="C8" s="7" t="n">
        <v>44593</v>
      </c>
      <c r="D8" s="7" t="n">
        <v>44613</v>
      </c>
      <c r="E8" s="7" t="n">
        <v>32</v>
      </c>
      <c r="F8" s="7" t="n">
        <v>112628</v>
      </c>
      <c r="G8" s="7" t="n">
        <v>112660</v>
      </c>
      <c r="H8" s="7" t="n">
        <v>47</v>
      </c>
      <c r="I8" s="7" t="n">
        <v>271038</v>
      </c>
      <c r="J8" s="7" t="n">
        <v>271085</v>
      </c>
      <c r="K8" s="7" t="n">
        <v>14</v>
      </c>
      <c r="L8" s="7" t="n">
        <v>139603</v>
      </c>
      <c r="M8" s="7" t="n">
        <v>139617</v>
      </c>
    </row>
    <row r="9" spans="1:19">
      <c r="A9" s="3" t="s">
        <v>155</v>
      </c>
      <c r="B9" s="4" t="n">
        <v>30000000</v>
      </c>
      <c r="E9" s="4" t="n">
        <v>48233710</v>
      </c>
      <c r="H9" s="4" t="n">
        <v>71200613</v>
      </c>
      <c r="K9" s="4" t="n">
        <v>21494316</v>
      </c>
    </row>
    <row r="10" spans="1:19">
      <c r="A10" s="3" t="s">
        <v>113</v>
      </c>
      <c r="Q10" s="4" t="n">
        <v>2618</v>
      </c>
      <c r="S10" s="4" t="n">
        <v>2618</v>
      </c>
    </row>
    <row r="11" spans="1:19">
      <c r="A11" s="3" t="s">
        <v>156</v>
      </c>
      <c r="O11" s="4" t="n">
        <v>110</v>
      </c>
      <c r="S11" s="4" t="n">
        <v>110</v>
      </c>
    </row>
    <row r="12" spans="1:19">
      <c r="A12" s="3" t="s">
        <v>157</v>
      </c>
      <c r="N12" s="4" t="n">
        <v>447480</v>
      </c>
    </row>
    <row r="13" spans="1:19">
      <c r="A13" s="3" t="s">
        <v>158</v>
      </c>
      <c r="O13" s="4" t="n">
        <v>48242</v>
      </c>
      <c r="S13" s="4" t="n">
        <v>48242</v>
      </c>
    </row>
    <row r="14" spans="1:19">
      <c r="A14" s="3" t="s">
        <v>159</v>
      </c>
      <c r="O14" s="4" t="n">
        <v>1636</v>
      </c>
      <c r="S14" s="4" t="n">
        <v>1636</v>
      </c>
    </row>
    <row r="15" spans="1:19">
      <c r="A15" s="3" t="s">
        <v>111</v>
      </c>
      <c r="Q15" s="4" t="n">
        <v>-514778</v>
      </c>
      <c r="S15" s="4" t="n">
        <v>-514778</v>
      </c>
    </row>
    <row r="16" spans="1:19">
      <c r="A16" s="3" t="s">
        <v>160</v>
      </c>
      <c r="P16" s="4" t="n">
        <v>27700</v>
      </c>
      <c r="S16" s="4" t="n">
        <v>27700</v>
      </c>
    </row>
    <row r="17" spans="1:19">
      <c r="A17" s="3" t="s">
        <v>161</v>
      </c>
      <c r="N17" s="7" t="n">
        <v>196</v>
      </c>
      <c r="O17" s="4" t="n">
        <v>1041259</v>
      </c>
      <c r="P17" s="4" t="n">
        <v>32338</v>
      </c>
      <c r="Q17" s="4" t="n">
        <v>-1172976</v>
      </c>
      <c r="S17" s="4" t="n">
        <v>-99183</v>
      </c>
    </row>
    <row r="18" spans="1:19">
      <c r="A18" s="3" t="s">
        <v>162</v>
      </c>
      <c r="N18" s="4" t="n">
        <v>300833124</v>
      </c>
    </row>
    <row r="19" spans="1:19">
      <c r="A19" s="5" t="s">
        <v>151</v>
      </c>
    </row>
    <row r="20" spans="1:19">
      <c r="A20" s="3" t="s">
        <v>156</v>
      </c>
      <c r="N20" s="7" t="n">
        <v>1</v>
      </c>
      <c r="O20" s="4" t="n">
        <v>811</v>
      </c>
      <c r="S20" s="4" t="n">
        <v>812</v>
      </c>
    </row>
    <row r="21" spans="1:19">
      <c r="A21" s="3" t="s">
        <v>157</v>
      </c>
      <c r="N21" s="4" t="n">
        <v>1583655</v>
      </c>
    </row>
    <row r="22" spans="1:19">
      <c r="A22" s="3" t="s">
        <v>163</v>
      </c>
      <c r="N22" s="4" t="n">
        <v>297480</v>
      </c>
    </row>
    <row r="23" spans="1:19">
      <c r="A23" s="3" t="s">
        <v>158</v>
      </c>
      <c r="O23" s="4" t="n">
        <v>35069</v>
      </c>
      <c r="S23" s="4" t="n">
        <v>35069</v>
      </c>
    </row>
    <row r="24" spans="1:19">
      <c r="A24" s="3" t="s">
        <v>159</v>
      </c>
      <c r="O24" s="4" t="n">
        <v>384</v>
      </c>
      <c r="S24" s="4" t="n">
        <v>384</v>
      </c>
    </row>
    <row r="25" spans="1:19">
      <c r="A25" s="3" t="s">
        <v>111</v>
      </c>
      <c r="Q25" s="4" t="n">
        <v>-580811</v>
      </c>
      <c r="S25" s="4" t="n">
        <v>-580811</v>
      </c>
    </row>
    <row r="26" spans="1:19">
      <c r="A26" s="3" t="s">
        <v>160</v>
      </c>
      <c r="P26" s="4" t="n">
        <v>-24662</v>
      </c>
      <c r="S26" s="4" t="n">
        <v>-24662</v>
      </c>
    </row>
    <row r="27" spans="1:19">
      <c r="A27" s="3" t="s">
        <v>164</v>
      </c>
      <c r="N27" s="7" t="n">
        <v>197</v>
      </c>
      <c r="O27" s="4" t="n">
        <v>1077523</v>
      </c>
      <c r="P27" s="4" t="n">
        <v>7676</v>
      </c>
      <c r="Q27" s="4" t="n">
        <v>-1753787</v>
      </c>
      <c r="S27" s="4" t="n">
        <v>-668391</v>
      </c>
    </row>
    <row r="28" spans="1:19">
      <c r="A28" s="3" t="s">
        <v>165</v>
      </c>
      <c r="N28" s="4" t="n">
        <v>302714259</v>
      </c>
    </row>
    <row r="29" spans="1:19">
      <c r="A29" s="5" t="s">
        <v>151</v>
      </c>
    </row>
    <row r="30" spans="1:19">
      <c r="A30" s="3" t="s">
        <v>156</v>
      </c>
      <c r="N30" s="7" t="n">
        <v>1</v>
      </c>
      <c r="O30" s="4" t="n">
        <v>1611</v>
      </c>
      <c r="S30" s="4" t="n">
        <v>1612</v>
      </c>
    </row>
    <row r="31" spans="1:19">
      <c r="A31" s="3" t="s">
        <v>157</v>
      </c>
      <c r="N31" s="4" t="n">
        <v>2070915</v>
      </c>
    </row>
    <row r="32" spans="1:19">
      <c r="A32" s="3" t="s">
        <v>166</v>
      </c>
      <c r="N32" s="7" t="n">
        <v>1</v>
      </c>
      <c r="O32" s="4" t="n">
        <v>-1</v>
      </c>
    </row>
    <row r="33" spans="1:19">
      <c r="A33" s="3" t="s">
        <v>163</v>
      </c>
      <c r="N33" s="4" t="n">
        <v>1132350</v>
      </c>
    </row>
    <row r="34" spans="1:19">
      <c r="A34" s="3" t="s">
        <v>158</v>
      </c>
      <c r="O34" s="4" t="n">
        <v>27886</v>
      </c>
      <c r="S34" s="4" t="n">
        <v>27886</v>
      </c>
    </row>
    <row r="35" spans="1:19">
      <c r="A35" s="3" t="s">
        <v>111</v>
      </c>
      <c r="Q35" s="4" t="n">
        <v>-416694</v>
      </c>
      <c r="R35" s="6" t="n">
        <v>-60606</v>
      </c>
      <c r="S35" s="4" t="n">
        <v>-416694</v>
      </c>
    </row>
    <row r="36" spans="1:19">
      <c r="A36" s="3" t="s">
        <v>160</v>
      </c>
      <c r="P36" s="4" t="n">
        <v>16939</v>
      </c>
      <c r="R36" s="4" t="n">
        <v>2464</v>
      </c>
      <c r="S36" s="4" t="n">
        <v>16939</v>
      </c>
    </row>
    <row r="37" spans="1:19">
      <c r="A37" s="3" t="s">
        <v>167</v>
      </c>
      <c r="N37" s="7" t="n">
        <v>199</v>
      </c>
      <c r="O37" s="7" t="n">
        <v>1107019</v>
      </c>
      <c r="P37" s="7" t="n">
        <v>24615</v>
      </c>
      <c r="Q37" s="4" t="n">
        <v>-2094482</v>
      </c>
      <c r="R37" s="6" t="n">
        <v>-140010</v>
      </c>
      <c r="S37" s="4" t="n">
        <v>-962649</v>
      </c>
    </row>
    <row r="38" spans="1:19">
      <c r="A38" s="3" t="s">
        <v>168</v>
      </c>
      <c r="N38" s="4" t="n">
        <v>305917524</v>
      </c>
    </row>
    <row r="39" spans="1:19">
      <c r="A39" s="5" t="s">
        <v>151</v>
      </c>
    </row>
    <row r="40" spans="1:19">
      <c r="A40" s="3" t="s">
        <v>169</v>
      </c>
      <c r="Q40" s="7" t="n">
        <v>75999</v>
      </c>
      <c r="S40" s="7" t="n">
        <v>759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566</v>
      </c>
      <c r="B1" s="2" t="s">
        <v>1</v>
      </c>
    </row>
    <row r="2" spans="1:6">
      <c r="B2" s="2" t="s">
        <v>36</v>
      </c>
      <c r="C2" s="2" t="s">
        <v>37</v>
      </c>
      <c r="D2" s="2" t="s">
        <v>171</v>
      </c>
      <c r="E2" s="2" t="s">
        <v>35</v>
      </c>
      <c r="F2" s="2" t="s">
        <v>36</v>
      </c>
    </row>
    <row r="3" spans="1:6">
      <c r="A3" s="5" t="s">
        <v>46</v>
      </c>
    </row>
    <row r="4" spans="1:6">
      <c r="A4" s="3" t="s">
        <v>556</v>
      </c>
      <c r="C4" s="7" t="n">
        <v>98945</v>
      </c>
      <c r="F4" s="7" t="n">
        <v>114565</v>
      </c>
    </row>
    <row r="5" spans="1:6">
      <c r="A5" s="3" t="s">
        <v>567</v>
      </c>
      <c r="C5" s="4" t="n">
        <v>-49936</v>
      </c>
      <c r="F5" s="4" t="n">
        <v>-79224</v>
      </c>
    </row>
    <row r="6" spans="1:6">
      <c r="A6" s="3" t="s">
        <v>46</v>
      </c>
      <c r="C6" s="4" t="n">
        <v>49009</v>
      </c>
      <c r="E6" s="6" t="n">
        <v>5140</v>
      </c>
      <c r="F6" s="4" t="n">
        <v>35341</v>
      </c>
    </row>
    <row r="7" spans="1:6">
      <c r="A7" s="3" t="s">
        <v>568</v>
      </c>
      <c r="B7" s="7" t="n">
        <v>29288</v>
      </c>
      <c r="C7" s="4" t="n">
        <v>26132</v>
      </c>
      <c r="D7" s="7" t="n">
        <v>15537</v>
      </c>
    </row>
    <row r="8" spans="1:6">
      <c r="A8" s="3" t="s">
        <v>427</v>
      </c>
    </row>
    <row r="9" spans="1:6">
      <c r="A9" s="5" t="s">
        <v>46</v>
      </c>
    </row>
    <row r="10" spans="1:6">
      <c r="A10" s="3" t="s">
        <v>556</v>
      </c>
      <c r="C10" s="4" t="n">
        <v>55502</v>
      </c>
      <c r="F10" s="4" t="n">
        <v>61180</v>
      </c>
    </row>
    <row r="11" spans="1:6">
      <c r="A11" s="3" t="s">
        <v>569</v>
      </c>
    </row>
    <row r="12" spans="1:6">
      <c r="A12" s="5" t="s">
        <v>46</v>
      </c>
    </row>
    <row r="13" spans="1:6">
      <c r="A13" s="3" t="s">
        <v>556</v>
      </c>
      <c r="C13" s="4" t="n">
        <v>35807</v>
      </c>
      <c r="F13" s="4" t="n">
        <v>43360</v>
      </c>
    </row>
    <row r="14" spans="1:6">
      <c r="A14" s="3" t="s">
        <v>430</v>
      </c>
    </row>
    <row r="15" spans="1:6">
      <c r="A15" s="5" t="s">
        <v>46</v>
      </c>
    </row>
    <row r="16" spans="1:6">
      <c r="A16" s="3" t="s">
        <v>556</v>
      </c>
      <c r="C16" s="7" t="n">
        <v>7636</v>
      </c>
      <c r="F16" s="4" t="n">
        <v>9797</v>
      </c>
    </row>
    <row r="17" spans="1:6">
      <c r="A17" s="3" t="s">
        <v>428</v>
      </c>
    </row>
    <row r="18" spans="1:6">
      <c r="A18" s="5" t="s">
        <v>46</v>
      </c>
    </row>
    <row r="19" spans="1:6">
      <c r="A19" s="3" t="s">
        <v>556</v>
      </c>
      <c r="F19" s="7" t="n">
        <v>228</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s>
  <sheetData>
    <row r="1" spans="1:6">
      <c r="A1" s="1" t="s">
        <v>570</v>
      </c>
      <c r="B1" s="2" t="s">
        <v>1</v>
      </c>
    </row>
    <row r="2" spans="1:6">
      <c r="B2" s="2" t="s">
        <v>36</v>
      </c>
      <c r="C2" s="2" t="s">
        <v>37</v>
      </c>
      <c r="D2" s="2" t="s">
        <v>171</v>
      </c>
      <c r="E2" s="2" t="s">
        <v>35</v>
      </c>
      <c r="F2" s="2" t="s">
        <v>36</v>
      </c>
    </row>
    <row r="3" spans="1:6">
      <c r="A3" s="5" t="s">
        <v>47</v>
      </c>
    </row>
    <row r="4" spans="1:6">
      <c r="A4" s="3" t="s">
        <v>556</v>
      </c>
      <c r="C4" s="7" t="n">
        <v>14475</v>
      </c>
      <c r="F4" s="7" t="n">
        <v>20261</v>
      </c>
    </row>
    <row r="5" spans="1:6">
      <c r="A5" s="3" t="s">
        <v>571</v>
      </c>
      <c r="C5" s="4" t="n">
        <v>-4789</v>
      </c>
      <c r="F5" s="4" t="n">
        <v>-8471</v>
      </c>
    </row>
    <row r="6" spans="1:6">
      <c r="A6" s="3" t="s">
        <v>47</v>
      </c>
      <c r="C6" s="4" t="n">
        <v>9686</v>
      </c>
      <c r="E6" s="6" t="n">
        <v>1715</v>
      </c>
      <c r="F6" s="4" t="n">
        <v>11790</v>
      </c>
    </row>
    <row r="7" spans="1:6">
      <c r="A7" s="3" t="s">
        <v>572</v>
      </c>
      <c r="B7" s="7" t="n">
        <v>3682</v>
      </c>
      <c r="C7" s="4" t="n">
        <v>2875</v>
      </c>
      <c r="D7" s="7" t="n">
        <v>1042</v>
      </c>
    </row>
    <row r="8" spans="1:6">
      <c r="A8" s="3" t="s">
        <v>422</v>
      </c>
    </row>
    <row r="9" spans="1:6">
      <c r="A9" s="5" t="s">
        <v>47</v>
      </c>
    </row>
    <row r="10" spans="1:6">
      <c r="A10" s="3" t="s">
        <v>556</v>
      </c>
      <c r="C10" s="4" t="n">
        <v>2366</v>
      </c>
      <c r="F10" s="4" t="n">
        <v>2366</v>
      </c>
    </row>
    <row r="11" spans="1:6">
      <c r="A11" s="3" t="s">
        <v>425</v>
      </c>
    </row>
    <row r="12" spans="1:6">
      <c r="A12" s="5" t="s">
        <v>47</v>
      </c>
    </row>
    <row r="13" spans="1:6">
      <c r="A13" s="3" t="s">
        <v>556</v>
      </c>
      <c r="C13" s="4" t="n">
        <v>10323</v>
      </c>
      <c r="F13" s="4" t="n">
        <v>13522</v>
      </c>
    </row>
    <row r="14" spans="1:6">
      <c r="A14" s="3" t="s">
        <v>573</v>
      </c>
    </row>
    <row r="15" spans="1:6">
      <c r="A15" s="5" t="s">
        <v>47</v>
      </c>
    </row>
    <row r="16" spans="1:6">
      <c r="A16" s="3" t="s">
        <v>556</v>
      </c>
      <c r="C16" s="7" t="n">
        <v>1786</v>
      </c>
      <c r="F16" s="7" t="n">
        <v>4373</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74</v>
      </c>
      <c r="B1" s="2" t="s">
        <v>35</v>
      </c>
      <c r="C1" s="2" t="s">
        <v>36</v>
      </c>
      <c r="D1" s="2" t="s">
        <v>37</v>
      </c>
    </row>
    <row r="2" spans="1:4">
      <c r="A2" s="5" t="s">
        <v>575</v>
      </c>
    </row>
    <row r="3" spans="1:4">
      <c r="A3" s="3" t="s">
        <v>576</v>
      </c>
      <c r="C3" s="7" t="n">
        <v>3340</v>
      </c>
    </row>
    <row r="4" spans="1:4">
      <c r="A4" s="3" t="s">
        <v>577</v>
      </c>
      <c r="C4" s="4" t="n">
        <v>2226</v>
      </c>
    </row>
    <row r="5" spans="1:4">
      <c r="A5" s="3" t="s">
        <v>578</v>
      </c>
      <c r="C5" s="4" t="n">
        <v>1645</v>
      </c>
    </row>
    <row r="6" spans="1:4">
      <c r="A6" s="3" t="s">
        <v>579</v>
      </c>
      <c r="C6" s="4" t="n">
        <v>999</v>
      </c>
    </row>
    <row r="7" spans="1:4">
      <c r="A7" s="3" t="s">
        <v>580</v>
      </c>
      <c r="C7" s="4" t="n">
        <v>3580</v>
      </c>
    </row>
    <row r="8" spans="1:4">
      <c r="A8" s="3" t="s">
        <v>47</v>
      </c>
      <c r="B8" s="6" t="n">
        <v>1715</v>
      </c>
      <c r="C8" s="7" t="n">
        <v>11790</v>
      </c>
      <c r="D8" s="7" t="n">
        <v>96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81</v>
      </c>
      <c r="B1" s="2" t="s">
        <v>35</v>
      </c>
      <c r="C1" s="2" t="s">
        <v>36</v>
      </c>
      <c r="D1" s="2" t="s">
        <v>37</v>
      </c>
    </row>
    <row r="2" spans="1:4">
      <c r="A2" s="5" t="s">
        <v>77</v>
      </c>
    </row>
    <row r="3" spans="1:4">
      <c r="A3" s="3" t="s">
        <v>582</v>
      </c>
      <c r="C3" s="7" t="n">
        <v>117186</v>
      </c>
      <c r="D3" s="7" t="n">
        <v>146070</v>
      </c>
    </row>
    <row r="4" spans="1:4">
      <c r="A4" s="3" t="s">
        <v>583</v>
      </c>
      <c r="C4" s="4" t="n">
        <v>55524</v>
      </c>
      <c r="D4" s="4" t="n">
        <v>51517</v>
      </c>
    </row>
    <row r="5" spans="1:4">
      <c r="A5" s="3" t="s">
        <v>584</v>
      </c>
      <c r="C5" s="4" t="n">
        <v>11316</v>
      </c>
      <c r="D5" s="4" t="n">
        <v>7342</v>
      </c>
    </row>
    <row r="6" spans="1:4">
      <c r="A6" s="3" t="s">
        <v>585</v>
      </c>
      <c r="C6" s="4" t="n">
        <v>9642</v>
      </c>
      <c r="D6" s="4" t="n">
        <v>3376</v>
      </c>
    </row>
    <row r="7" spans="1:4">
      <c r="A7" s="3" t="s">
        <v>586</v>
      </c>
      <c r="C7" s="4" t="n">
        <v>2000</v>
      </c>
      <c r="D7" s="4" t="n">
        <v>2276</v>
      </c>
    </row>
    <row r="8" spans="1:4">
      <c r="A8" s="3" t="s">
        <v>587</v>
      </c>
      <c r="C8" s="4" t="n">
        <v>795</v>
      </c>
      <c r="D8" s="4" t="n">
        <v>1564</v>
      </c>
    </row>
    <row r="9" spans="1:4">
      <c r="A9" s="3" t="s">
        <v>588</v>
      </c>
      <c r="C9" s="4" t="n">
        <v>10756</v>
      </c>
      <c r="D9" s="4" t="n">
        <v>8758</v>
      </c>
    </row>
    <row r="10" spans="1:4">
      <c r="A10" s="3" t="s">
        <v>555</v>
      </c>
      <c r="C10" s="4" t="n">
        <v>2691</v>
      </c>
      <c r="D10" s="4" t="n">
        <v>1895</v>
      </c>
    </row>
    <row r="11" spans="1:4">
      <c r="A11" s="3" t="s">
        <v>556</v>
      </c>
      <c r="B11" s="6" t="n">
        <v>30530</v>
      </c>
      <c r="C11" s="7" t="n">
        <v>209910</v>
      </c>
      <c r="D11" s="7" t="n">
        <v>22279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s>
  <sheetData>
    <row r="1" spans="1:4">
      <c r="A1" s="1" t="s">
        <v>589</v>
      </c>
      <c r="B1" s="2" t="s">
        <v>590</v>
      </c>
      <c r="C1" s="2" t="s">
        <v>35</v>
      </c>
      <c r="D1" s="2" t="s">
        <v>36</v>
      </c>
    </row>
    <row r="2" spans="1:4">
      <c r="A2" s="5" t="s">
        <v>591</v>
      </c>
    </row>
    <row r="3" spans="1:4">
      <c r="A3" s="3" t="s">
        <v>592</v>
      </c>
      <c r="C3" s="6" t="n">
        <v>13000</v>
      </c>
    </row>
    <row r="4" spans="1:4">
      <c r="A4" s="3" t="s">
        <v>593</v>
      </c>
      <c r="C4" s="4" t="n">
        <v>2772</v>
      </c>
      <c r="D4" s="7" t="n">
        <v>19060</v>
      </c>
    </row>
    <row r="5" spans="1:4">
      <c r="A5" s="3" t="s">
        <v>594</v>
      </c>
      <c r="C5" s="4" t="n">
        <v>283</v>
      </c>
      <c r="D5" s="7" t="n">
        <v>1944</v>
      </c>
    </row>
    <row r="6" spans="1:4">
      <c r="A6" s="3" t="s">
        <v>404</v>
      </c>
    </row>
    <row r="7" spans="1:4">
      <c r="A7" s="5" t="s">
        <v>591</v>
      </c>
    </row>
    <row r="8" spans="1:4">
      <c r="A8" s="3" t="s">
        <v>595</v>
      </c>
      <c r="B8" s="3" t="s">
        <v>596</v>
      </c>
    </row>
    <row r="9" spans="1:4">
      <c r="A9" s="3" t="s">
        <v>597</v>
      </c>
      <c r="B9" s="6" t="n">
        <v>13000</v>
      </c>
    </row>
    <row r="10" spans="1:4">
      <c r="A10" s="3" t="s">
        <v>593</v>
      </c>
      <c r="C10" s="6" t="n">
        <v>2958</v>
      </c>
    </row>
    <row r="11" spans="1:4">
      <c r="A11" s="3" t="s">
        <v>598</v>
      </c>
    </row>
    <row r="12" spans="1:4">
      <c r="A12" s="5" t="s">
        <v>591</v>
      </c>
    </row>
    <row r="13" spans="1:4">
      <c r="A13" s="3" t="s">
        <v>410</v>
      </c>
      <c r="B13" s="3" t="s">
        <v>411</v>
      </c>
    </row>
    <row r="14" spans="1:4">
      <c r="A14" s="3" t="s">
        <v>408</v>
      </c>
      <c r="C14" s="3" t="s">
        <v>409</v>
      </c>
      <c r="D14" s="3" t="s">
        <v>40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16"/>
  </cols>
  <sheetData>
    <row r="1" spans="1:2">
      <c r="A1" s="1" t="s">
        <v>599</v>
      </c>
      <c r="B1" s="2" t="s">
        <v>1</v>
      </c>
    </row>
    <row r="2" spans="1:2">
      <c r="B2" s="2" t="s">
        <v>209</v>
      </c>
    </row>
    <row r="3" spans="1:2">
      <c r="A3" s="3" t="s">
        <v>600</v>
      </c>
    </row>
    <row r="4" spans="1:2">
      <c r="A4" s="5" t="s">
        <v>601</v>
      </c>
    </row>
    <row r="5" spans="1:2">
      <c r="A5" s="3" t="s">
        <v>602</v>
      </c>
      <c r="B5" s="3" t="s">
        <v>56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 customWidth="1" max="6" min="6" width="14"/>
  </cols>
  <sheetData>
    <row r="1" spans="1:6">
      <c r="A1" s="1" t="s">
        <v>603</v>
      </c>
      <c r="B1" s="2" t="s">
        <v>1</v>
      </c>
    </row>
    <row r="2" spans="1:6">
      <c r="B2" s="2" t="s">
        <v>604</v>
      </c>
      <c r="C2" s="2" t="s">
        <v>209</v>
      </c>
      <c r="D2" s="2" t="s">
        <v>483</v>
      </c>
      <c r="E2" s="2" t="s">
        <v>484</v>
      </c>
      <c r="F2" s="2" t="s">
        <v>605</v>
      </c>
    </row>
    <row r="3" spans="1:6">
      <c r="A3" s="3" t="s">
        <v>606</v>
      </c>
    </row>
    <row r="4" spans="1:6">
      <c r="A4" s="5" t="s">
        <v>601</v>
      </c>
    </row>
    <row r="5" spans="1:6">
      <c r="A5" s="3" t="s">
        <v>607</v>
      </c>
      <c r="C5" s="7" t="n">
        <v>0</v>
      </c>
    </row>
    <row r="6" spans="1:6">
      <c r="A6" s="3" t="s">
        <v>608</v>
      </c>
    </row>
    <row r="7" spans="1:6">
      <c r="A7" s="5" t="s">
        <v>601</v>
      </c>
    </row>
    <row r="8" spans="1:6">
      <c r="A8" s="3" t="s">
        <v>609</v>
      </c>
      <c r="C8" s="3" t="s">
        <v>610</v>
      </c>
    </row>
    <row r="9" spans="1:6">
      <c r="A9" s="3" t="s">
        <v>500</v>
      </c>
    </row>
    <row r="10" spans="1:6">
      <c r="A10" s="5" t="s">
        <v>601</v>
      </c>
    </row>
    <row r="11" spans="1:6">
      <c r="A11" s="3" t="s">
        <v>609</v>
      </c>
      <c r="C11" s="3" t="s">
        <v>611</v>
      </c>
    </row>
    <row r="12" spans="1:6">
      <c r="A12" s="3" t="s">
        <v>612</v>
      </c>
      <c r="C12" s="7" t="n">
        <v>0</v>
      </c>
      <c r="D12" s="7" t="n">
        <v>0</v>
      </c>
    </row>
    <row r="13" spans="1:6">
      <c r="A13" s="3" t="s">
        <v>613</v>
      </c>
      <c r="C13" s="3" t="s">
        <v>429</v>
      </c>
    </row>
    <row r="14" spans="1:6">
      <c r="A14" s="3" t="s">
        <v>614</v>
      </c>
      <c r="C14" s="3" t="s">
        <v>615</v>
      </c>
    </row>
    <row r="15" spans="1:6">
      <c r="A15" s="3" t="s">
        <v>616</v>
      </c>
    </row>
    <row r="16" spans="1:6">
      <c r="A16" s="5" t="s">
        <v>601</v>
      </c>
    </row>
    <row r="17" spans="1:6">
      <c r="A17" s="3" t="s">
        <v>617</v>
      </c>
      <c r="C17" s="3" t="s">
        <v>351</v>
      </c>
    </row>
    <row r="18" spans="1:6">
      <c r="A18" s="3" t="s">
        <v>618</v>
      </c>
      <c r="C18" s="3" t="s">
        <v>619</v>
      </c>
    </row>
    <row r="19" spans="1:6">
      <c r="A19" s="3" t="s">
        <v>600</v>
      </c>
    </row>
    <row r="20" spans="1:6">
      <c r="A20" s="5" t="s">
        <v>601</v>
      </c>
    </row>
    <row r="21" spans="1:6">
      <c r="A21" s="3" t="s">
        <v>609</v>
      </c>
      <c r="C21" s="3" t="s">
        <v>620</v>
      </c>
      <c r="D21" s="3" t="s">
        <v>620</v>
      </c>
      <c r="E21" s="3" t="s">
        <v>620</v>
      </c>
    </row>
    <row r="22" spans="1:6">
      <c r="A22" s="3" t="s">
        <v>621</v>
      </c>
    </row>
    <row r="23" spans="1:6">
      <c r="A23" s="5" t="s">
        <v>601</v>
      </c>
    </row>
    <row r="24" spans="1:6">
      <c r="A24" s="3" t="s">
        <v>609</v>
      </c>
      <c r="C24" s="3" t="s">
        <v>620</v>
      </c>
      <c r="D24" s="3" t="s">
        <v>620</v>
      </c>
      <c r="E24" s="3" t="s">
        <v>620</v>
      </c>
    </row>
    <row r="25" spans="1:6">
      <c r="A25" s="3" t="s">
        <v>622</v>
      </c>
    </row>
    <row r="26" spans="1:6">
      <c r="A26" s="5" t="s">
        <v>601</v>
      </c>
    </row>
    <row r="27" spans="1:6">
      <c r="A27" s="3" t="s">
        <v>609</v>
      </c>
      <c r="B27" s="3" t="s">
        <v>379</v>
      </c>
      <c r="C27" s="3" t="s">
        <v>379</v>
      </c>
      <c r="D27" s="3" t="s">
        <v>379</v>
      </c>
      <c r="E27" s="3" t="s">
        <v>620</v>
      </c>
      <c r="F27" s="3" t="s">
        <v>620</v>
      </c>
    </row>
    <row r="28" spans="1:6">
      <c r="A28" s="3" t="s">
        <v>623</v>
      </c>
    </row>
    <row r="29" spans="1:6">
      <c r="A29" s="5" t="s">
        <v>601</v>
      </c>
    </row>
    <row r="30" spans="1:6">
      <c r="A30" s="3" t="s">
        <v>609</v>
      </c>
      <c r="C30" s="3" t="s">
        <v>624</v>
      </c>
    </row>
  </sheetData>
  <mergeCells count="2">
    <mergeCell ref="A1:A2"/>
    <mergeCell ref="B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625</v>
      </c>
      <c r="B1" s="2" t="s">
        <v>1</v>
      </c>
    </row>
    <row r="2" spans="1:2">
      <c r="B2" s="2" t="s">
        <v>209</v>
      </c>
    </row>
    <row r="3" spans="1:2">
      <c r="A3" s="5" t="s">
        <v>601</v>
      </c>
    </row>
    <row r="4" spans="1:2">
      <c r="A4" s="3" t="s">
        <v>626</v>
      </c>
      <c r="B4" s="3" t="s">
        <v>504</v>
      </c>
    </row>
    <row r="5" spans="1:2">
      <c r="A5" s="3" t="s">
        <v>627</v>
      </c>
      <c r="B5" s="3" t="s">
        <v>624</v>
      </c>
    </row>
    <row r="6" spans="1:2">
      <c r="A6" s="3" t="s">
        <v>628</v>
      </c>
      <c r="B6" s="3" t="s">
        <v>62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629</v>
      </c>
      <c r="B1" s="2" t="s">
        <v>1</v>
      </c>
    </row>
    <row r="2" spans="1:5">
      <c r="B2" s="2" t="s">
        <v>35</v>
      </c>
      <c r="C2" s="2" t="s">
        <v>36</v>
      </c>
      <c r="D2" s="2" t="s">
        <v>37</v>
      </c>
      <c r="E2" s="2" t="s">
        <v>171</v>
      </c>
    </row>
    <row r="3" spans="1:5">
      <c r="A3" s="5" t="s">
        <v>630</v>
      </c>
    </row>
    <row r="4" spans="1:5">
      <c r="A4" s="3" t="s">
        <v>631</v>
      </c>
      <c r="C4" s="7" t="n">
        <v>13490</v>
      </c>
      <c r="D4" s="7" t="n">
        <v>10593</v>
      </c>
      <c r="E4" s="7" t="n">
        <v>2606</v>
      </c>
    </row>
    <row r="5" spans="1:5">
      <c r="A5" s="3" t="s">
        <v>632</v>
      </c>
      <c r="C5" s="4" t="n">
        <v>-426304</v>
      </c>
      <c r="D5" s="4" t="n">
        <v>-587062</v>
      </c>
      <c r="E5" s="4" t="n">
        <v>-515768</v>
      </c>
    </row>
    <row r="6" spans="1:5">
      <c r="A6" s="3" t="s">
        <v>556</v>
      </c>
      <c r="C6" s="4" t="n">
        <v>-412814</v>
      </c>
      <c r="D6" s="4" t="n">
        <v>-576469</v>
      </c>
      <c r="E6" s="4" t="n">
        <v>-513162</v>
      </c>
    </row>
    <row r="7" spans="1:5">
      <c r="A7" s="3" t="s">
        <v>633</v>
      </c>
      <c r="C7" s="4" t="n">
        <v>3807</v>
      </c>
      <c r="D7" s="4" t="n">
        <v>4669</v>
      </c>
      <c r="E7" s="4" t="n">
        <v>1926</v>
      </c>
    </row>
    <row r="8" spans="1:5">
      <c r="A8" s="3" t="s">
        <v>634</v>
      </c>
      <c r="C8" s="4" t="n">
        <v>3807</v>
      </c>
      <c r="D8" s="4" t="n">
        <v>4669</v>
      </c>
      <c r="E8" s="4" t="n">
        <v>1926</v>
      </c>
    </row>
    <row r="9" spans="1:5">
      <c r="A9" s="3" t="s">
        <v>635</v>
      </c>
      <c r="C9" s="4" t="n">
        <v>176</v>
      </c>
      <c r="D9" s="4" t="n">
        <v>-224</v>
      </c>
      <c r="E9" s="4" t="n">
        <v>-199</v>
      </c>
    </row>
    <row r="10" spans="1:5">
      <c r="A10" s="3" t="s">
        <v>636</v>
      </c>
      <c r="C10" s="4" t="n">
        <v>-103</v>
      </c>
      <c r="D10" s="4" t="n">
        <v>-103</v>
      </c>
      <c r="E10" s="4" t="n">
        <v>-111</v>
      </c>
    </row>
    <row r="11" spans="1:5">
      <c r="A11" s="3" t="s">
        <v>637</v>
      </c>
      <c r="C11" s="4" t="n">
        <v>73</v>
      </c>
      <c r="D11" s="4" t="n">
        <v>-327</v>
      </c>
      <c r="E11" s="4" t="n">
        <v>-310</v>
      </c>
    </row>
    <row r="12" spans="1:5">
      <c r="A12" s="3" t="s">
        <v>638</v>
      </c>
      <c r="C12" s="4" t="n">
        <v>3983</v>
      </c>
      <c r="D12" s="4" t="n">
        <v>4445</v>
      </c>
      <c r="E12" s="4" t="n">
        <v>1727</v>
      </c>
    </row>
    <row r="13" spans="1:5">
      <c r="A13" s="3" t="s">
        <v>639</v>
      </c>
      <c r="C13" s="4" t="n">
        <v>-103</v>
      </c>
      <c r="D13" s="4" t="n">
        <v>-103</v>
      </c>
      <c r="E13" s="4" t="n">
        <v>-111</v>
      </c>
    </row>
    <row r="14" spans="1:5">
      <c r="A14" s="3" t="s">
        <v>640</v>
      </c>
      <c r="B14" s="6" t="n">
        <v>565</v>
      </c>
      <c r="C14" s="7" t="n">
        <v>3880</v>
      </c>
      <c r="D14" s="7" t="n">
        <v>4342</v>
      </c>
      <c r="E14" s="7" t="n">
        <v>1616</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09</v>
      </c>
      <c r="C2" s="2" t="s">
        <v>483</v>
      </c>
      <c r="D2" s="2" t="s">
        <v>484</v>
      </c>
    </row>
    <row r="3" spans="1:4">
      <c r="A3" s="5" t="s">
        <v>222</v>
      </c>
    </row>
    <row r="4" spans="1:4">
      <c r="A4" s="3" t="s">
        <v>642</v>
      </c>
      <c r="B4" s="7" t="n">
        <v>1385</v>
      </c>
      <c r="C4" s="7" t="n">
        <v>1669</v>
      </c>
      <c r="D4" s="7" t="n">
        <v>1095</v>
      </c>
    </row>
    <row r="5" spans="1:4">
      <c r="A5" s="3" t="s">
        <v>643</v>
      </c>
      <c r="B5" s="7" t="n">
        <v>0</v>
      </c>
      <c r="C5" s="10" t="n">
        <v>0.01</v>
      </c>
      <c r="D5" s="10" t="n">
        <v>0.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170</v>
      </c>
      <c r="B1" s="2" t="s">
        <v>1</v>
      </c>
    </row>
    <row r="2" spans="1:5">
      <c r="B2" s="2" t="s">
        <v>35</v>
      </c>
      <c r="C2" s="2" t="s">
        <v>36</v>
      </c>
      <c r="D2" s="2" t="s">
        <v>37</v>
      </c>
      <c r="E2" s="2" t="s">
        <v>171</v>
      </c>
    </row>
    <row r="3" spans="1:5">
      <c r="A3" s="5" t="s">
        <v>172</v>
      </c>
    </row>
    <row r="4" spans="1:5">
      <c r="A4" s="3" t="s">
        <v>111</v>
      </c>
      <c r="B4" s="6" t="n">
        <v>-60606</v>
      </c>
      <c r="C4" s="7" t="n">
        <v>-416694</v>
      </c>
      <c r="D4" s="7" t="n">
        <v>-580811</v>
      </c>
      <c r="E4" s="7" t="n">
        <v>-514778</v>
      </c>
    </row>
    <row r="5" spans="1:5">
      <c r="A5" s="5" t="s">
        <v>173</v>
      </c>
    </row>
    <row r="6" spans="1:5">
      <c r="A6" s="3" t="s">
        <v>174</v>
      </c>
      <c r="B6" s="4" t="n">
        <v>256</v>
      </c>
      <c r="C6" s="4" t="n">
        <v>1757</v>
      </c>
    </row>
    <row r="7" spans="1:5">
      <c r="A7" s="3" t="s">
        <v>175</v>
      </c>
      <c r="B7" s="4" t="n">
        <v>4056</v>
      </c>
      <c r="C7" s="4" t="n">
        <v>27886</v>
      </c>
      <c r="D7" s="4" t="n">
        <v>35069</v>
      </c>
      <c r="E7" s="4" t="n">
        <v>48242</v>
      </c>
    </row>
    <row r="8" spans="1:5">
      <c r="A8" s="3" t="s">
        <v>176</v>
      </c>
      <c r="B8" s="4" t="n">
        <v>4795</v>
      </c>
      <c r="C8" s="4" t="n">
        <v>32970</v>
      </c>
      <c r="D8" s="4" t="n">
        <v>29007</v>
      </c>
      <c r="E8" s="4" t="n">
        <v>16579</v>
      </c>
    </row>
    <row r="9" spans="1:5">
      <c r="A9" s="3" t="s">
        <v>106</v>
      </c>
      <c r="B9" s="4" t="n">
        <v>1071</v>
      </c>
      <c r="C9" s="4" t="n">
        <v>7364</v>
      </c>
    </row>
    <row r="10" spans="1:5">
      <c r="A10" s="3" t="s">
        <v>159</v>
      </c>
      <c r="D10" s="4" t="n">
        <v>384</v>
      </c>
      <c r="E10" s="4" t="n">
        <v>1636</v>
      </c>
    </row>
    <row r="11" spans="1:5">
      <c r="A11" s="3" t="s">
        <v>177</v>
      </c>
      <c r="B11" s="4" t="n">
        <v>11</v>
      </c>
      <c r="C11" s="4" t="n">
        <v>73</v>
      </c>
      <c r="D11" s="4" t="n">
        <v>-327</v>
      </c>
      <c r="E11" s="4" t="n">
        <v>-310</v>
      </c>
    </row>
    <row r="12" spans="1:5">
      <c r="A12" s="5" t="s">
        <v>178</v>
      </c>
    </row>
    <row r="13" spans="1:5">
      <c r="A13" s="3" t="s">
        <v>42</v>
      </c>
      <c r="B13" s="4" t="n">
        <v>-12714</v>
      </c>
      <c r="C13" s="4" t="n">
        <v>-87412</v>
      </c>
      <c r="D13" s="4" t="n">
        <v>-16493</v>
      </c>
      <c r="E13" s="4" t="n">
        <v>-21449</v>
      </c>
    </row>
    <row r="14" spans="1:5">
      <c r="A14" s="3" t="s">
        <v>49</v>
      </c>
      <c r="B14" s="4" t="n">
        <v>188</v>
      </c>
      <c r="C14" s="4" t="n">
        <v>1296</v>
      </c>
      <c r="D14" s="4" t="n">
        <v>800</v>
      </c>
      <c r="E14" s="4" t="n">
        <v>-1684</v>
      </c>
    </row>
    <row r="15" spans="1:5">
      <c r="A15" s="3" t="s">
        <v>179</v>
      </c>
      <c r="B15" s="4" t="n">
        <v>68988</v>
      </c>
      <c r="C15" s="4" t="n">
        <v>474326</v>
      </c>
      <c r="D15" s="4" t="n">
        <v>514423</v>
      </c>
      <c r="E15" s="4" t="n">
        <v>414943</v>
      </c>
    </row>
    <row r="16" spans="1:5">
      <c r="A16" s="3" t="s">
        <v>180</v>
      </c>
      <c r="B16" s="4" t="n">
        <v>-540</v>
      </c>
      <c r="C16" s="4" t="n">
        <v>-3717</v>
      </c>
      <c r="D16" s="4" t="n">
        <v>66960</v>
      </c>
      <c r="E16" s="4" t="n">
        <v>86937</v>
      </c>
    </row>
    <row r="17" spans="1:5">
      <c r="A17" s="3" t="s">
        <v>78</v>
      </c>
      <c r="B17" s="4" t="n">
        <v>-1173</v>
      </c>
      <c r="C17" s="4" t="n">
        <v>-8068</v>
      </c>
      <c r="D17" s="4" t="n">
        <v>6062</v>
      </c>
      <c r="E17" s="4" t="n">
        <v>-1391</v>
      </c>
    </row>
    <row r="18" spans="1:5">
      <c r="A18" s="3" t="s">
        <v>181</v>
      </c>
      <c r="B18" s="4" t="n">
        <v>4332</v>
      </c>
      <c r="C18" s="4" t="n">
        <v>29781</v>
      </c>
      <c r="D18" s="4" t="n">
        <v>55074</v>
      </c>
      <c r="E18" s="4" t="n">
        <v>28725</v>
      </c>
    </row>
    <row r="19" spans="1:5">
      <c r="A19" s="5" t="s">
        <v>182</v>
      </c>
    </row>
    <row r="20" spans="1:5">
      <c r="A20" s="3" t="s">
        <v>183</v>
      </c>
      <c r="B20" s="4" t="n">
        <v>-2561</v>
      </c>
      <c r="C20" s="4" t="n">
        <v>-17605</v>
      </c>
      <c r="D20" s="4" t="n">
        <v>-35392</v>
      </c>
      <c r="E20" s="4" t="n">
        <v>-37094</v>
      </c>
    </row>
    <row r="21" spans="1:5">
      <c r="A21" s="3" t="s">
        <v>184</v>
      </c>
      <c r="B21" s="4" t="n">
        <v>-576</v>
      </c>
      <c r="C21" s="4" t="n">
        <v>-3962</v>
      </c>
      <c r="D21" s="4" t="n">
        <v>-8935</v>
      </c>
      <c r="E21" s="4" t="n">
        <v>-3063</v>
      </c>
    </row>
    <row r="22" spans="1:5">
      <c r="A22" s="3" t="s">
        <v>185</v>
      </c>
      <c r="B22" s="4" t="n">
        <v>-32665</v>
      </c>
      <c r="C22" s="4" t="n">
        <v>-224586</v>
      </c>
      <c r="D22" s="4" t="n">
        <v>-226721</v>
      </c>
      <c r="E22" s="4" t="n">
        <v>-893864</v>
      </c>
    </row>
    <row r="23" spans="1:5">
      <c r="A23" s="3" t="s">
        <v>186</v>
      </c>
      <c r="B23" s="4" t="n">
        <v>-27645</v>
      </c>
      <c r="C23" s="4" t="n">
        <v>-190073</v>
      </c>
      <c r="D23" s="4" t="n">
        <v>-100000</v>
      </c>
    </row>
    <row r="24" spans="1:5">
      <c r="A24" s="3" t="s">
        <v>187</v>
      </c>
      <c r="B24" s="4" t="n">
        <v>40190</v>
      </c>
      <c r="C24" s="4" t="n">
        <v>276326</v>
      </c>
      <c r="D24" s="4" t="n">
        <v>381833</v>
      </c>
      <c r="E24" s="4" t="n">
        <v>688792</v>
      </c>
    </row>
    <row r="25" spans="1:5">
      <c r="A25" s="3" t="s">
        <v>188</v>
      </c>
      <c r="B25" s="4" t="n">
        <v>22544</v>
      </c>
      <c r="C25" s="4" t="n">
        <v>155002</v>
      </c>
    </row>
    <row r="26" spans="1:5">
      <c r="A26" s="3" t="s">
        <v>189</v>
      </c>
      <c r="E26" s="4" t="n">
        <v>-6884</v>
      </c>
    </row>
    <row r="27" spans="1:5">
      <c r="A27" s="3" t="s">
        <v>190</v>
      </c>
      <c r="B27" s="4" t="n">
        <v>-713</v>
      </c>
      <c r="C27" s="4" t="n">
        <v>-4898</v>
      </c>
      <c r="D27" s="4" t="n">
        <v>10785</v>
      </c>
      <c r="E27" s="4" t="n">
        <v>-252113</v>
      </c>
    </row>
    <row r="28" spans="1:5">
      <c r="A28" s="5" t="s">
        <v>191</v>
      </c>
    </row>
    <row r="29" spans="1:5">
      <c r="A29" s="3" t="s">
        <v>192</v>
      </c>
      <c r="E29" s="4" t="n">
        <v>424459</v>
      </c>
    </row>
    <row r="30" spans="1:5">
      <c r="A30" s="3" t="s">
        <v>193</v>
      </c>
      <c r="B30" s="4" t="n">
        <v>234</v>
      </c>
      <c r="C30" s="4" t="n">
        <v>1611</v>
      </c>
      <c r="D30" s="4" t="n">
        <v>260</v>
      </c>
      <c r="E30" s="4" t="n">
        <v>35</v>
      </c>
    </row>
    <row r="31" spans="1:5">
      <c r="A31" s="3" t="s">
        <v>194</v>
      </c>
      <c r="B31" s="4" t="n">
        <v>12487</v>
      </c>
      <c r="C31" s="4" t="n">
        <v>85856</v>
      </c>
    </row>
    <row r="32" spans="1:5">
      <c r="A32" s="3" t="s">
        <v>195</v>
      </c>
      <c r="B32" s="4" t="n">
        <v>-2772</v>
      </c>
      <c r="C32" s="4" t="n">
        <v>-19060</v>
      </c>
    </row>
    <row r="33" spans="1:5">
      <c r="A33" s="3" t="s">
        <v>196</v>
      </c>
      <c r="B33" s="4" t="n">
        <v>9949</v>
      </c>
      <c r="C33" s="4" t="n">
        <v>68407</v>
      </c>
      <c r="D33" s="4" t="n">
        <v>260</v>
      </c>
      <c r="E33" s="4" t="n">
        <v>424494</v>
      </c>
    </row>
    <row r="34" spans="1:5">
      <c r="A34" s="3" t="s">
        <v>197</v>
      </c>
      <c r="B34" s="4" t="n">
        <v>-27</v>
      </c>
      <c r="C34" s="4" t="n">
        <v>-186</v>
      </c>
      <c r="D34" s="4" t="n">
        <v>-20953</v>
      </c>
      <c r="E34" s="4" t="n">
        <v>26894</v>
      </c>
    </row>
    <row r="35" spans="1:5">
      <c r="A35" s="3" t="s">
        <v>198</v>
      </c>
      <c r="B35" s="4" t="n">
        <v>13541</v>
      </c>
      <c r="C35" s="4" t="n">
        <v>93104</v>
      </c>
      <c r="D35" s="4" t="n">
        <v>45166</v>
      </c>
      <c r="E35" s="4" t="n">
        <v>228000</v>
      </c>
    </row>
    <row r="36" spans="1:5">
      <c r="A36" s="3" t="s">
        <v>199</v>
      </c>
      <c r="B36" s="4" t="n">
        <v>46548</v>
      </c>
      <c r="C36" s="4" t="n">
        <v>320039</v>
      </c>
      <c r="D36" s="4" t="n">
        <v>274873</v>
      </c>
      <c r="E36" s="4" t="n">
        <v>46873</v>
      </c>
    </row>
    <row r="37" spans="1:5">
      <c r="A37" s="3" t="s">
        <v>200</v>
      </c>
      <c r="B37" s="4" t="n">
        <v>60089</v>
      </c>
      <c r="C37" s="4" t="n">
        <v>413143</v>
      </c>
      <c r="D37" s="4" t="n">
        <v>320039</v>
      </c>
      <c r="E37" s="4" t="n">
        <v>274873</v>
      </c>
    </row>
    <row r="38" spans="1:5">
      <c r="A38" s="5" t="s">
        <v>201</v>
      </c>
    </row>
    <row r="39" spans="1:5">
      <c r="A39" s="3" t="s">
        <v>202</v>
      </c>
      <c r="B39" s="4" t="n">
        <v>1533</v>
      </c>
      <c r="C39" s="4" t="n">
        <v>10538</v>
      </c>
      <c r="E39" s="4" t="n">
        <v>433</v>
      </c>
    </row>
    <row r="40" spans="1:5">
      <c r="A40" s="3" t="s">
        <v>203</v>
      </c>
      <c r="B40" s="6" t="n">
        <v>283</v>
      </c>
      <c r="C40" s="7" t="n">
        <v>1944</v>
      </c>
    </row>
    <row r="41" spans="1:5">
      <c r="A41" s="5" t="s">
        <v>204</v>
      </c>
    </row>
    <row r="42" spans="1:5">
      <c r="A42" s="3" t="s">
        <v>205</v>
      </c>
      <c r="E42" s="4" t="n">
        <v>91631</v>
      </c>
    </row>
    <row r="43" spans="1:5">
      <c r="A43" s="3" t="s">
        <v>206</v>
      </c>
      <c r="D43" s="7" t="n">
        <v>384</v>
      </c>
      <c r="E43" s="4" t="n">
        <v>1636</v>
      </c>
    </row>
    <row r="44" spans="1:5">
      <c r="A44" s="3" t="s">
        <v>207</v>
      </c>
      <c r="E44" s="7" t="n">
        <v>2618</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09</v>
      </c>
      <c r="C2" s="2" t="s">
        <v>483</v>
      </c>
      <c r="D2" s="2" t="s">
        <v>484</v>
      </c>
    </row>
    <row r="3" spans="1:4">
      <c r="A3" s="5" t="s">
        <v>645</v>
      </c>
    </row>
    <row r="4" spans="1:4">
      <c r="A4" s="3" t="s">
        <v>646</v>
      </c>
      <c r="B4" s="3" t="s">
        <v>620</v>
      </c>
      <c r="C4" s="3" t="s">
        <v>620</v>
      </c>
      <c r="D4" s="3" t="s">
        <v>620</v>
      </c>
    </row>
    <row r="5" spans="1:4">
      <c r="A5" s="3" t="s">
        <v>647</v>
      </c>
      <c r="B5" s="3" t="s">
        <v>648</v>
      </c>
      <c r="C5" s="3" t="s">
        <v>649</v>
      </c>
      <c r="D5" s="3" t="s">
        <v>650</v>
      </c>
    </row>
    <row r="6" spans="1:4">
      <c r="A6" s="3" t="s">
        <v>651</v>
      </c>
      <c r="B6" s="3" t="s">
        <v>652</v>
      </c>
      <c r="C6" s="3" t="s">
        <v>653</v>
      </c>
      <c r="D6" s="3" t="s">
        <v>654</v>
      </c>
    </row>
    <row r="7" spans="1:4">
      <c r="A7" s="3" t="s">
        <v>655</v>
      </c>
      <c r="B7" s="3" t="s">
        <v>656</v>
      </c>
      <c r="C7" s="3" t="s">
        <v>657</v>
      </c>
      <c r="D7" s="3" t="s">
        <v>658</v>
      </c>
    </row>
    <row r="8" spans="1:4">
      <c r="A8" s="3" t="s">
        <v>659</v>
      </c>
      <c r="B8" s="3" t="s">
        <v>660</v>
      </c>
      <c r="C8" s="3" t="s">
        <v>661</v>
      </c>
      <c r="D8" s="3" t="s">
        <v>662</v>
      </c>
    </row>
    <row r="9" spans="1:4">
      <c r="A9" s="3" t="s">
        <v>663</v>
      </c>
      <c r="B9" s="3" t="s">
        <v>664</v>
      </c>
      <c r="C9" s="3" t="s">
        <v>665</v>
      </c>
      <c r="D9" s="3" t="s">
        <v>65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6</v>
      </c>
      <c r="B1" s="2" t="s">
        <v>209</v>
      </c>
      <c r="C1" s="2" t="s">
        <v>483</v>
      </c>
      <c r="D1" s="2" t="s">
        <v>484</v>
      </c>
    </row>
    <row r="2" spans="1:4">
      <c r="A2" s="5" t="s">
        <v>667</v>
      </c>
    </row>
    <row r="3" spans="1:4">
      <c r="A3" s="3" t="s">
        <v>668</v>
      </c>
      <c r="B3" s="7" t="n">
        <v>222733</v>
      </c>
      <c r="C3" s="7" t="n">
        <v>162281</v>
      </c>
    </row>
    <row r="4" spans="1:4">
      <c r="A4" s="3" t="s">
        <v>669</v>
      </c>
      <c r="B4" s="4" t="n">
        <v>3985</v>
      </c>
      <c r="C4" s="4" t="n">
        <v>2301</v>
      </c>
    </row>
    <row r="5" spans="1:4">
      <c r="A5" s="3" t="s">
        <v>670</v>
      </c>
      <c r="B5" s="4" t="n">
        <v>79256</v>
      </c>
      <c r="C5" s="4" t="n">
        <v>60668</v>
      </c>
    </row>
    <row r="6" spans="1:4">
      <c r="A6" s="3" t="s">
        <v>671</v>
      </c>
      <c r="B6" s="4" t="n">
        <v>205</v>
      </c>
      <c r="C6" s="4" t="n">
        <v>381</v>
      </c>
    </row>
    <row r="7" spans="1:4">
      <c r="A7" s="3" t="s">
        <v>672</v>
      </c>
      <c r="B7" s="4" t="n">
        <v>306179</v>
      </c>
      <c r="C7" s="4" t="n">
        <v>225631</v>
      </c>
    </row>
    <row r="8" spans="1:4">
      <c r="A8" s="3" t="s">
        <v>673</v>
      </c>
      <c r="B8" s="4" t="n">
        <v>-305974</v>
      </c>
      <c r="C8" s="4" t="n">
        <v>-225250</v>
      </c>
      <c r="D8" s="7" t="n">
        <v>-151125</v>
      </c>
    </row>
    <row r="9" spans="1:4">
      <c r="A9" s="3" t="s">
        <v>674</v>
      </c>
      <c r="B9" s="4" t="n">
        <v>205</v>
      </c>
      <c r="C9" s="4" t="n">
        <v>381</v>
      </c>
    </row>
    <row r="10" spans="1:4">
      <c r="A10" s="5" t="s">
        <v>60</v>
      </c>
    </row>
    <row r="11" spans="1:4">
      <c r="A11" s="3" t="s">
        <v>675</v>
      </c>
      <c r="B11" s="4" t="n">
        <v>21</v>
      </c>
      <c r="C11" s="4" t="n">
        <v>124</v>
      </c>
    </row>
    <row r="12" spans="1:4">
      <c r="A12" s="3" t="s">
        <v>676</v>
      </c>
      <c r="B12" s="4" t="n">
        <v>21</v>
      </c>
      <c r="C12" s="7" t="n">
        <v>124</v>
      </c>
    </row>
    <row r="13" spans="1:4">
      <c r="A13" s="3" t="s">
        <v>576</v>
      </c>
    </row>
    <row r="14" spans="1:4">
      <c r="A14" s="5" t="s">
        <v>667</v>
      </c>
    </row>
    <row r="15" spans="1:4">
      <c r="A15" s="3" t="s">
        <v>668</v>
      </c>
      <c r="B15" s="4" t="n">
        <v>21671</v>
      </c>
    </row>
    <row r="16" spans="1:4">
      <c r="A16" s="3" t="s">
        <v>577</v>
      </c>
    </row>
    <row r="17" spans="1:4">
      <c r="A17" s="5" t="s">
        <v>667</v>
      </c>
    </row>
    <row r="18" spans="1:4">
      <c r="A18" s="3" t="s">
        <v>668</v>
      </c>
      <c r="B18" s="4" t="n">
        <v>83484</v>
      </c>
    </row>
    <row r="19" spans="1:4">
      <c r="A19" s="3" t="s">
        <v>578</v>
      </c>
    </row>
    <row r="20" spans="1:4">
      <c r="A20" s="5" t="s">
        <v>667</v>
      </c>
    </row>
    <row r="21" spans="1:4">
      <c r="A21" s="3" t="s">
        <v>668</v>
      </c>
      <c r="B21" s="4" t="n">
        <v>262310</v>
      </c>
    </row>
    <row r="22" spans="1:4">
      <c r="A22" s="3" t="s">
        <v>579</v>
      </c>
    </row>
    <row r="23" spans="1:4">
      <c r="A23" s="5" t="s">
        <v>667</v>
      </c>
    </row>
    <row r="24" spans="1:4">
      <c r="A24" s="3" t="s">
        <v>668</v>
      </c>
      <c r="B24" s="4" t="n">
        <v>356284</v>
      </c>
    </row>
    <row r="25" spans="1:4">
      <c r="A25" s="3" t="s">
        <v>677</v>
      </c>
    </row>
    <row r="26" spans="1:4">
      <c r="A26" s="5" t="s">
        <v>667</v>
      </c>
    </row>
    <row r="27" spans="1:4">
      <c r="A27" s="3" t="s">
        <v>668</v>
      </c>
      <c r="B27" s="7" t="n">
        <v>29341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78</v>
      </c>
      <c r="B1" s="2" t="s">
        <v>1</v>
      </c>
    </row>
    <row r="2" spans="1:3">
      <c r="B2" s="2" t="s">
        <v>209</v>
      </c>
      <c r="C2" s="2" t="s">
        <v>483</v>
      </c>
    </row>
    <row r="3" spans="1:3">
      <c r="A3" s="5" t="s">
        <v>222</v>
      </c>
    </row>
    <row r="4" spans="1:3">
      <c r="A4" s="3" t="s">
        <v>679</v>
      </c>
      <c r="B4" s="7" t="n">
        <v>-225250</v>
      </c>
      <c r="C4" s="7" t="n">
        <v>-151125</v>
      </c>
    </row>
    <row r="5" spans="1:3">
      <c r="A5" s="3" t="s">
        <v>680</v>
      </c>
      <c r="B5" s="4" t="n">
        <v>-80724</v>
      </c>
      <c r="C5" s="4" t="n">
        <v>-74125</v>
      </c>
    </row>
    <row r="6" spans="1:3">
      <c r="A6" s="3" t="s">
        <v>681</v>
      </c>
      <c r="B6" s="7" t="n">
        <v>-305974</v>
      </c>
      <c r="C6" s="7" t="n">
        <v>-22525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21"/>
    <col customWidth="1" max="3" min="3" width="20"/>
  </cols>
  <sheetData>
    <row r="1" spans="1:3">
      <c r="A1" s="1" t="s">
        <v>682</v>
      </c>
      <c r="B1" s="2" t="s">
        <v>1</v>
      </c>
    </row>
    <row r="2" spans="1:3">
      <c r="B2" s="2" t="s">
        <v>171</v>
      </c>
      <c r="C2" s="2" t="s">
        <v>683</v>
      </c>
    </row>
    <row r="3" spans="1:3">
      <c r="A3" s="5" t="s">
        <v>224</v>
      </c>
    </row>
    <row r="4" spans="1:3">
      <c r="A4" s="3" t="s">
        <v>684</v>
      </c>
      <c r="B4" s="7" t="n">
        <v>2618</v>
      </c>
    </row>
    <row r="5" spans="1:3">
      <c r="A5" s="3" t="s">
        <v>685</v>
      </c>
    </row>
    <row r="6" spans="1:3">
      <c r="A6" s="5" t="s">
        <v>224</v>
      </c>
    </row>
    <row r="7" spans="1:3">
      <c r="A7" s="3" t="s">
        <v>686</v>
      </c>
      <c r="C7" s="6" t="n">
        <v>500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43"/>
    <col customWidth="1" max="5" min="5" width="33"/>
    <col customWidth="1" max="6" min="6" width="30"/>
    <col customWidth="1" max="7" min="7" width="21"/>
    <col customWidth="1" max="8" min="8" width="30"/>
  </cols>
  <sheetData>
    <row r="1" spans="1:8">
      <c r="A1" s="1" t="s">
        <v>687</v>
      </c>
      <c r="B1" s="2" t="s">
        <v>688</v>
      </c>
      <c r="C1" s="2" t="s">
        <v>689</v>
      </c>
      <c r="D1" s="2" t="s">
        <v>690</v>
      </c>
      <c r="E1" s="2" t="s">
        <v>691</v>
      </c>
      <c r="F1" s="2" t="s">
        <v>692</v>
      </c>
      <c r="G1" s="2" t="s">
        <v>171</v>
      </c>
      <c r="H1" s="2" t="s">
        <v>693</v>
      </c>
    </row>
    <row r="2" spans="1:8">
      <c r="A2" s="5" t="s">
        <v>226</v>
      </c>
    </row>
    <row r="3" spans="1:8">
      <c r="A3" s="3" t="s">
        <v>694</v>
      </c>
      <c r="F3" s="4" t="n">
        <v>1</v>
      </c>
    </row>
    <row r="4" spans="1:8">
      <c r="A4" s="3" t="s">
        <v>695</v>
      </c>
      <c r="G4" s="7" t="n">
        <v>424224</v>
      </c>
    </row>
    <row r="5" spans="1:8">
      <c r="A5" s="3" t="s">
        <v>696</v>
      </c>
      <c r="F5" s="4" t="n">
        <v>1500000000</v>
      </c>
      <c r="H5" s="4" t="n">
        <v>1500000000</v>
      </c>
    </row>
    <row r="6" spans="1:8">
      <c r="A6" s="3" t="s">
        <v>81</v>
      </c>
      <c r="F6" s="8" t="n">
        <v>0.0001</v>
      </c>
      <c r="H6" s="8" t="n">
        <v>0.0001</v>
      </c>
    </row>
    <row r="7" spans="1:8">
      <c r="A7" s="3" t="s">
        <v>697</v>
      </c>
      <c r="F7" s="4" t="n">
        <v>305917524</v>
      </c>
      <c r="H7" s="4" t="n">
        <v>302714259</v>
      </c>
    </row>
    <row r="8" spans="1:8">
      <c r="A8" s="3" t="s">
        <v>698</v>
      </c>
      <c r="F8" s="4" t="n">
        <v>305917524</v>
      </c>
      <c r="H8" s="4" t="n">
        <v>302714259</v>
      </c>
    </row>
    <row r="9" spans="1:8">
      <c r="A9" s="3" t="s">
        <v>30</v>
      </c>
    </row>
    <row r="10" spans="1:8">
      <c r="A10" s="5" t="s">
        <v>226</v>
      </c>
    </row>
    <row r="11" spans="1:8">
      <c r="A11" s="3" t="s">
        <v>699</v>
      </c>
      <c r="B11" s="4" t="n">
        <v>57189473</v>
      </c>
      <c r="C11" s="4" t="n">
        <v>57189473</v>
      </c>
    </row>
    <row r="12" spans="1:8">
      <c r="A12" s="3" t="s">
        <v>700</v>
      </c>
      <c r="B12" s="11" t="n">
        <v>72.40000000000001</v>
      </c>
      <c r="C12" s="7" t="n">
        <v>477932</v>
      </c>
    </row>
    <row r="13" spans="1:8">
      <c r="A13" s="3" t="s">
        <v>696</v>
      </c>
      <c r="F13" s="4" t="n">
        <v>1000000000</v>
      </c>
    </row>
    <row r="14" spans="1:8">
      <c r="A14" s="3" t="s">
        <v>81</v>
      </c>
      <c r="F14" s="8" t="n">
        <v>0.0001</v>
      </c>
    </row>
    <row r="15" spans="1:8">
      <c r="A15" s="3" t="s">
        <v>697</v>
      </c>
      <c r="F15" s="4" t="n">
        <v>82803863</v>
      </c>
      <c r="H15" s="4" t="n">
        <v>82803863</v>
      </c>
    </row>
    <row r="16" spans="1:8">
      <c r="A16" s="3" t="s">
        <v>698</v>
      </c>
      <c r="F16" s="4" t="n">
        <v>82803863</v>
      </c>
    </row>
    <row r="17" spans="1:8">
      <c r="A17" s="3" t="s">
        <v>701</v>
      </c>
    </row>
    <row r="18" spans="1:8">
      <c r="A18" s="5" t="s">
        <v>226</v>
      </c>
    </row>
    <row r="19" spans="1:8">
      <c r="A19" s="3" t="s">
        <v>699</v>
      </c>
      <c r="D19" s="4" t="n">
        <v>36000000</v>
      </c>
      <c r="E19" s="4" t="n">
        <v>36000000</v>
      </c>
    </row>
    <row r="20" spans="1:8">
      <c r="A20" s="3" t="s">
        <v>702</v>
      </c>
      <c r="D20" s="9" t="n">
        <v>1.27</v>
      </c>
    </row>
    <row r="21" spans="1:8">
      <c r="A21" s="3" t="s">
        <v>700</v>
      </c>
      <c r="D21" s="11" t="n">
        <v>45.6</v>
      </c>
      <c r="E21" s="7" t="n">
        <v>300965</v>
      </c>
    </row>
    <row r="22" spans="1:8">
      <c r="A22" s="3" t="s">
        <v>703</v>
      </c>
    </row>
    <row r="23" spans="1:8">
      <c r="A23" s="5" t="s">
        <v>226</v>
      </c>
    </row>
    <row r="24" spans="1:8">
      <c r="A24" s="3" t="s">
        <v>699</v>
      </c>
      <c r="D24" s="4" t="n">
        <v>15789473</v>
      </c>
      <c r="E24" s="4" t="n">
        <v>15789473</v>
      </c>
    </row>
    <row r="25" spans="1:8">
      <c r="A25" s="3" t="s">
        <v>700</v>
      </c>
      <c r="D25" s="6" t="n">
        <v>20</v>
      </c>
      <c r="E25" s="7" t="n">
        <v>131610</v>
      </c>
    </row>
    <row r="26" spans="1:8">
      <c r="A26" s="3" t="s">
        <v>704</v>
      </c>
      <c r="D26" s="4" t="n">
        <v>2</v>
      </c>
      <c r="E26" s="4" t="n">
        <v>2</v>
      </c>
    </row>
    <row r="27" spans="1:8">
      <c r="A27" s="3" t="s">
        <v>705</v>
      </c>
    </row>
    <row r="28" spans="1:8">
      <c r="A28" s="5" t="s">
        <v>226</v>
      </c>
    </row>
    <row r="29" spans="1:8">
      <c r="A29" s="3" t="s">
        <v>699</v>
      </c>
      <c r="B29" s="4" t="n">
        <v>5400000</v>
      </c>
      <c r="C29" s="4" t="n">
        <v>5400000</v>
      </c>
    </row>
    <row r="30" spans="1:8">
      <c r="A30" s="3" t="s">
        <v>32</v>
      </c>
    </row>
    <row r="31" spans="1:8">
      <c r="A31" s="5" t="s">
        <v>226</v>
      </c>
    </row>
    <row r="32" spans="1:8">
      <c r="A32" s="3" t="s">
        <v>696</v>
      </c>
      <c r="F32" s="4" t="n">
        <v>350000000</v>
      </c>
    </row>
    <row r="33" spans="1:8">
      <c r="A33" s="3" t="s">
        <v>81</v>
      </c>
      <c r="F33" s="8" t="n">
        <v>0.0001</v>
      </c>
    </row>
    <row r="34" spans="1:8">
      <c r="A34" s="3" t="s">
        <v>697</v>
      </c>
      <c r="F34" s="4" t="n">
        <v>223113661</v>
      </c>
      <c r="H34" s="4" t="n">
        <v>223113661</v>
      </c>
    </row>
    <row r="35" spans="1:8">
      <c r="A35" s="3" t="s">
        <v>698</v>
      </c>
      <c r="F35" s="4" t="n">
        <v>223113661</v>
      </c>
    </row>
    <row r="36" spans="1:8">
      <c r="A36" s="3" t="s">
        <v>91</v>
      </c>
    </row>
    <row r="37" spans="1:8">
      <c r="A37" s="5" t="s">
        <v>226</v>
      </c>
    </row>
    <row r="38" spans="1:8">
      <c r="A38" s="3" t="s">
        <v>696</v>
      </c>
      <c r="F38" s="4" t="n">
        <v>150000000</v>
      </c>
    </row>
    <row r="39" spans="1:8">
      <c r="A39" s="3" t="s">
        <v>81</v>
      </c>
      <c r="F39" s="8" t="n">
        <v>0.00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s>
  <sheetData>
    <row r="1" spans="1:4">
      <c r="A1" s="1" t="s">
        <v>706</v>
      </c>
      <c r="B1" s="2" t="s">
        <v>1</v>
      </c>
    </row>
    <row r="2" spans="1:4">
      <c r="B2" s="2" t="s">
        <v>707</v>
      </c>
      <c r="C2" s="2" t="s">
        <v>75</v>
      </c>
      <c r="D2" s="2" t="s">
        <v>127</v>
      </c>
    </row>
    <row r="3" spans="1:4">
      <c r="A3" s="5" t="s">
        <v>228</v>
      </c>
    </row>
    <row r="4" spans="1:4">
      <c r="A4" s="3" t="s">
        <v>708</v>
      </c>
      <c r="B4" s="7" t="n">
        <v>27886</v>
      </c>
      <c r="C4" s="7" t="n">
        <v>35069</v>
      </c>
      <c r="D4" s="7" t="n">
        <v>48242</v>
      </c>
    </row>
    <row r="5" spans="1:4">
      <c r="A5" s="3" t="s">
        <v>709</v>
      </c>
      <c r="B5" s="7" t="n">
        <v>55267</v>
      </c>
    </row>
    <row r="6" spans="1:4">
      <c r="A6" s="3" t="s">
        <v>710</v>
      </c>
      <c r="B6" s="3" t="s">
        <v>711</v>
      </c>
    </row>
    <row r="7" spans="1:4">
      <c r="A7" s="3" t="s">
        <v>712</v>
      </c>
    </row>
    <row r="8" spans="1:4">
      <c r="A8" s="5" t="s">
        <v>228</v>
      </c>
    </row>
    <row r="9" spans="1:4">
      <c r="A9" s="3" t="s">
        <v>713</v>
      </c>
      <c r="B9" s="4" t="n">
        <v>27856130</v>
      </c>
      <c r="C9" s="4" t="n">
        <v>30092800</v>
      </c>
      <c r="D9" s="4" t="n">
        <v>31924520</v>
      </c>
    </row>
    <row r="10" spans="1:4">
      <c r="A10" s="3" t="s">
        <v>30</v>
      </c>
    </row>
    <row r="11" spans="1:4">
      <c r="A11" s="5" t="s">
        <v>228</v>
      </c>
    </row>
    <row r="12" spans="1:4">
      <c r="A12" s="3" t="s">
        <v>714</v>
      </c>
      <c r="B12" s="3" t="s">
        <v>715</v>
      </c>
    </row>
    <row r="13" spans="1:4">
      <c r="A13" s="3" t="s">
        <v>716</v>
      </c>
    </row>
    <row r="14" spans="1:4">
      <c r="A14" s="5" t="s">
        <v>228</v>
      </c>
    </row>
    <row r="15" spans="1:4">
      <c r="A15" s="3" t="s">
        <v>717</v>
      </c>
      <c r="B15" s="4" t="n">
        <v>36229922</v>
      </c>
    </row>
    <row r="16" spans="1:4">
      <c r="A16" s="3" t="s">
        <v>718</v>
      </c>
    </row>
    <row r="17" spans="1:4">
      <c r="A17" s="5" t="s">
        <v>228</v>
      </c>
    </row>
    <row r="18" spans="1:4">
      <c r="A18" s="3" t="s">
        <v>717</v>
      </c>
      <c r="B18" s="4" t="n">
        <v>4600000</v>
      </c>
    </row>
    <row r="19" spans="1:4">
      <c r="A19" s="3" t="s">
        <v>713</v>
      </c>
      <c r="B19" s="4" t="n">
        <v>35907769</v>
      </c>
    </row>
    <row r="20" spans="1:4">
      <c r="A20" s="3" t="s">
        <v>719</v>
      </c>
    </row>
    <row r="21" spans="1:4">
      <c r="A21" s="5" t="s">
        <v>228</v>
      </c>
    </row>
    <row r="22" spans="1:4">
      <c r="A22" s="3" t="s">
        <v>720</v>
      </c>
      <c r="B22" s="3" t="s">
        <v>424</v>
      </c>
    </row>
    <row r="23" spans="1:4">
      <c r="A23" s="3" t="s">
        <v>721</v>
      </c>
    </row>
    <row r="24" spans="1:4">
      <c r="A24" s="5" t="s">
        <v>228</v>
      </c>
    </row>
    <row r="25" spans="1:4">
      <c r="A25" s="3" t="s">
        <v>495</v>
      </c>
      <c r="B25" s="3" t="s">
        <v>426</v>
      </c>
    </row>
    <row r="26" spans="1:4">
      <c r="A26" s="3" t="s">
        <v>722</v>
      </c>
    </row>
    <row r="27" spans="1:4">
      <c r="A27" s="5" t="s">
        <v>228</v>
      </c>
    </row>
    <row r="28" spans="1:4">
      <c r="A28" s="3" t="s">
        <v>495</v>
      </c>
      <c r="B28" s="3" t="s">
        <v>429</v>
      </c>
    </row>
    <row r="29" spans="1:4">
      <c r="A29" s="3" t="s">
        <v>723</v>
      </c>
    </row>
    <row r="30" spans="1:4">
      <c r="A30" s="5" t="s">
        <v>228</v>
      </c>
    </row>
    <row r="31" spans="1:4">
      <c r="A31" s="3" t="s">
        <v>724</v>
      </c>
      <c r="B31" s="4" t="n">
        <v>3</v>
      </c>
    </row>
    <row r="32" spans="1:4">
      <c r="A32" s="3" t="s">
        <v>725</v>
      </c>
    </row>
    <row r="33" spans="1:4">
      <c r="A33" s="5" t="s">
        <v>228</v>
      </c>
    </row>
    <row r="34" spans="1:4">
      <c r="A34" s="3" t="s">
        <v>495</v>
      </c>
      <c r="B34" s="3" t="s">
        <v>426</v>
      </c>
    </row>
    <row r="35" spans="1:4">
      <c r="A35" s="3" t="s">
        <v>726</v>
      </c>
    </row>
    <row r="36" spans="1:4">
      <c r="A36" s="5" t="s">
        <v>228</v>
      </c>
    </row>
    <row r="37" spans="1:4">
      <c r="A37" s="3" t="s">
        <v>495</v>
      </c>
      <c r="B37" s="3" t="s">
        <v>429</v>
      </c>
    </row>
    <row r="38" spans="1:4">
      <c r="A38" s="3" t="s">
        <v>727</v>
      </c>
    </row>
    <row r="39" spans="1:4">
      <c r="A39" s="5" t="s">
        <v>228</v>
      </c>
    </row>
    <row r="40" spans="1:4">
      <c r="A40" s="3" t="s">
        <v>728</v>
      </c>
      <c r="B40" s="3" t="s">
        <v>506</v>
      </c>
    </row>
    <row r="41" spans="1:4">
      <c r="A41" s="3" t="s">
        <v>729</v>
      </c>
      <c r="B41" s="3" t="s">
        <v>730</v>
      </c>
    </row>
    <row r="42" spans="1:4">
      <c r="A42" s="3" t="s">
        <v>731</v>
      </c>
    </row>
    <row r="43" spans="1:4">
      <c r="A43" s="5" t="s">
        <v>228</v>
      </c>
    </row>
    <row r="44" spans="1:4">
      <c r="A44" s="3" t="s">
        <v>728</v>
      </c>
      <c r="B44" s="3" t="s">
        <v>620</v>
      </c>
    </row>
    <row r="45" spans="1:4">
      <c r="A45" s="3" t="s">
        <v>729</v>
      </c>
      <c r="B45" s="3" t="s">
        <v>426</v>
      </c>
    </row>
    <row r="46" spans="1:4">
      <c r="A46" s="3" t="s">
        <v>732</v>
      </c>
    </row>
    <row r="47" spans="1:4">
      <c r="A47" s="5" t="s">
        <v>228</v>
      </c>
    </row>
    <row r="48" spans="1:4">
      <c r="A48" s="3" t="s">
        <v>728</v>
      </c>
      <c r="B48" s="3" t="s">
        <v>620</v>
      </c>
    </row>
    <row r="49" spans="1:4">
      <c r="A49" s="3" t="s">
        <v>729</v>
      </c>
      <c r="B49" s="3" t="s">
        <v>429</v>
      </c>
    </row>
    <row r="50" spans="1:4">
      <c r="A50" s="3" t="s">
        <v>733</v>
      </c>
    </row>
    <row r="51" spans="1:4">
      <c r="A51" s="5" t="s">
        <v>228</v>
      </c>
    </row>
    <row r="52" spans="1:4">
      <c r="A52" s="3" t="s">
        <v>729</v>
      </c>
      <c r="B52" s="3" t="s">
        <v>429</v>
      </c>
    </row>
    <row r="53" spans="1:4">
      <c r="A53" s="3" t="s">
        <v>734</v>
      </c>
      <c r="B53" s="3" t="s">
        <v>620</v>
      </c>
    </row>
    <row r="54" spans="1:4">
      <c r="A54" s="3" t="s">
        <v>735</v>
      </c>
    </row>
    <row r="55" spans="1:4">
      <c r="A55" s="5" t="s">
        <v>228</v>
      </c>
    </row>
    <row r="56" spans="1:4">
      <c r="A56" s="3" t="s">
        <v>729</v>
      </c>
      <c r="B56" s="3" t="s">
        <v>426</v>
      </c>
    </row>
    <row r="57" spans="1:4">
      <c r="A57" s="3" t="s">
        <v>734</v>
      </c>
      <c r="B57" s="3" t="s">
        <v>736</v>
      </c>
    </row>
    <row r="58" spans="1:4">
      <c r="A58" s="3" t="s">
        <v>737</v>
      </c>
    </row>
    <row r="59" spans="1:4">
      <c r="A59" s="5" t="s">
        <v>228</v>
      </c>
    </row>
    <row r="60" spans="1:4">
      <c r="A60" s="3" t="s">
        <v>495</v>
      </c>
      <c r="B60" s="3" t="s">
        <v>738</v>
      </c>
    </row>
    <row r="61" spans="1:4">
      <c r="A61" s="3" t="s">
        <v>724</v>
      </c>
      <c r="B61" s="4" t="n">
        <v>4</v>
      </c>
    </row>
    <row r="62" spans="1:4">
      <c r="A62" s="3" t="s">
        <v>739</v>
      </c>
    </row>
    <row r="63" spans="1:4">
      <c r="A63" s="5" t="s">
        <v>228</v>
      </c>
    </row>
    <row r="64" spans="1:4">
      <c r="A64" s="3" t="s">
        <v>495</v>
      </c>
      <c r="B64" s="3" t="s">
        <v>730</v>
      </c>
    </row>
    <row r="65" spans="1:4">
      <c r="A65" s="3" t="s">
        <v>740</v>
      </c>
    </row>
    <row r="66" spans="1:4">
      <c r="A66" s="5" t="s">
        <v>228</v>
      </c>
    </row>
    <row r="67" spans="1:4">
      <c r="A67" s="3" t="s">
        <v>495</v>
      </c>
      <c r="B67" s="3" t="s">
        <v>429</v>
      </c>
    </row>
    <row r="68" spans="1:4">
      <c r="A68" s="3" t="s">
        <v>741</v>
      </c>
    </row>
    <row r="69" spans="1:4">
      <c r="A69" s="5" t="s">
        <v>228</v>
      </c>
    </row>
    <row r="70" spans="1:4">
      <c r="A70" s="3" t="s">
        <v>728</v>
      </c>
      <c r="B70" s="3" t="s">
        <v>506</v>
      </c>
    </row>
    <row r="71" spans="1:4">
      <c r="A71" s="3" t="s">
        <v>729</v>
      </c>
      <c r="B71" s="3" t="s">
        <v>730</v>
      </c>
    </row>
    <row r="72" spans="1:4">
      <c r="A72" s="3" t="s">
        <v>742</v>
      </c>
    </row>
    <row r="73" spans="1:4">
      <c r="A73" s="5" t="s">
        <v>228</v>
      </c>
    </row>
    <row r="74" spans="1:4">
      <c r="A74" s="3" t="s">
        <v>728</v>
      </c>
      <c r="B74" s="3" t="s">
        <v>620</v>
      </c>
    </row>
    <row r="75" spans="1:4">
      <c r="A75" s="3" t="s">
        <v>729</v>
      </c>
      <c r="B75" s="3" t="s">
        <v>426</v>
      </c>
    </row>
    <row r="76" spans="1:4">
      <c r="A76" s="3" t="s">
        <v>743</v>
      </c>
    </row>
    <row r="77" spans="1:4">
      <c r="A77" s="5" t="s">
        <v>228</v>
      </c>
    </row>
    <row r="78" spans="1:4">
      <c r="A78" s="3" t="s">
        <v>728</v>
      </c>
      <c r="B78" s="3" t="s">
        <v>620</v>
      </c>
    </row>
    <row r="79" spans="1:4">
      <c r="A79" s="3" t="s">
        <v>729</v>
      </c>
      <c r="B79" s="3" t="s">
        <v>429</v>
      </c>
    </row>
    <row r="80" spans="1:4">
      <c r="A80" s="3" t="s">
        <v>744</v>
      </c>
    </row>
    <row r="81" spans="1:4">
      <c r="A81" s="5" t="s">
        <v>228</v>
      </c>
    </row>
    <row r="82" spans="1:4">
      <c r="A82" s="3" t="s">
        <v>729</v>
      </c>
      <c r="B82" s="3" t="s">
        <v>730</v>
      </c>
    </row>
    <row r="83" spans="1:4">
      <c r="A83" s="3" t="s">
        <v>745</v>
      </c>
      <c r="B83" s="3" t="s">
        <v>746</v>
      </c>
    </row>
    <row r="84" spans="1:4">
      <c r="A84" s="3" t="s">
        <v>747</v>
      </c>
    </row>
    <row r="85" spans="1:4">
      <c r="A85" s="5" t="s">
        <v>228</v>
      </c>
    </row>
    <row r="86" spans="1:4">
      <c r="A86" s="3" t="s">
        <v>729</v>
      </c>
      <c r="B86" s="3" t="s">
        <v>429</v>
      </c>
    </row>
    <row r="87" spans="1:4">
      <c r="A87" s="3" t="s">
        <v>734</v>
      </c>
      <c r="B87" s="3" t="s">
        <v>620</v>
      </c>
    </row>
    <row r="88" spans="1:4">
      <c r="A88" s="3" t="s">
        <v>748</v>
      </c>
    </row>
    <row r="89" spans="1:4">
      <c r="A89" s="5" t="s">
        <v>228</v>
      </c>
    </row>
    <row r="90" spans="1:4">
      <c r="A90" s="3" t="s">
        <v>729</v>
      </c>
      <c r="B90" s="3" t="s">
        <v>730</v>
      </c>
    </row>
    <row r="91" spans="1:4">
      <c r="A91" s="3" t="s">
        <v>734</v>
      </c>
      <c r="B91" s="3" t="s">
        <v>506</v>
      </c>
    </row>
    <row r="92" spans="1:4">
      <c r="A92" s="3" t="s">
        <v>749</v>
      </c>
    </row>
    <row r="93" spans="1:4">
      <c r="A93" s="5" t="s">
        <v>228</v>
      </c>
    </row>
    <row r="94" spans="1:4">
      <c r="A94" s="3" t="s">
        <v>729</v>
      </c>
      <c r="B94" s="3" t="s">
        <v>738</v>
      </c>
    </row>
    <row r="95" spans="1:4">
      <c r="A95" s="3" t="s">
        <v>734</v>
      </c>
      <c r="B95" s="3" t="s">
        <v>35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6"/>
    <col customWidth="1" max="3" min="3" width="17"/>
    <col customWidth="1" max="4" min="4" width="14"/>
  </cols>
  <sheetData>
    <row r="1" spans="1:4">
      <c r="A1" s="1" t="s">
        <v>750</v>
      </c>
      <c r="B1" s="2" t="s">
        <v>1</v>
      </c>
    </row>
    <row r="2" spans="1:4">
      <c r="B2" s="2" t="s">
        <v>209</v>
      </c>
      <c r="C2" s="2" t="s">
        <v>483</v>
      </c>
      <c r="D2" s="2" t="s">
        <v>484</v>
      </c>
    </row>
    <row r="3" spans="1:4">
      <c r="A3" s="5" t="s">
        <v>751</v>
      </c>
    </row>
    <row r="4" spans="1:4">
      <c r="A4" s="3" t="s">
        <v>752</v>
      </c>
      <c r="B4" s="3" t="s">
        <v>753</v>
      </c>
      <c r="C4" s="3" t="s">
        <v>754</v>
      </c>
      <c r="D4" s="3" t="s">
        <v>755</v>
      </c>
    </row>
    <row r="5" spans="1:4">
      <c r="A5" s="3" t="s">
        <v>756</v>
      </c>
      <c r="B5" s="3" t="s">
        <v>757</v>
      </c>
      <c r="C5" s="3" t="s">
        <v>758</v>
      </c>
      <c r="D5" s="3" t="s">
        <v>759</v>
      </c>
    </row>
    <row r="6" spans="1:4">
      <c r="A6" s="3" t="s">
        <v>760</v>
      </c>
      <c r="B6" s="3" t="s">
        <v>761</v>
      </c>
      <c r="C6" s="3" t="s">
        <v>762</v>
      </c>
      <c r="D6" s="3" t="s">
        <v>715</v>
      </c>
    </row>
    <row r="7" spans="1:4">
      <c r="A7" s="3" t="s">
        <v>763</v>
      </c>
      <c r="B7" s="3" t="s">
        <v>764</v>
      </c>
      <c r="C7" s="3" t="s">
        <v>765</v>
      </c>
      <c r="D7" s="3" t="s">
        <v>766</v>
      </c>
    </row>
    <row r="8" spans="1:4">
      <c r="A8" s="3" t="s">
        <v>685</v>
      </c>
    </row>
    <row r="9" spans="1:4">
      <c r="A9" s="5" t="s">
        <v>751</v>
      </c>
    </row>
    <row r="10" spans="1:4">
      <c r="A10" s="3" t="s">
        <v>720</v>
      </c>
      <c r="B10" s="3" t="s">
        <v>424</v>
      </c>
      <c r="C10" s="3" t="s">
        <v>767</v>
      </c>
      <c r="D10" s="3" t="s">
        <v>424</v>
      </c>
    </row>
    <row r="11" spans="1:4">
      <c r="A11" s="3" t="s">
        <v>768</v>
      </c>
      <c r="B11" s="13" t="n">
        <v>2.2</v>
      </c>
      <c r="C11" s="13" t="n">
        <v>2.2</v>
      </c>
      <c r="D11" s="13" t="n">
        <v>2.2</v>
      </c>
    </row>
    <row r="12" spans="1:4">
      <c r="A12" s="3" t="s">
        <v>769</v>
      </c>
    </row>
    <row r="13" spans="1:4">
      <c r="A13" s="5" t="s">
        <v>751</v>
      </c>
    </row>
    <row r="14" spans="1:4">
      <c r="A14" s="3" t="s">
        <v>720</v>
      </c>
      <c r="B14" s="3" t="s">
        <v>424</v>
      </c>
      <c r="C14" s="3" t="s">
        <v>424</v>
      </c>
      <c r="D14" s="3" t="s">
        <v>424</v>
      </c>
    </row>
    <row r="15" spans="1:4">
      <c r="A15" s="3" t="s">
        <v>768</v>
      </c>
      <c r="B15" s="13" t="n">
        <v>2.8</v>
      </c>
      <c r="C15" s="13" t="n">
        <v>2.8</v>
      </c>
      <c r="D15" s="13" t="n">
        <v>2.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37"/>
    <col customWidth="1" max="3" min="3" width="47"/>
    <col customWidth="1" max="4" min="4" width="37"/>
    <col customWidth="1" max="5" min="5" width="37"/>
    <col customWidth="1" max="6" min="6" width="37"/>
    <col customWidth="1" max="7" min="7" width="37"/>
    <col customWidth="1" max="8" min="8" width="27"/>
    <col customWidth="1" max="9" min="9" width="21"/>
    <col customWidth="1" max="10" min="10" width="21"/>
  </cols>
  <sheetData>
    <row r="1" spans="1:10">
      <c r="A1" s="1" t="s">
        <v>770</v>
      </c>
      <c r="B1" s="2" t="s">
        <v>1</v>
      </c>
    </row>
    <row r="2" spans="1:10">
      <c r="B2" s="2" t="s">
        <v>72</v>
      </c>
      <c r="C2" s="2" t="s">
        <v>771</v>
      </c>
      <c r="D2" s="2" t="s">
        <v>772</v>
      </c>
      <c r="E2" s="2" t="s">
        <v>773</v>
      </c>
      <c r="F2" s="2" t="s">
        <v>774</v>
      </c>
      <c r="G2" s="2" t="s">
        <v>775</v>
      </c>
      <c r="H2" s="2" t="s">
        <v>73</v>
      </c>
      <c r="I2" s="2" t="s">
        <v>37</v>
      </c>
      <c r="J2" s="2" t="s">
        <v>171</v>
      </c>
    </row>
    <row r="3" spans="1:10">
      <c r="A3" s="5" t="s">
        <v>776</v>
      </c>
    </row>
    <row r="4" spans="1:10">
      <c r="A4" s="3" t="s">
        <v>777</v>
      </c>
      <c r="B4" s="4" t="n">
        <v>30092800</v>
      </c>
      <c r="C4" s="4" t="n">
        <v>30092800</v>
      </c>
      <c r="D4" s="4" t="n">
        <v>31924520</v>
      </c>
      <c r="E4" s="4" t="n">
        <v>31924520</v>
      </c>
    </row>
    <row r="5" spans="1:10">
      <c r="A5" s="3" t="s">
        <v>778</v>
      </c>
      <c r="B5" s="4" t="n">
        <v>1930000</v>
      </c>
      <c r="C5" s="4" t="n">
        <v>1930000</v>
      </c>
      <c r="D5" s="4" t="n">
        <v>5435000</v>
      </c>
      <c r="E5" s="4" t="n">
        <v>5435000</v>
      </c>
    </row>
    <row r="6" spans="1:10">
      <c r="A6" s="3" t="s">
        <v>779</v>
      </c>
      <c r="B6" s="4" t="n">
        <v>-2070915</v>
      </c>
      <c r="C6" s="4" t="n">
        <v>-2070915</v>
      </c>
      <c r="D6" s="4" t="n">
        <v>-1583655</v>
      </c>
      <c r="E6" s="4" t="n">
        <v>-1583655</v>
      </c>
    </row>
    <row r="7" spans="1:10">
      <c r="A7" s="3" t="s">
        <v>780</v>
      </c>
      <c r="B7" s="4" t="n">
        <v>-2095755</v>
      </c>
      <c r="C7" s="4" t="n">
        <v>-2095755</v>
      </c>
      <c r="D7" s="4" t="n">
        <v>-5683065</v>
      </c>
      <c r="E7" s="4" t="n">
        <v>-5683065</v>
      </c>
    </row>
    <row r="8" spans="1:10">
      <c r="A8" s="3" t="s">
        <v>781</v>
      </c>
      <c r="B8" s="4" t="n">
        <v>27856130</v>
      </c>
      <c r="C8" s="4" t="n">
        <v>27856130</v>
      </c>
      <c r="D8" s="4" t="n">
        <v>30092800</v>
      </c>
      <c r="E8" s="4" t="n">
        <v>30092800</v>
      </c>
      <c r="F8" s="4" t="n">
        <v>31924520</v>
      </c>
      <c r="G8" s="4" t="n">
        <v>31924520</v>
      </c>
    </row>
    <row r="9" spans="1:10">
      <c r="A9" s="3" t="s">
        <v>782</v>
      </c>
      <c r="B9" s="4" t="n">
        <v>26377268</v>
      </c>
      <c r="C9" s="4" t="n">
        <v>26377268</v>
      </c>
      <c r="H9" s="4" t="n">
        <v>26377268</v>
      </c>
    </row>
    <row r="10" spans="1:10">
      <c r="A10" s="3" t="s">
        <v>783</v>
      </c>
      <c r="B10" s="4" t="n">
        <v>18942140</v>
      </c>
      <c r="C10" s="4" t="n">
        <v>18942140</v>
      </c>
      <c r="H10" s="4" t="n">
        <v>18942140</v>
      </c>
    </row>
    <row r="11" spans="1:10">
      <c r="A11" s="5" t="s">
        <v>784</v>
      </c>
    </row>
    <row r="12" spans="1:10">
      <c r="A12" s="3" t="s">
        <v>785</v>
      </c>
      <c r="B12" s="8" t="n">
        <v>0.2147</v>
      </c>
      <c r="D12" s="8" t="n">
        <v>0.1559</v>
      </c>
    </row>
    <row r="13" spans="1:10">
      <c r="A13" s="3" t="s">
        <v>786</v>
      </c>
      <c r="B13" s="12" t="n">
        <v>0.3043</v>
      </c>
      <c r="D13" s="12" t="n">
        <v>0.5659999999999999</v>
      </c>
    </row>
    <row r="14" spans="1:10">
      <c r="A14" s="3" t="s">
        <v>787</v>
      </c>
      <c r="B14" s="12" t="n">
        <v>0.1184</v>
      </c>
      <c r="D14" s="12" t="n">
        <v>0.0847</v>
      </c>
    </row>
    <row r="15" spans="1:10">
      <c r="A15" s="3" t="s">
        <v>788</v>
      </c>
      <c r="B15" s="12" t="n">
        <v>0.4236</v>
      </c>
      <c r="D15" s="12" t="n">
        <v>0.2564</v>
      </c>
    </row>
    <row r="16" spans="1:10">
      <c r="A16" s="3" t="s">
        <v>789</v>
      </c>
      <c r="B16" s="12" t="n">
        <v>0.2124</v>
      </c>
      <c r="D16" s="8" t="n">
        <v>0.2147</v>
      </c>
      <c r="F16" s="8" t="n">
        <v>0.1559</v>
      </c>
    </row>
    <row r="17" spans="1:10">
      <c r="A17" s="3" t="s">
        <v>790</v>
      </c>
      <c r="B17" s="12" t="n">
        <v>0.1926</v>
      </c>
      <c r="C17" s="8" t="n">
        <v>0.1926</v>
      </c>
    </row>
    <row r="18" spans="1:10">
      <c r="A18" s="3" t="s">
        <v>791</v>
      </c>
      <c r="B18" s="8" t="n">
        <v>0.1277</v>
      </c>
      <c r="C18" s="8" t="n">
        <v>0.1277</v>
      </c>
    </row>
    <row r="19" spans="1:10">
      <c r="A19" s="5" t="s">
        <v>792</v>
      </c>
    </row>
    <row r="20" spans="1:10">
      <c r="A20" s="3" t="s">
        <v>793</v>
      </c>
      <c r="B20" s="3" t="s">
        <v>794</v>
      </c>
      <c r="C20" s="3" t="s">
        <v>794</v>
      </c>
      <c r="D20" s="3" t="s">
        <v>795</v>
      </c>
      <c r="E20" s="3" t="s">
        <v>795</v>
      </c>
      <c r="F20" s="3" t="s">
        <v>796</v>
      </c>
      <c r="G20" s="3" t="s">
        <v>796</v>
      </c>
    </row>
    <row r="21" spans="1:10">
      <c r="A21" s="3" t="s">
        <v>797</v>
      </c>
      <c r="B21" s="3" t="s">
        <v>798</v>
      </c>
      <c r="C21" s="3" t="s">
        <v>798</v>
      </c>
    </row>
    <row r="22" spans="1:10">
      <c r="A22" s="3" t="s">
        <v>799</v>
      </c>
      <c r="B22" s="3" t="s">
        <v>800</v>
      </c>
      <c r="C22" s="3" t="s">
        <v>800</v>
      </c>
    </row>
    <row r="23" spans="1:10">
      <c r="A23" s="5" t="s">
        <v>801</v>
      </c>
    </row>
    <row r="24" spans="1:10">
      <c r="A24" s="3" t="s">
        <v>793</v>
      </c>
      <c r="B24" s="6" t="n">
        <v>7491</v>
      </c>
      <c r="C24" s="6" t="n">
        <v>7491</v>
      </c>
      <c r="D24" s="6" t="n">
        <v>18616</v>
      </c>
      <c r="E24" s="6" t="n">
        <v>18616</v>
      </c>
      <c r="F24" s="6" t="n">
        <v>28119</v>
      </c>
      <c r="G24" s="6" t="n">
        <v>28119</v>
      </c>
      <c r="H24" s="7" t="n">
        <v>51507</v>
      </c>
      <c r="I24" s="7" t="n">
        <v>121121</v>
      </c>
      <c r="J24" s="7" t="n">
        <v>195230</v>
      </c>
    </row>
    <row r="25" spans="1:10">
      <c r="A25" s="3" t="s">
        <v>802</v>
      </c>
      <c r="B25" s="4" t="n">
        <v>7614</v>
      </c>
      <c r="C25" s="4" t="n">
        <v>7614</v>
      </c>
      <c r="H25" s="4" t="n">
        <v>52352</v>
      </c>
    </row>
    <row r="26" spans="1:10">
      <c r="A26" s="3" t="s">
        <v>803</v>
      </c>
      <c r="B26" s="6" t="n">
        <v>6697</v>
      </c>
      <c r="C26" s="6" t="n">
        <v>6697</v>
      </c>
      <c r="H26" s="7" t="n">
        <v>46047</v>
      </c>
    </row>
    <row r="27" spans="1:10">
      <c r="A27" s="5" t="s">
        <v>804</v>
      </c>
    </row>
    <row r="28" spans="1:10">
      <c r="A28" s="3" t="s">
        <v>805</v>
      </c>
      <c r="B28" s="8" t="n">
        <v>0.5413</v>
      </c>
      <c r="C28" s="8" t="n">
        <v>3.5221</v>
      </c>
      <c r="D28" s="8" t="n">
        <v>0.5651</v>
      </c>
      <c r="E28" s="8" t="n">
        <v>3.9238</v>
      </c>
    </row>
    <row r="29" spans="1:10">
      <c r="A29" s="3" t="s">
        <v>806</v>
      </c>
      <c r="B29" s="12" t="n">
        <v>0.4223</v>
      </c>
      <c r="C29" s="12" t="n">
        <v>2.9035</v>
      </c>
      <c r="D29" s="12" t="n">
        <v>0.5555</v>
      </c>
      <c r="E29" s="12" t="n">
        <v>3.6144</v>
      </c>
    </row>
    <row r="30" spans="1:10">
      <c r="A30" s="3" t="s">
        <v>807</v>
      </c>
      <c r="B30" s="12" t="n">
        <v>0.4953</v>
      </c>
      <c r="C30" s="12" t="n">
        <v>3.4054</v>
      </c>
      <c r="D30" s="12" t="n">
        <v>0.3465</v>
      </c>
      <c r="E30" s="12" t="n">
        <v>2.2546</v>
      </c>
    </row>
    <row r="31" spans="1:10">
      <c r="A31" s="3" t="s">
        <v>808</v>
      </c>
      <c r="B31" s="12" t="n">
        <v>0.6482</v>
      </c>
      <c r="C31" s="12" t="n">
        <v>4.4565</v>
      </c>
      <c r="D31" s="12" t="n">
        <v>0.7429</v>
      </c>
      <c r="E31" s="12" t="n">
        <v>4.8335</v>
      </c>
    </row>
    <row r="32" spans="1:10">
      <c r="A32" s="3" t="s">
        <v>809</v>
      </c>
      <c r="B32" s="8" t="n">
        <v>0.5285</v>
      </c>
      <c r="C32" s="8" t="n">
        <v>3.6335</v>
      </c>
      <c r="D32" s="8" t="n">
        <v>0.5413</v>
      </c>
      <c r="E32" s="8" t="n">
        <v>3.5221</v>
      </c>
      <c r="F32" s="8" t="n">
        <v>0.5651</v>
      </c>
      <c r="G32" s="8" t="n">
        <v>3.9238</v>
      </c>
    </row>
    <row r="33" spans="1:10">
      <c r="A33" s="3" t="s">
        <v>810</v>
      </c>
      <c r="B33" s="12" t="n">
        <v>0.5185</v>
      </c>
      <c r="C33" s="12" t="n">
        <v>3.5649</v>
      </c>
    </row>
    <row r="34" spans="1:10">
      <c r="A34" s="3" t="s">
        <v>811</v>
      </c>
      <c r="B34" s="12" t="n">
        <v>0.474</v>
      </c>
      <c r="C34" s="12" t="n">
        <v>3.2591</v>
      </c>
    </row>
  </sheetData>
  <mergeCells count="2">
    <mergeCell ref="A1:A2"/>
    <mergeCell ref="B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0"/>
    <col customWidth="1" max="2" min="2" width="30"/>
    <col customWidth="1" max="3" min="3" width="30"/>
    <col customWidth="1" max="4" min="4" width="30"/>
    <col customWidth="1" max="5" min="5" width="30"/>
  </cols>
  <sheetData>
    <row r="1" spans="1:5">
      <c r="A1" s="1" t="s">
        <v>812</v>
      </c>
      <c r="B1" s="2" t="s">
        <v>1</v>
      </c>
    </row>
    <row r="2" spans="1:5">
      <c r="B2" s="2" t="s">
        <v>692</v>
      </c>
      <c r="C2" s="2" t="s">
        <v>813</v>
      </c>
      <c r="D2" s="2" t="s">
        <v>693</v>
      </c>
      <c r="E2" s="2" t="s">
        <v>814</v>
      </c>
    </row>
    <row r="3" spans="1:5">
      <c r="A3" s="5" t="s">
        <v>815</v>
      </c>
    </row>
    <row r="4" spans="1:5">
      <c r="A4" s="3" t="s">
        <v>816</v>
      </c>
      <c r="B4" s="4" t="n">
        <v>4625005</v>
      </c>
      <c r="C4" s="4" t="n">
        <v>4625005</v>
      </c>
      <c r="D4" s="4" t="n">
        <v>517500</v>
      </c>
      <c r="E4" s="4" t="n">
        <v>517500</v>
      </c>
    </row>
    <row r="5" spans="1:5">
      <c r="A5" s="3" t="s">
        <v>817</v>
      </c>
      <c r="B5" s="4" t="n">
        <v>5097630</v>
      </c>
      <c r="C5" s="4" t="n">
        <v>5097630</v>
      </c>
      <c r="D5" s="4" t="n">
        <v>4820000</v>
      </c>
      <c r="E5" s="4" t="n">
        <v>4820000</v>
      </c>
    </row>
    <row r="6" spans="1:5">
      <c r="A6" s="3" t="s">
        <v>818</v>
      </c>
      <c r="B6" s="4" t="n">
        <v>-1132350</v>
      </c>
      <c r="C6" s="4" t="n">
        <v>-1132350</v>
      </c>
      <c r="D6" s="4" t="n">
        <v>-244980</v>
      </c>
      <c r="E6" s="4" t="n">
        <v>-244980</v>
      </c>
    </row>
    <row r="7" spans="1:5">
      <c r="A7" s="3" t="s">
        <v>819</v>
      </c>
      <c r="B7" s="4" t="n">
        <v>-538646</v>
      </c>
      <c r="C7" s="4" t="n">
        <v>-538646</v>
      </c>
      <c r="D7" s="4" t="n">
        <v>-467515</v>
      </c>
      <c r="E7" s="4" t="n">
        <v>-467515</v>
      </c>
    </row>
    <row r="8" spans="1:5">
      <c r="A8" s="3" t="s">
        <v>820</v>
      </c>
      <c r="B8" s="4" t="n">
        <v>8051639</v>
      </c>
      <c r="C8" s="4" t="n">
        <v>8051639</v>
      </c>
      <c r="D8" s="4" t="n">
        <v>4625005</v>
      </c>
      <c r="E8" s="4" t="n">
        <v>4625005</v>
      </c>
    </row>
    <row r="9" spans="1:5">
      <c r="A9" s="5" t="s">
        <v>804</v>
      </c>
    </row>
    <row r="10" spans="1:5">
      <c r="A10" s="3" t="s">
        <v>821</v>
      </c>
      <c r="B10" s="9" t="n">
        <v>1.11</v>
      </c>
      <c r="C10" s="10" t="n">
        <v>7.2</v>
      </c>
      <c r="D10" s="9" t="n">
        <v>1.39</v>
      </c>
      <c r="E10" s="10" t="n">
        <v>9.67</v>
      </c>
    </row>
    <row r="11" spans="1:5">
      <c r="A11" s="3" t="s">
        <v>806</v>
      </c>
      <c r="B11" s="14" t="n">
        <v>0.62</v>
      </c>
      <c r="C11" s="14" t="n">
        <v>4.27</v>
      </c>
      <c r="D11" s="14" t="n">
        <v>1.1</v>
      </c>
      <c r="E11" s="14" t="n">
        <v>7.18</v>
      </c>
    </row>
    <row r="12" spans="1:5">
      <c r="A12" s="3" t="s">
        <v>822</v>
      </c>
      <c r="B12" s="14" t="n">
        <v>1.09</v>
      </c>
      <c r="C12" s="14" t="n">
        <v>7.51</v>
      </c>
      <c r="D12" s="14" t="n">
        <v>1.32</v>
      </c>
      <c r="E12" s="14" t="n">
        <v>8.609999999999999</v>
      </c>
    </row>
    <row r="13" spans="1:5">
      <c r="A13" s="3" t="s">
        <v>808</v>
      </c>
      <c r="B13" s="14" t="n">
        <v>1.09</v>
      </c>
      <c r="C13" s="14" t="n">
        <v>7.52</v>
      </c>
      <c r="D13" s="14" t="n">
        <v>1.28</v>
      </c>
      <c r="E13" s="14" t="n">
        <v>8.34</v>
      </c>
    </row>
    <row r="14" spans="1:5">
      <c r="A14" s="3" t="s">
        <v>823</v>
      </c>
      <c r="B14" s="9" t="n">
        <v>0.79</v>
      </c>
      <c r="C14" s="10" t="n">
        <v>5.44</v>
      </c>
      <c r="D14" s="9" t="n">
        <v>1.11</v>
      </c>
      <c r="E14" s="10" t="n">
        <v>7.2</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74"/>
    <col customWidth="1" max="3" min="3" width="37"/>
    <col customWidth="1" max="4" min="4" width="37"/>
    <col customWidth="1" max="5" min="5" width="37"/>
    <col customWidth="1" max="6" min="6" width="37"/>
  </cols>
  <sheetData>
    <row r="1" spans="1:6">
      <c r="A1" s="1" t="s">
        <v>824</v>
      </c>
      <c r="C1" s="2" t="s">
        <v>1</v>
      </c>
    </row>
    <row r="2" spans="1:6">
      <c r="C2" s="2" t="s">
        <v>72</v>
      </c>
      <c r="D2" s="2" t="s">
        <v>93</v>
      </c>
      <c r="E2" s="2" t="s">
        <v>94</v>
      </c>
      <c r="F2" s="2" t="s">
        <v>95</v>
      </c>
    </row>
    <row r="3" spans="1:6">
      <c r="A3" s="5" t="s">
        <v>825</v>
      </c>
    </row>
    <row r="4" spans="1:6">
      <c r="A4" s="3" t="s">
        <v>111</v>
      </c>
      <c r="C4" s="6" t="n">
        <v>-60606</v>
      </c>
      <c r="D4" s="7" t="n">
        <v>-416694</v>
      </c>
      <c r="E4" s="7" t="n">
        <v>-580811</v>
      </c>
      <c r="F4" s="7" t="n">
        <v>-514778</v>
      </c>
    </row>
    <row r="5" spans="1:6">
      <c r="A5" s="3" t="s">
        <v>207</v>
      </c>
      <c r="F5" s="4" t="n">
        <v>2618</v>
      </c>
    </row>
    <row r="6" spans="1:6">
      <c r="A6" s="3" t="s">
        <v>826</v>
      </c>
      <c r="C6" s="6" t="n">
        <v>-60606</v>
      </c>
      <c r="D6" s="7" t="n">
        <v>-416694</v>
      </c>
      <c r="E6" s="7" t="n">
        <v>-580811</v>
      </c>
      <c r="F6" s="7" t="n">
        <v>-603791</v>
      </c>
    </row>
    <row r="7" spans="1:6">
      <c r="A7" s="5" t="s">
        <v>827</v>
      </c>
    </row>
    <row r="8" spans="1:6">
      <c r="A8" s="3" t="s">
        <v>828</v>
      </c>
      <c r="C8" s="4" t="n">
        <v>304542400</v>
      </c>
      <c r="D8" s="4" t="n">
        <v>304542400</v>
      </c>
      <c r="E8" s="4" t="n">
        <v>301610060</v>
      </c>
      <c r="F8" s="4" t="n">
        <v>199039819</v>
      </c>
    </row>
    <row r="9" spans="1:6">
      <c r="A9" s="3" t="s">
        <v>829</v>
      </c>
      <c r="C9" s="9" t="n">
        <v>-0.2</v>
      </c>
      <c r="D9" s="10" t="n">
        <v>-1.37</v>
      </c>
      <c r="E9" s="10" t="n">
        <v>-1.93</v>
      </c>
      <c r="F9" s="10" t="n">
        <v>-3.03</v>
      </c>
    </row>
    <row r="10" spans="1:6">
      <c r="A10" s="3" t="s">
        <v>830</v>
      </c>
    </row>
    <row r="11" spans="1:6">
      <c r="A11" s="5" t="s">
        <v>230</v>
      </c>
    </row>
    <row r="12" spans="1:6">
      <c r="A12" s="3" t="s">
        <v>831</v>
      </c>
      <c r="C12" s="4" t="n">
        <v>26635519</v>
      </c>
      <c r="D12" s="4" t="n">
        <v>26635519</v>
      </c>
      <c r="E12" s="4" t="n">
        <v>27407348</v>
      </c>
      <c r="F12" s="4" t="n">
        <v>17793251</v>
      </c>
    </row>
    <row r="13" spans="1:6">
      <c r="A13" s="3" t="s">
        <v>224</v>
      </c>
    </row>
    <row r="14" spans="1:6">
      <c r="A14" s="5" t="s">
        <v>230</v>
      </c>
    </row>
    <row r="15" spans="1:6">
      <c r="A15" s="3" t="s">
        <v>831</v>
      </c>
      <c r="C15" s="4" t="n">
        <v>0</v>
      </c>
      <c r="D15" s="4" t="n">
        <v>0</v>
      </c>
      <c r="E15" s="4" t="n">
        <v>0</v>
      </c>
      <c r="F15" s="4" t="n">
        <v>76332515</v>
      </c>
    </row>
    <row r="16" spans="1:6">
      <c r="A16" s="3" t="s">
        <v>832</v>
      </c>
    </row>
    <row r="17" spans="1:6">
      <c r="A17" s="5" t="s">
        <v>825</v>
      </c>
    </row>
    <row r="18" spans="1:6">
      <c r="A18" s="3" t="s">
        <v>833</v>
      </c>
      <c r="F18" s="7" t="n">
        <v>-14137</v>
      </c>
    </row>
    <row r="19" spans="1:6">
      <c r="A19" s="3" t="s">
        <v>834</v>
      </c>
    </row>
    <row r="20" spans="1:6">
      <c r="A20" s="5" t="s">
        <v>825</v>
      </c>
    </row>
    <row r="21" spans="1:6">
      <c r="A21" s="3" t="s">
        <v>833</v>
      </c>
      <c r="F21" s="4" t="n">
        <v>-26068</v>
      </c>
    </row>
    <row r="22" spans="1:6">
      <c r="A22" s="3" t="s">
        <v>835</v>
      </c>
    </row>
    <row r="23" spans="1:6">
      <c r="A23" s="5" t="s">
        <v>825</v>
      </c>
    </row>
    <row r="24" spans="1:6">
      <c r="A24" s="3" t="s">
        <v>833</v>
      </c>
      <c r="F24" s="4" t="n">
        <v>-40901</v>
      </c>
    </row>
    <row r="25" spans="1:6">
      <c r="A25" s="3" t="s">
        <v>836</v>
      </c>
    </row>
    <row r="26" spans="1:6">
      <c r="A26" s="5" t="s">
        <v>825</v>
      </c>
    </row>
    <row r="27" spans="1:6">
      <c r="A27" s="3" t="s">
        <v>833</v>
      </c>
      <c r="F27" s="7" t="n">
        <v>-10525</v>
      </c>
    </row>
    <row r="28" spans="1:6">
      <c r="A28" s="3" t="s">
        <v>121</v>
      </c>
    </row>
    <row r="29" spans="1:6">
      <c r="A29" s="5" t="s">
        <v>827</v>
      </c>
    </row>
    <row r="30" spans="1:6">
      <c r="A30" s="3" t="s">
        <v>829</v>
      </c>
      <c r="B30" s="3" t="s">
        <v>101</v>
      </c>
      <c r="C30" s="6" t="n">
        <v>-3</v>
      </c>
      <c r="D30" s="10" t="n">
        <v>-20.55</v>
      </c>
      <c r="E30" s="10" t="n">
        <v>-28.95</v>
      </c>
      <c r="F30" s="10" t="n">
        <v>-45.5</v>
      </c>
    </row>
    <row r="31" spans="1:6"/>
    <row r="32" spans="1:6">
      <c r="A32" s="3" t="s">
        <v>101</v>
      </c>
      <c r="B32" s="3" t="s">
        <v>124</v>
      </c>
    </row>
  </sheetData>
  <mergeCells count="4">
    <mergeCell ref="A1:B2"/>
    <mergeCell ref="C1:F1"/>
    <mergeCell ref="A31:E31"/>
    <mergeCell ref="B32:E3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09</v>
      </c>
    </row>
    <row r="3" spans="1:2">
      <c r="A3" s="5" t="s">
        <v>208</v>
      </c>
    </row>
    <row r="4" spans="1:2">
      <c r="A4" s="3" t="s">
        <v>208</v>
      </c>
      <c r="B4" s="3"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37</v>
      </c>
      <c r="B1" s="2" t="s">
        <v>590</v>
      </c>
      <c r="C1" s="2" t="s">
        <v>36</v>
      </c>
      <c r="D1" s="2" t="s">
        <v>35</v>
      </c>
      <c r="E1" s="2" t="s">
        <v>36</v>
      </c>
      <c r="F1" s="2" t="s">
        <v>37</v>
      </c>
    </row>
    <row r="2" spans="1:6">
      <c r="A2" s="5" t="s">
        <v>838</v>
      </c>
    </row>
    <row r="3" spans="1:6">
      <c r="A3" s="3" t="s">
        <v>40</v>
      </c>
      <c r="D3" s="6" t="n">
        <v>23662</v>
      </c>
      <c r="E3" s="7" t="n">
        <v>162688</v>
      </c>
      <c r="F3" s="7" t="n">
        <v>202659</v>
      </c>
    </row>
    <row r="4" spans="1:6">
      <c r="A4" s="3" t="s">
        <v>257</v>
      </c>
      <c r="E4" s="4" t="n">
        <v>136304</v>
      </c>
      <c r="F4" s="4" t="n">
        <v>100722</v>
      </c>
    </row>
    <row r="5" spans="1:6">
      <c r="A5" s="3" t="s">
        <v>45</v>
      </c>
      <c r="F5" s="4" t="n">
        <v>6751</v>
      </c>
    </row>
    <row r="6" spans="1:6">
      <c r="A6" s="3" t="s">
        <v>51</v>
      </c>
      <c r="E6" s="4" t="n">
        <v>298992</v>
      </c>
      <c r="F6" s="4" t="n">
        <v>310132</v>
      </c>
    </row>
    <row r="7" spans="1:6">
      <c r="A7" s="3" t="s">
        <v>839</v>
      </c>
      <c r="C7" s="7" t="n">
        <v>0</v>
      </c>
    </row>
    <row r="8" spans="1:6">
      <c r="A8" s="3" t="s">
        <v>58</v>
      </c>
      <c r="E8" s="4" t="n">
        <v>69045</v>
      </c>
    </row>
    <row r="9" spans="1:6">
      <c r="A9" s="3" t="s">
        <v>840</v>
      </c>
      <c r="E9" s="4" t="n">
        <v>69045</v>
      </c>
    </row>
    <row r="10" spans="1:6">
      <c r="A10" s="3" t="s">
        <v>404</v>
      </c>
    </row>
    <row r="11" spans="1:6">
      <c r="A11" s="5" t="s">
        <v>838</v>
      </c>
    </row>
    <row r="12" spans="1:6">
      <c r="A12" s="3" t="s">
        <v>595</v>
      </c>
      <c r="B12" s="3" t="s">
        <v>596</v>
      </c>
    </row>
    <row r="13" spans="1:6">
      <c r="A13" s="3" t="s">
        <v>406</v>
      </c>
      <c r="B13" s="6" t="n">
        <v>13000</v>
      </c>
    </row>
    <row r="14" spans="1:6">
      <c r="A14" s="3" t="s">
        <v>841</v>
      </c>
    </row>
    <row r="15" spans="1:6">
      <c r="A15" s="5" t="s">
        <v>838</v>
      </c>
    </row>
    <row r="16" spans="1:6">
      <c r="A16" s="3" t="s">
        <v>40</v>
      </c>
      <c r="E16" s="4" t="n">
        <v>162688</v>
      </c>
      <c r="F16" s="4" t="n">
        <v>202659</v>
      </c>
    </row>
    <row r="17" spans="1:6">
      <c r="A17" s="3" t="s">
        <v>257</v>
      </c>
      <c r="E17" s="4" t="n">
        <v>136304</v>
      </c>
      <c r="F17" s="4" t="n">
        <v>100722</v>
      </c>
    </row>
    <row r="18" spans="1:6">
      <c r="A18" s="3" t="s">
        <v>51</v>
      </c>
      <c r="E18" s="4" t="n">
        <v>298992</v>
      </c>
      <c r="F18" s="4" t="n">
        <v>303381</v>
      </c>
    </row>
    <row r="19" spans="1:6">
      <c r="A19" s="3" t="s">
        <v>58</v>
      </c>
      <c r="E19" s="4" t="n">
        <v>69045</v>
      </c>
    </row>
    <row r="20" spans="1:6">
      <c r="A20" s="3" t="s">
        <v>840</v>
      </c>
      <c r="E20" s="7" t="n">
        <v>69045</v>
      </c>
    </row>
    <row r="21" spans="1:6">
      <c r="A21" s="3" t="s">
        <v>842</v>
      </c>
    </row>
    <row r="22" spans="1:6">
      <c r="A22" s="5" t="s">
        <v>838</v>
      </c>
    </row>
    <row r="23" spans="1:6">
      <c r="A23" s="3" t="s">
        <v>45</v>
      </c>
      <c r="F23" s="4" t="n">
        <v>6751</v>
      </c>
    </row>
    <row r="24" spans="1:6">
      <c r="A24" s="3" t="s">
        <v>51</v>
      </c>
      <c r="F24" s="7" t="n">
        <v>6751</v>
      </c>
    </row>
    <row r="25" spans="1:6">
      <c r="A25" s="3" t="s">
        <v>598</v>
      </c>
    </row>
    <row r="26" spans="1:6">
      <c r="A26" s="5" t="s">
        <v>838</v>
      </c>
    </row>
    <row r="27" spans="1:6">
      <c r="A27" s="3" t="s">
        <v>410</v>
      </c>
      <c r="B27" s="3" t="s">
        <v>41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43</v>
      </c>
      <c r="B1" s="2" t="s">
        <v>1</v>
      </c>
    </row>
    <row r="2" spans="1:4">
      <c r="B2" s="2" t="s">
        <v>209</v>
      </c>
      <c r="C2" s="2" t="s">
        <v>483</v>
      </c>
      <c r="D2" s="2" t="s">
        <v>484</v>
      </c>
    </row>
    <row r="3" spans="1:4">
      <c r="A3" s="5" t="s">
        <v>844</v>
      </c>
    </row>
    <row r="4" spans="1:4">
      <c r="A4" s="3" t="s">
        <v>488</v>
      </c>
      <c r="B4" s="7" t="n">
        <v>35060</v>
      </c>
      <c r="C4" s="7" t="n">
        <v>31786</v>
      </c>
      <c r="D4" s="7" t="n">
        <v>24851</v>
      </c>
    </row>
    <row r="5" spans="1:4">
      <c r="A5" s="3" t="s">
        <v>556</v>
      </c>
      <c r="B5" s="4" t="n">
        <v>59018</v>
      </c>
    </row>
    <row r="6" spans="1:4">
      <c r="A6" s="3" t="s">
        <v>845</v>
      </c>
      <c r="B6" s="4" t="n">
        <v>33546</v>
      </c>
    </row>
    <row r="7" spans="1:4">
      <c r="A7" s="3" t="s">
        <v>846</v>
      </c>
      <c r="B7" s="4" t="n">
        <v>24075</v>
      </c>
    </row>
    <row r="8" spans="1:4">
      <c r="A8" s="3" t="s">
        <v>847</v>
      </c>
      <c r="B8" s="4" t="n">
        <v>1397</v>
      </c>
    </row>
    <row r="9" spans="1:4">
      <c r="A9" s="5" t="s">
        <v>848</v>
      </c>
    </row>
    <row r="10" spans="1:4">
      <c r="A10" s="3" t="s">
        <v>556</v>
      </c>
      <c r="B10" s="4" t="n">
        <v>88130</v>
      </c>
    </row>
    <row r="11" spans="1:4">
      <c r="A11" s="3" t="s">
        <v>845</v>
      </c>
      <c r="B11" s="4" t="n">
        <v>79206</v>
      </c>
    </row>
    <row r="12" spans="1:4">
      <c r="A12" s="3" t="s">
        <v>849</v>
      </c>
      <c r="B12" s="7" t="n">
        <v>892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50</v>
      </c>
      <c r="B1" s="2" t="s">
        <v>367</v>
      </c>
      <c r="C1" s="2" t="s">
        <v>1</v>
      </c>
    </row>
    <row r="2" spans="1:4">
      <c r="B2" s="2" t="s">
        <v>851</v>
      </c>
      <c r="C2" s="2" t="s">
        <v>483</v>
      </c>
      <c r="D2" s="2" t="s">
        <v>484</v>
      </c>
    </row>
    <row r="3" spans="1:4">
      <c r="A3" s="5" t="s">
        <v>236</v>
      </c>
    </row>
    <row r="4" spans="1:4">
      <c r="A4" s="3" t="s">
        <v>852</v>
      </c>
      <c r="B4" s="3" t="s">
        <v>431</v>
      </c>
    </row>
    <row r="5" spans="1:4">
      <c r="A5" s="3" t="s">
        <v>853</v>
      </c>
      <c r="C5" s="7" t="n">
        <v>384</v>
      </c>
      <c r="D5" s="7" t="n">
        <v>1636</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4</v>
      </c>
      <c r="B1" s="2" t="s">
        <v>1</v>
      </c>
    </row>
    <row r="2" spans="1:3">
      <c r="B2" s="2" t="s">
        <v>209</v>
      </c>
      <c r="C2" s="2" t="s">
        <v>483</v>
      </c>
    </row>
    <row r="3" spans="1:3">
      <c r="A3" s="5" t="s">
        <v>238</v>
      </c>
    </row>
    <row r="4" spans="1:3">
      <c r="A4" s="3" t="s">
        <v>855</v>
      </c>
      <c r="B4" s="3" t="s">
        <v>504</v>
      </c>
    </row>
    <row r="5" spans="1:3">
      <c r="A5" s="3" t="s">
        <v>856</v>
      </c>
      <c r="B5" s="3" t="s">
        <v>506</v>
      </c>
    </row>
    <row r="6" spans="1:3">
      <c r="A6" s="3" t="s">
        <v>857</v>
      </c>
      <c r="B6" s="7" t="n">
        <v>140008</v>
      </c>
      <c r="C6" s="7" t="n">
        <v>137454</v>
      </c>
    </row>
    <row r="7" spans="1:3">
      <c r="A7" s="3" t="s">
        <v>858</v>
      </c>
      <c r="B7" s="7" t="n">
        <v>0</v>
      </c>
      <c r="C7" s="7"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1"/>
    <col customWidth="1" max="2" min="2" width="80"/>
    <col customWidth="1" max="3" min="3" width="28"/>
    <col customWidth="1" max="4" min="4" width="28"/>
    <col customWidth="1" max="5" min="5" width="21"/>
    <col customWidth="1" max="6" min="6" width="21"/>
  </cols>
  <sheetData>
    <row r="1" spans="1:6">
      <c r="A1" s="1" t="s">
        <v>859</v>
      </c>
      <c r="C1" s="2" t="s">
        <v>1</v>
      </c>
    </row>
    <row r="2" spans="1:6">
      <c r="C2" s="2" t="s">
        <v>860</v>
      </c>
      <c r="D2" s="2" t="s">
        <v>418</v>
      </c>
      <c r="E2" s="2" t="s">
        <v>37</v>
      </c>
      <c r="F2" s="2" t="s">
        <v>171</v>
      </c>
    </row>
    <row r="3" spans="1:6">
      <c r="A3" s="3" t="s">
        <v>861</v>
      </c>
      <c r="C3" s="4" t="n">
        <v>2</v>
      </c>
      <c r="D3" s="4" t="n">
        <v>2</v>
      </c>
    </row>
    <row r="4" spans="1:6">
      <c r="A4" s="3" t="s">
        <v>96</v>
      </c>
      <c r="C4" s="6" t="n">
        <v>166609</v>
      </c>
      <c r="D4" s="7" t="n">
        <v>1145517</v>
      </c>
      <c r="E4" s="7" t="n">
        <v>847993</v>
      </c>
      <c r="F4" s="7" t="n">
        <v>418281</v>
      </c>
    </row>
    <row r="5" spans="1:6">
      <c r="A5" s="3" t="s">
        <v>97</v>
      </c>
      <c r="C5" s="4" t="n">
        <v>-59764</v>
      </c>
      <c r="D5" s="4" t="n">
        <v>-410908</v>
      </c>
      <c r="E5" s="4" t="n">
        <v>-314121</v>
      </c>
      <c r="F5" s="4" t="n">
        <v>-147157</v>
      </c>
    </row>
    <row r="6" spans="1:6">
      <c r="A6" s="3" t="s">
        <v>98</v>
      </c>
      <c r="C6" s="6" t="n">
        <v>106845</v>
      </c>
      <c r="D6" s="7" t="n">
        <v>734609</v>
      </c>
      <c r="E6" s="7" t="n">
        <v>533872</v>
      </c>
      <c r="F6" s="7" t="n">
        <v>271124</v>
      </c>
    </row>
    <row r="7" spans="1:6">
      <c r="A7" s="3" t="s">
        <v>862</v>
      </c>
      <c r="C7" s="3" t="s">
        <v>863</v>
      </c>
      <c r="D7" s="3" t="s">
        <v>863</v>
      </c>
      <c r="E7" s="3" t="s">
        <v>864</v>
      </c>
      <c r="F7" s="3" t="s">
        <v>865</v>
      </c>
    </row>
    <row r="8" spans="1:6">
      <c r="A8" s="3" t="s">
        <v>100</v>
      </c>
      <c r="B8" s="3" t="s">
        <v>101</v>
      </c>
      <c r="C8" s="6" t="n">
        <v>-106353</v>
      </c>
      <c r="D8" s="7" t="n">
        <v>-731233</v>
      </c>
      <c r="E8" s="7" t="n">
        <v>-657065</v>
      </c>
      <c r="F8" s="7" t="n">
        <v>-464890</v>
      </c>
    </row>
    <row r="9" spans="1:6">
      <c r="A9" s="3" t="s">
        <v>102</v>
      </c>
      <c r="C9" s="4" t="n">
        <v>-26907</v>
      </c>
      <c r="D9" s="4" t="n">
        <v>-185000</v>
      </c>
      <c r="E9" s="4" t="n">
        <v>-223202</v>
      </c>
      <c r="F9" s="4" t="n">
        <v>-152709</v>
      </c>
    </row>
    <row r="10" spans="1:6">
      <c r="A10" s="3" t="s">
        <v>103</v>
      </c>
      <c r="C10" s="4" t="n">
        <v>-32443</v>
      </c>
      <c r="D10" s="4" t="n">
        <v>-223057</v>
      </c>
      <c r="E10" s="4" t="n">
        <v>-224395</v>
      </c>
      <c r="F10" s="4" t="n">
        <v>-165657</v>
      </c>
    </row>
    <row r="11" spans="1:6">
      <c r="A11" s="3" t="s">
        <v>866</v>
      </c>
      <c r="C11" s="4" t="n">
        <v>-165703</v>
      </c>
      <c r="D11" s="4" t="n">
        <v>-1139290</v>
      </c>
      <c r="E11" s="4" t="n">
        <v>-1104662</v>
      </c>
      <c r="F11" s="4" t="n">
        <v>-783256</v>
      </c>
    </row>
    <row r="12" spans="1:6">
      <c r="A12" s="3" t="s">
        <v>105</v>
      </c>
      <c r="C12" s="4" t="n">
        <v>-58858</v>
      </c>
      <c r="D12" s="4" t="n">
        <v>-404681</v>
      </c>
      <c r="E12" s="4" t="n">
        <v>-570790</v>
      </c>
      <c r="F12" s="4" t="n">
        <v>-512132</v>
      </c>
    </row>
    <row r="13" spans="1:6">
      <c r="A13" s="3" t="s">
        <v>454</v>
      </c>
    </row>
    <row r="14" spans="1:6">
      <c r="A14" s="3" t="s">
        <v>96</v>
      </c>
      <c r="C14" s="4" t="n">
        <v>151956</v>
      </c>
      <c r="D14" s="4" t="n">
        <v>1044769</v>
      </c>
      <c r="E14" s="4" t="n">
        <v>835649</v>
      </c>
      <c r="F14" s="4" t="n">
        <v>418281</v>
      </c>
    </row>
    <row r="15" spans="1:6">
      <c r="A15" s="3" t="s">
        <v>97</v>
      </c>
      <c r="C15" s="4" t="n">
        <v>-49877</v>
      </c>
      <c r="D15" s="4" t="n">
        <v>-342927</v>
      </c>
      <c r="E15" s="4" t="n">
        <v>-293763</v>
      </c>
      <c r="F15" s="4" t="n">
        <v>-147157</v>
      </c>
    </row>
    <row r="16" spans="1:6">
      <c r="A16" s="3" t="s">
        <v>98</v>
      </c>
      <c r="C16" s="6" t="n">
        <v>102079</v>
      </c>
      <c r="D16" s="7" t="n">
        <v>701842</v>
      </c>
      <c r="E16" s="7" t="n">
        <v>541886</v>
      </c>
      <c r="F16" s="7" t="n">
        <v>271124</v>
      </c>
    </row>
    <row r="17" spans="1:6">
      <c r="A17" s="3" t="s">
        <v>862</v>
      </c>
      <c r="C17" s="3" t="s">
        <v>867</v>
      </c>
      <c r="D17" s="3" t="s">
        <v>867</v>
      </c>
      <c r="E17" s="3" t="s">
        <v>865</v>
      </c>
      <c r="F17" s="3" t="s">
        <v>865</v>
      </c>
    </row>
    <row r="18" spans="1:6">
      <c r="A18" s="3" t="s">
        <v>100</v>
      </c>
      <c r="C18" s="6" t="n">
        <v>-94147</v>
      </c>
      <c r="D18" s="7" t="n">
        <v>-647314</v>
      </c>
      <c r="E18" s="7" t="n">
        <v>-619966</v>
      </c>
      <c r="F18" s="7" t="n">
        <v>-464890</v>
      </c>
    </row>
    <row r="19" spans="1:6">
      <c r="A19" s="3" t="s">
        <v>102</v>
      </c>
      <c r="C19" s="4" t="n">
        <v>-20251</v>
      </c>
      <c r="D19" s="4" t="n">
        <v>-139240</v>
      </c>
      <c r="E19" s="4" t="n">
        <v>-202129</v>
      </c>
      <c r="F19" s="4" t="n">
        <v>-152709</v>
      </c>
    </row>
    <row r="20" spans="1:6">
      <c r="A20" s="3" t="s">
        <v>103</v>
      </c>
      <c r="C20" s="4" t="n">
        <v>-27196</v>
      </c>
      <c r="D20" s="4" t="n">
        <v>-186983</v>
      </c>
      <c r="E20" s="4" t="n">
        <v>-213880</v>
      </c>
      <c r="F20" s="4" t="n">
        <v>-165657</v>
      </c>
    </row>
    <row r="21" spans="1:6">
      <c r="A21" s="3" t="s">
        <v>866</v>
      </c>
      <c r="C21" s="4" t="n">
        <v>-141594</v>
      </c>
      <c r="D21" s="4" t="n">
        <v>-973537</v>
      </c>
      <c r="E21" s="4" t="n">
        <v>-1035975</v>
      </c>
      <c r="F21" s="4" t="n">
        <v>-783256</v>
      </c>
    </row>
    <row r="22" spans="1:6">
      <c r="A22" s="3" t="s">
        <v>105</v>
      </c>
      <c r="C22" s="4" t="n">
        <v>-39515</v>
      </c>
      <c r="D22" s="4" t="n">
        <v>-271695</v>
      </c>
      <c r="E22" s="4" t="n">
        <v>-494089</v>
      </c>
      <c r="F22" s="7" t="n">
        <v>-512132</v>
      </c>
    </row>
    <row r="23" spans="1:6">
      <c r="A23" s="3" t="s">
        <v>455</v>
      </c>
    </row>
    <row r="24" spans="1:6">
      <c r="A24" s="3" t="s">
        <v>96</v>
      </c>
      <c r="C24" s="4" t="n">
        <v>14653</v>
      </c>
      <c r="D24" s="4" t="n">
        <v>100748</v>
      </c>
      <c r="E24" s="4" t="n">
        <v>12344</v>
      </c>
    </row>
    <row r="25" spans="1:6">
      <c r="A25" s="3" t="s">
        <v>97</v>
      </c>
      <c r="C25" s="4" t="n">
        <v>-9887</v>
      </c>
      <c r="D25" s="4" t="n">
        <v>-67981</v>
      </c>
      <c r="E25" s="4" t="n">
        <v>-20358</v>
      </c>
    </row>
    <row r="26" spans="1:6">
      <c r="A26" s="3" t="s">
        <v>98</v>
      </c>
      <c r="C26" s="6" t="n">
        <v>4766</v>
      </c>
      <c r="D26" s="7" t="n">
        <v>32767</v>
      </c>
      <c r="E26" s="7" t="n">
        <v>-8014</v>
      </c>
    </row>
    <row r="27" spans="1:6">
      <c r="A27" s="3" t="s">
        <v>862</v>
      </c>
      <c r="C27" s="3" t="s">
        <v>868</v>
      </c>
      <c r="D27" s="3" t="s">
        <v>868</v>
      </c>
      <c r="E27" s="3" t="s">
        <v>869</v>
      </c>
    </row>
    <row r="28" spans="1:6">
      <c r="A28" s="3" t="s">
        <v>100</v>
      </c>
      <c r="C28" s="6" t="n">
        <v>-12206</v>
      </c>
      <c r="D28" s="7" t="n">
        <v>-83919</v>
      </c>
      <c r="E28" s="7" t="n">
        <v>-37099</v>
      </c>
    </row>
    <row r="29" spans="1:6">
      <c r="A29" s="3" t="s">
        <v>102</v>
      </c>
      <c r="C29" s="4" t="n">
        <v>-6656</v>
      </c>
      <c r="D29" s="4" t="n">
        <v>-45760</v>
      </c>
      <c r="E29" s="4" t="n">
        <v>-21073</v>
      </c>
    </row>
    <row r="30" spans="1:6">
      <c r="A30" s="3" t="s">
        <v>103</v>
      </c>
      <c r="C30" s="4" t="n">
        <v>-5247</v>
      </c>
      <c r="D30" s="4" t="n">
        <v>-36074</v>
      </c>
      <c r="E30" s="4" t="n">
        <v>-10515</v>
      </c>
    </row>
    <row r="31" spans="1:6">
      <c r="A31" s="3" t="s">
        <v>866</v>
      </c>
      <c r="C31" s="4" t="n">
        <v>-24109</v>
      </c>
      <c r="D31" s="4" t="n">
        <v>-165753</v>
      </c>
      <c r="E31" s="4" t="n">
        <v>-68687</v>
      </c>
    </row>
    <row r="32" spans="1:6">
      <c r="A32" s="3" t="s">
        <v>105</v>
      </c>
      <c r="C32" s="6" t="n">
        <v>-19343</v>
      </c>
      <c r="D32" s="7" t="n">
        <v>-132986</v>
      </c>
      <c r="E32" s="7" t="n">
        <v>-76701</v>
      </c>
    </row>
    <row r="33" spans="1:6"/>
    <row r="34" spans="1:6">
      <c r="A34" s="3" t="s">
        <v>101</v>
      </c>
      <c r="B34" s="3" t="s">
        <v>123</v>
      </c>
    </row>
  </sheetData>
  <mergeCells count="4">
    <mergeCell ref="A1:B2"/>
    <mergeCell ref="C1:F1"/>
    <mergeCell ref="A33:E33"/>
    <mergeCell ref="B34:E3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s>
  <sheetData>
    <row r="1" spans="1:4">
      <c r="A1" s="1" t="s">
        <v>870</v>
      </c>
      <c r="B1" s="2" t="s">
        <v>871</v>
      </c>
      <c r="C1" s="2" t="s">
        <v>872</v>
      </c>
      <c r="D1" s="2" t="s">
        <v>37</v>
      </c>
    </row>
    <row r="2" spans="1:4">
      <c r="A2" s="5" t="s">
        <v>279</v>
      </c>
    </row>
    <row r="3" spans="1:4">
      <c r="A3" s="3" t="s">
        <v>873</v>
      </c>
      <c r="B3" s="4" t="n">
        <v>2</v>
      </c>
      <c r="C3" s="4" t="n">
        <v>2</v>
      </c>
    </row>
    <row r="4" spans="1:4">
      <c r="A4" s="3" t="s">
        <v>46</v>
      </c>
      <c r="B4" s="6" t="n">
        <v>5140</v>
      </c>
      <c r="C4" s="7" t="n">
        <v>35341</v>
      </c>
      <c r="D4" s="7" t="n">
        <v>49009</v>
      </c>
    </row>
    <row r="5" spans="1:4">
      <c r="A5" s="3" t="s">
        <v>498</v>
      </c>
    </row>
    <row r="6" spans="1:4">
      <c r="A6" s="5" t="s">
        <v>279</v>
      </c>
    </row>
    <row r="7" spans="1:4">
      <c r="A7" s="3" t="s">
        <v>46</v>
      </c>
      <c r="C7" s="4" t="n">
        <v>27103</v>
      </c>
      <c r="D7" s="4" t="n">
        <v>36045</v>
      </c>
    </row>
    <row r="8" spans="1:4">
      <c r="A8" s="3" t="s">
        <v>500</v>
      </c>
    </row>
    <row r="9" spans="1:4">
      <c r="A9" s="5" t="s">
        <v>279</v>
      </c>
    </row>
    <row r="10" spans="1:4">
      <c r="A10" s="3" t="s">
        <v>46</v>
      </c>
      <c r="C10" s="7" t="n">
        <v>8238</v>
      </c>
      <c r="D10" s="7" t="n">
        <v>1296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09</v>
      </c>
    </row>
    <row r="3" spans="1:2">
      <c r="A3" s="5" t="s">
        <v>211</v>
      </c>
    </row>
    <row r="4" spans="1:2">
      <c r="A4" s="3" t="s">
        <v>211</v>
      </c>
      <c r="B4" s="3"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3T16:21:17Z</dcterms:created>
  <dcterms:modified xmlns:dcterms="http://purl.org/dc/terms/" xmlns:xsi="http://www.w3.org/2001/XMLSchema-instance" xsi:type="dcterms:W3CDTF">2019-04-23T16:21:17Z</dcterms:modified>
</cp:coreProperties>
</file>